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Financial Statement Revisions" sheetId="10" state="visible" r:id="rId10"/>
    <sheet xmlns:r="http://schemas.openxmlformats.org/officeDocument/2006/relationships" name="Recent Accounting Pronouncement" sheetId="11" state="visible" r:id="rId11"/>
    <sheet xmlns:r="http://schemas.openxmlformats.org/officeDocument/2006/relationships" name="Restructuring Activities" sheetId="12" state="visible" r:id="rId12"/>
    <sheet xmlns:r="http://schemas.openxmlformats.org/officeDocument/2006/relationships" name="Divestiture" sheetId="13" state="visible" r:id="rId13"/>
    <sheet xmlns:r="http://schemas.openxmlformats.org/officeDocument/2006/relationships" name="Accumulated Other Comprehensive" sheetId="14" state="visible" r:id="rId14"/>
    <sheet xmlns:r="http://schemas.openxmlformats.org/officeDocument/2006/relationships" name="Goodwill and Other Intangible A" sheetId="15" state="visible" r:id="rId15"/>
    <sheet xmlns:r="http://schemas.openxmlformats.org/officeDocument/2006/relationships" name="Fair Value of Financial Instrum" sheetId="16" state="visible" r:id="rId16"/>
    <sheet xmlns:r="http://schemas.openxmlformats.org/officeDocument/2006/relationships" name="Derivative Financial Instrument" sheetId="17" state="visible" r:id="rId17"/>
    <sheet xmlns:r="http://schemas.openxmlformats.org/officeDocument/2006/relationships" name="Other Current and Non-Current A" sheetId="18" state="visible" r:id="rId18"/>
    <sheet xmlns:r="http://schemas.openxmlformats.org/officeDocument/2006/relationships" name="Other Accrued Liabilities" sheetId="19" state="visible" r:id="rId19"/>
    <sheet xmlns:r="http://schemas.openxmlformats.org/officeDocument/2006/relationships" name="Assets Held for Sale" sheetId="20" state="visible" r:id="rId20"/>
    <sheet xmlns:r="http://schemas.openxmlformats.org/officeDocument/2006/relationships" name="Debt and Other Obligations" sheetId="21" state="visible" r:id="rId21"/>
    <sheet xmlns:r="http://schemas.openxmlformats.org/officeDocument/2006/relationships" name="Variable Interest Entiti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Postretirement Plans"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Financial Statement Revisions (" sheetId="32" state="visible" r:id="rId32"/>
    <sheet xmlns:r="http://schemas.openxmlformats.org/officeDocument/2006/relationships" name="Recent Accounting Pronounceme33" sheetId="33" state="visible" r:id="rId33"/>
    <sheet xmlns:r="http://schemas.openxmlformats.org/officeDocument/2006/relationships" name="Restructuring Activities (Table" sheetId="34" state="visible" r:id="rId34"/>
    <sheet xmlns:r="http://schemas.openxmlformats.org/officeDocument/2006/relationships" name="Divestiture (Tables)" sheetId="35" state="visible" r:id="rId35"/>
    <sheet xmlns:r="http://schemas.openxmlformats.org/officeDocument/2006/relationships" name="Accumulated Other Comprehensi36" sheetId="36" state="visible" r:id="rId36"/>
    <sheet xmlns:r="http://schemas.openxmlformats.org/officeDocument/2006/relationships" name="Goodwill and Other Intangible37" sheetId="37" state="visible" r:id="rId37"/>
    <sheet xmlns:r="http://schemas.openxmlformats.org/officeDocument/2006/relationships" name="Fair Value of Financial Instr38" sheetId="38" state="visible" r:id="rId38"/>
    <sheet xmlns:r="http://schemas.openxmlformats.org/officeDocument/2006/relationships" name="Derivative Financial Instrume39" sheetId="39" state="visible" r:id="rId39"/>
    <sheet xmlns:r="http://schemas.openxmlformats.org/officeDocument/2006/relationships" name="Other Current and Non-Current40" sheetId="40" state="visible" r:id="rId40"/>
    <sheet xmlns:r="http://schemas.openxmlformats.org/officeDocument/2006/relationships" name="Other Accrued Liabilities (Tabl" sheetId="41" state="visible" r:id="rId41"/>
    <sheet xmlns:r="http://schemas.openxmlformats.org/officeDocument/2006/relationships" name="Assets Held for Sale (Tables)" sheetId="42" state="visible" r:id="rId42"/>
    <sheet xmlns:r="http://schemas.openxmlformats.org/officeDocument/2006/relationships" name="Debt and Other Obligations (Tab" sheetId="43" state="visible" r:id="rId43"/>
    <sheet xmlns:r="http://schemas.openxmlformats.org/officeDocument/2006/relationships" name="Earnings Per Share (Tables)" sheetId="44" state="visible" r:id="rId44"/>
    <sheet xmlns:r="http://schemas.openxmlformats.org/officeDocument/2006/relationships" name="Stock-Based Compensation (Table" sheetId="45" state="visible" r:id="rId45"/>
    <sheet xmlns:r="http://schemas.openxmlformats.org/officeDocument/2006/relationships" name="Postretirement Plans (Tables)" sheetId="46" state="visible" r:id="rId46"/>
    <sheet xmlns:r="http://schemas.openxmlformats.org/officeDocument/2006/relationships" name="Segment Reporting (Tables)" sheetId="47" state="visible" r:id="rId47"/>
    <sheet xmlns:r="http://schemas.openxmlformats.org/officeDocument/2006/relationships" name="Basis of Presentation - Additio" sheetId="48" state="visible" r:id="rId48"/>
    <sheet xmlns:r="http://schemas.openxmlformats.org/officeDocument/2006/relationships" name="Effect of Largest Customer in S" sheetId="49" state="visible" r:id="rId49"/>
    <sheet xmlns:r="http://schemas.openxmlformats.org/officeDocument/2006/relationships" name="Summary of Currently Identifiab" sheetId="50" state="visible" r:id="rId50"/>
    <sheet xmlns:r="http://schemas.openxmlformats.org/officeDocument/2006/relationships" name="Revisions to Applicable Condens" sheetId="51" state="visible" r:id="rId51"/>
    <sheet xmlns:r="http://schemas.openxmlformats.org/officeDocument/2006/relationships" name="Recent Accounting Pronounceme52" sheetId="52" state="visible" r:id="rId52"/>
    <sheet xmlns:r="http://schemas.openxmlformats.org/officeDocument/2006/relationships" name="Recent Accounting Pronounceme53" sheetId="53" state="visible" r:id="rId53"/>
    <sheet xmlns:r="http://schemas.openxmlformats.org/officeDocument/2006/relationships" name="Recent Accounting Pronounceme54" sheetId="54" state="visible" r:id="rId54"/>
    <sheet xmlns:r="http://schemas.openxmlformats.org/officeDocument/2006/relationships" name="Restructuring Activities - Addi" sheetId="55" state="visible" r:id="rId55"/>
    <sheet xmlns:r="http://schemas.openxmlformats.org/officeDocument/2006/relationships" name="Components of Costs Associated " sheetId="56" state="visible" r:id="rId56"/>
    <sheet xmlns:r="http://schemas.openxmlformats.org/officeDocument/2006/relationships" name="Components of, and Changes in R" sheetId="57" state="visible" r:id="rId57"/>
    <sheet xmlns:r="http://schemas.openxmlformats.org/officeDocument/2006/relationships" name="Divestiture - Additional Inform" sheetId="58" state="visible" r:id="rId58"/>
    <sheet xmlns:r="http://schemas.openxmlformats.org/officeDocument/2006/relationships" name="Computation of Gain on Divestit" sheetId="59" state="visible" r:id="rId59"/>
    <sheet xmlns:r="http://schemas.openxmlformats.org/officeDocument/2006/relationships" name="Summary of Reclassifications Ou" sheetId="60" state="visible" r:id="rId60"/>
    <sheet xmlns:r="http://schemas.openxmlformats.org/officeDocument/2006/relationships" name="Changes to AOCI, Net of Income " sheetId="61" state="visible" r:id="rId61"/>
    <sheet xmlns:r="http://schemas.openxmlformats.org/officeDocument/2006/relationships" name="Loss Reclassified From AOCI for" sheetId="62" state="visible" r:id="rId62"/>
    <sheet xmlns:r="http://schemas.openxmlformats.org/officeDocument/2006/relationships" name="Summary of Goodwill and Other I" sheetId="63" state="visible" r:id="rId63"/>
    <sheet xmlns:r="http://schemas.openxmlformats.org/officeDocument/2006/relationships" name="Goodwill and Other Intangible64" sheetId="64" state="visible" r:id="rId64"/>
    <sheet xmlns:r="http://schemas.openxmlformats.org/officeDocument/2006/relationships" name="Amortizable Intangible Assets (" sheetId="65" state="visible" r:id="rId65"/>
    <sheet xmlns:r="http://schemas.openxmlformats.org/officeDocument/2006/relationships" name="Aggregate Amortization Expense " sheetId="66" state="visible" r:id="rId66"/>
    <sheet xmlns:r="http://schemas.openxmlformats.org/officeDocument/2006/relationships" name="Estimated Net Amortization of I" sheetId="67" state="visible" r:id="rId67"/>
    <sheet xmlns:r="http://schemas.openxmlformats.org/officeDocument/2006/relationships" name="Fair Value of Financial Instr68" sheetId="68" state="visible" r:id="rId68"/>
    <sheet xmlns:r="http://schemas.openxmlformats.org/officeDocument/2006/relationships" name="Interest Income Primarily Relat" sheetId="69" state="visible" r:id="rId69"/>
    <sheet xmlns:r="http://schemas.openxmlformats.org/officeDocument/2006/relationships" name="Carrying Value of Distributor N" sheetId="70" state="visible" r:id="rId70"/>
    <sheet xmlns:r="http://schemas.openxmlformats.org/officeDocument/2006/relationships" name="Schedule of Fair Value of Notes" sheetId="71" state="visible" r:id="rId71"/>
    <sheet xmlns:r="http://schemas.openxmlformats.org/officeDocument/2006/relationships" name="Schedule of Fair Value of Not72" sheetId="72" state="visible" r:id="rId72"/>
    <sheet xmlns:r="http://schemas.openxmlformats.org/officeDocument/2006/relationships" name="Net Fair Value of Commodity Pri" sheetId="73" state="visible" r:id="rId73"/>
    <sheet xmlns:r="http://schemas.openxmlformats.org/officeDocument/2006/relationships" name="Derivative Financial Instrume74" sheetId="74" state="visible" r:id="rId74"/>
    <sheet xmlns:r="http://schemas.openxmlformats.org/officeDocument/2006/relationships" name="Derivative Held for Hedging the" sheetId="75" state="visible" r:id="rId75"/>
    <sheet xmlns:r="http://schemas.openxmlformats.org/officeDocument/2006/relationships" name="Derivative Instruments Located " sheetId="76" state="visible" r:id="rId76"/>
    <sheet xmlns:r="http://schemas.openxmlformats.org/officeDocument/2006/relationships" name="Effect of Derivative Instrument" sheetId="77" state="visible" r:id="rId77"/>
    <sheet xmlns:r="http://schemas.openxmlformats.org/officeDocument/2006/relationships" name="AOCI Related to Derivative Tran" sheetId="78" state="visible" r:id="rId78"/>
    <sheet xmlns:r="http://schemas.openxmlformats.org/officeDocument/2006/relationships" name="Financial Contracts Hedging Com" sheetId="79" state="visible" r:id="rId79"/>
    <sheet xmlns:r="http://schemas.openxmlformats.org/officeDocument/2006/relationships" name="Components of Other Current Ass" sheetId="80" state="visible" r:id="rId80"/>
    <sheet xmlns:r="http://schemas.openxmlformats.org/officeDocument/2006/relationships" name="Components of Other Non-Current" sheetId="81" state="visible" r:id="rId81"/>
    <sheet xmlns:r="http://schemas.openxmlformats.org/officeDocument/2006/relationships" name="Other Current and Non-Current82" sheetId="82" state="visible" r:id="rId82"/>
    <sheet xmlns:r="http://schemas.openxmlformats.org/officeDocument/2006/relationships" name="Components of Other Accrued Lia" sheetId="83" state="visible" r:id="rId83"/>
    <sheet xmlns:r="http://schemas.openxmlformats.org/officeDocument/2006/relationships" name="Assets Held for Sale (Detail)" sheetId="84" state="visible" r:id="rId84"/>
    <sheet xmlns:r="http://schemas.openxmlformats.org/officeDocument/2006/relationships" name="Long Term Debt and Capital Leas" sheetId="85" state="visible" r:id="rId85"/>
    <sheet xmlns:r="http://schemas.openxmlformats.org/officeDocument/2006/relationships" name="Long Term Debt and Capital Le86" sheetId="86" state="visible" r:id="rId86"/>
    <sheet xmlns:r="http://schemas.openxmlformats.org/officeDocument/2006/relationships" name="Debt and Other Obligations - Ad" sheetId="87" state="visible" r:id="rId87"/>
    <sheet xmlns:r="http://schemas.openxmlformats.org/officeDocument/2006/relationships" name="Debt Discount, Underwriting Fee" sheetId="88" state="visible" r:id="rId88"/>
    <sheet xmlns:r="http://schemas.openxmlformats.org/officeDocument/2006/relationships" name="Schedule of Borrowings and Repa" sheetId="89" state="visible" r:id="rId89"/>
    <sheet xmlns:r="http://schemas.openxmlformats.org/officeDocument/2006/relationships" name="Schedule of Net Amount Availabl" sheetId="90" state="visible" r:id="rId90"/>
    <sheet xmlns:r="http://schemas.openxmlformats.org/officeDocument/2006/relationships" name="Schedule of Highest and Lowest " sheetId="91" state="visible" r:id="rId91"/>
    <sheet xmlns:r="http://schemas.openxmlformats.org/officeDocument/2006/relationships" name="Aggregate Maturities of Debt Ou" sheetId="92" state="visible" r:id="rId92"/>
    <sheet xmlns:r="http://schemas.openxmlformats.org/officeDocument/2006/relationships" name="Reconciliation of Debt Issuance" sheetId="93" state="visible" r:id="rId93"/>
    <sheet xmlns:r="http://schemas.openxmlformats.org/officeDocument/2006/relationships" name="Variable Interest Entities - Ad" sheetId="94" state="visible" r:id="rId94"/>
    <sheet xmlns:r="http://schemas.openxmlformats.org/officeDocument/2006/relationships" name="Commitments and Contingencies -" sheetId="95" state="visible" r:id="rId95"/>
    <sheet xmlns:r="http://schemas.openxmlformats.org/officeDocument/2006/relationships" name="Basic and Diluted Earnings per " sheetId="96" state="visible" r:id="rId96"/>
    <sheet xmlns:r="http://schemas.openxmlformats.org/officeDocument/2006/relationships" name="Earnings Per Share - Additional" sheetId="97" state="visible" r:id="rId97"/>
    <sheet xmlns:r="http://schemas.openxmlformats.org/officeDocument/2006/relationships" name="Stock-Based Compensation - Addi" sheetId="98" state="visible" r:id="rId98"/>
    <sheet xmlns:r="http://schemas.openxmlformats.org/officeDocument/2006/relationships" name="Cash Received, Windfall Tax Ben" sheetId="99" state="visible" r:id="rId99"/>
    <sheet xmlns:r="http://schemas.openxmlformats.org/officeDocument/2006/relationships" name="Stock-Based Compensation (Perfo" sheetId="100" state="visible" r:id="rId100"/>
    <sheet xmlns:r="http://schemas.openxmlformats.org/officeDocument/2006/relationships" name="Performance Contingent Total Sh" sheetId="101" state="visible" r:id="rId101"/>
    <sheet xmlns:r="http://schemas.openxmlformats.org/officeDocument/2006/relationships" name="Performance Contingent TSR Shar" sheetId="102" state="visible" r:id="rId102"/>
    <sheet xmlns:r="http://schemas.openxmlformats.org/officeDocument/2006/relationships" name="Stock-Based Compensation (Pe103" sheetId="103" state="visible" r:id="rId103"/>
    <sheet xmlns:r="http://schemas.openxmlformats.org/officeDocument/2006/relationships" name="Performance Contingent ROIC Sha" sheetId="104" state="visible" r:id="rId104"/>
    <sheet xmlns:r="http://schemas.openxmlformats.org/officeDocument/2006/relationships" name="Performance-Contingent Restrict" sheetId="105" state="visible" r:id="rId105"/>
    <sheet xmlns:r="http://schemas.openxmlformats.org/officeDocument/2006/relationships" name="Performance-Contingent Restr106" sheetId="106" state="visible" r:id="rId106"/>
    <sheet xmlns:r="http://schemas.openxmlformats.org/officeDocument/2006/relationships" name="Stock-Based Compensation (Pe107" sheetId="107" state="visible" r:id="rId107"/>
    <sheet xmlns:r="http://schemas.openxmlformats.org/officeDocument/2006/relationships" name="Stock-Based Compensation (Defer" sheetId="108" state="visible" r:id="rId108"/>
    <sheet xmlns:r="http://schemas.openxmlformats.org/officeDocument/2006/relationships" name="Deferred Stock Activity (Detail" sheetId="109" state="visible" r:id="rId109"/>
    <sheet xmlns:r="http://schemas.openxmlformats.org/officeDocument/2006/relationships" name="Summary of Company's Stock-Base" sheetId="110" state="visible" r:id="rId110"/>
    <sheet xmlns:r="http://schemas.openxmlformats.org/officeDocument/2006/relationships" name="Summary of Company's Balance Sh" sheetId="111" state="visible" r:id="rId111"/>
    <sheet xmlns:r="http://schemas.openxmlformats.org/officeDocument/2006/relationships" name="Summary of Recognized Settlemen" sheetId="112" state="visible" r:id="rId112"/>
    <sheet xmlns:r="http://schemas.openxmlformats.org/officeDocument/2006/relationships" name="Postretirement Plans - Addition" sheetId="113" state="visible" r:id="rId113"/>
    <sheet xmlns:r="http://schemas.openxmlformats.org/officeDocument/2006/relationships" name="Components of Net Periodic Bene" sheetId="114" state="visible" r:id="rId114"/>
    <sheet xmlns:r="http://schemas.openxmlformats.org/officeDocument/2006/relationships" name="Income Taxes - Additional Infor" sheetId="115" state="visible" r:id="rId115"/>
    <sheet xmlns:r="http://schemas.openxmlformats.org/officeDocument/2006/relationships" name="Information Regarding Operation" sheetId="116" state="visible" r:id="rId116"/>
    <sheet xmlns:r="http://schemas.openxmlformats.org/officeDocument/2006/relationships" name="Assets by Segment (Detail)" sheetId="117" state="visible" r:id="rId117"/>
    <sheet xmlns:r="http://schemas.openxmlformats.org/officeDocument/2006/relationships" name="Sales by Product Category in Ea" sheetId="118" state="visible" r:id="rId118"/>
  </sheets>
  <definedNames/>
  <calcPr calcId="124519" fullCalcOnLoad="1"/>
</workbook>
</file>

<file path=xl/sharedStrings.xml><?xml version="1.0" encoding="utf-8"?>
<sst xmlns="http://schemas.openxmlformats.org/spreadsheetml/2006/main" uniqueCount="1068">
  <si>
    <t>Document and Entity Information - shares</t>
  </si>
  <si>
    <t>6 Months Ended</t>
  </si>
  <si>
    <t>Jul. 14, 2018</t>
  </si>
  <si>
    <t>Aug. 03, 2018</t>
  </si>
  <si>
    <t>Document And Entity Information [Abstract]</t>
  </si>
  <si>
    <t>Document Type</t>
  </si>
  <si>
    <t>10-Q</t>
  </si>
  <si>
    <t>Amendment Flag</t>
  </si>
  <si>
    <t>false</t>
  </si>
  <si>
    <t>Document Period End Date</t>
  </si>
  <si>
    <t>Jul. 14,
		2018</t>
  </si>
  <si>
    <t>Document Fiscal Year Focus</t>
  </si>
  <si>
    <t>Document Fiscal Period Focus</t>
  </si>
  <si>
    <t>Q2</t>
  </si>
  <si>
    <t>Trading Symbol</t>
  </si>
  <si>
    <t>FLO</t>
  </si>
  <si>
    <t>Entity Registrant Name</t>
  </si>
  <si>
    <t>FLOWERS FOODS INC</t>
  </si>
  <si>
    <t>Entity Central Index Key</t>
  </si>
  <si>
    <t>Current Fiscal Year End Date</t>
  </si>
  <si>
    <t>--12-29</t>
  </si>
  <si>
    <t>Entity Filer Category</t>
  </si>
  <si>
    <t>Large Accelerated Filer</t>
  </si>
  <si>
    <t>Entity Common Stock, Shares Outstanding</t>
  </si>
  <si>
    <t>Condensed Consolidated Balance Sheets (Unaudited) - USD ($) $ in Thousands</t>
  </si>
  <si>
    <t>Dec. 30, 2017</t>
  </si>
  <si>
    <t>Current assets:</t>
  </si>
  <si>
    <t>Cash and cash equivalents</t>
  </si>
  <si>
    <t>Accounts and notes receivable, net of allowances of $4,584 and $3,154, respectively</t>
  </si>
  <si>
    <t>Inventories, net:</t>
  </si>
  <si>
    <t>Raw materials</t>
  </si>
  <si>
    <t>Packaging materials</t>
  </si>
  <si>
    <t>Finished goods</t>
  </si>
  <si>
    <t>Inventories, net</t>
  </si>
  <si>
    <t>Spare parts and supplies</t>
  </si>
  <si>
    <t>Other</t>
  </si>
  <si>
    <t>Total current assets</t>
  </si>
  <si>
    <t>Property, plant and equipment, net:</t>
  </si>
  <si>
    <t>Property, plant and equipment, gross</t>
  </si>
  <si>
    <t>Less: accumulated depreciation</t>
  </si>
  <si>
    <t>Property, plant and equipment, net</t>
  </si>
  <si>
    <t>Notes receivable from independent distributor partners</t>
  </si>
  <si>
    <t>Postretirement assets</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Deferred taxes</t>
  </si>
  <si>
    <t>Other long-term liabilities</t>
  </si>
  <si>
    <t>Total other long-term liabilities</t>
  </si>
  <si>
    <t>Commitments and Contingencies</t>
  </si>
  <si>
    <t xml:space="preserve"> </t>
  </si>
  <si>
    <t>Stockholders’ equity:</t>
  </si>
  <si>
    <t>Common stock — $.01 stated par value and $.001 current par value, 500,000,000 authorized shares and 228,729,585 shares and 228,729,585 shares issued, respectively</t>
  </si>
  <si>
    <t>Treasury stock — 17,846,284 shares and 18,203,381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Series B Preferred Stock</t>
  </si>
  <si>
    <t>Condensed Consolidated Balance Sheets (Unaudited) (Parenthetical) - USD ($) $ in Thousands</t>
  </si>
  <si>
    <t>Accounts and notes receivable, allowances</t>
  </si>
  <si>
    <t>Common stock, par value</t>
  </si>
  <si>
    <t>Common stock, current par value</t>
  </si>
  <si>
    <t>Common stock, authorized shares</t>
  </si>
  <si>
    <t>Common stock, shares issued</t>
  </si>
  <si>
    <t>Treasury stock, shares</t>
  </si>
  <si>
    <t>Preferred stock, par value</t>
  </si>
  <si>
    <t>Preferred stock, shares authorized</t>
  </si>
  <si>
    <t>Preferred stock, shares issued</t>
  </si>
  <si>
    <t>Condensed Consolidated Statements of Operations (Unaudited) - USD ($) shares in Thousands, $ in Thousands</t>
  </si>
  <si>
    <t>3 Months Ended</t>
  </si>
  <si>
    <t>Jul. 15, 2017</t>
  </si>
  <si>
    <t>Income Statement [Abstract]</t>
  </si>
  <si>
    <t>Sales</t>
  </si>
  <si>
    <t>Materials, supplies, labor and other production costs (exclusive of depreciation and amortization shown separately below)</t>
  </si>
  <si>
    <t>Selling, distribution and administrative expenses</t>
  </si>
  <si>
    <t>Depreciation and amortization</t>
  </si>
  <si>
    <t>Loss on inferior ingredients</t>
  </si>
  <si>
    <t>Impairment of assets</t>
  </si>
  <si>
    <t>Multi-employer pension plan withdrawal costs</t>
  </si>
  <si>
    <t>Restructuring charges</t>
  </si>
  <si>
    <t>Gain on divestiture</t>
  </si>
  <si>
    <t>Income from operations</t>
  </si>
  <si>
    <t>Interest expense</t>
  </si>
  <si>
    <t>Interest income</t>
  </si>
  <si>
    <t>Pension plan settlement loss</t>
  </si>
  <si>
    <t>Other components of net periodic pension and postretirement benefits credit</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naudited) - USD ($) $ in Thousands</t>
  </si>
  <si>
    <t>Statement Of Income And Comprehensive Income [Abstract]</t>
  </si>
  <si>
    <t>Pension and postretirement plans:</t>
  </si>
  <si>
    <t>Settlement loss</t>
  </si>
  <si>
    <t>Net gain for the period</t>
  </si>
  <si>
    <t>Amortization of prior service cost included in net income</t>
  </si>
  <si>
    <t>Amortization of actuarial loss included in net income</t>
  </si>
  <si>
    <t>Pension and postretirement plans, net of tax</t>
  </si>
  <si>
    <t>Derivative instruments:</t>
  </si>
  <si>
    <t>Net change in fair value of derivatives</t>
  </si>
  <si>
    <t>Loss reclassified to net income</t>
  </si>
  <si>
    <t>Derivative instruments, net of tax</t>
  </si>
  <si>
    <t>Other comprehensive income (loss), net of tax</t>
  </si>
  <si>
    <t>Comprehensive income</t>
  </si>
  <si>
    <t>Condensed Consolidated Statement of Changes in Stockholders' Equity (Unaudited) - USD ($) $ in Thousands</t>
  </si>
  <si>
    <t>Total</t>
  </si>
  <si>
    <t>Common Stock</t>
  </si>
  <si>
    <t>Capital in Excess of Par Value</t>
  </si>
  <si>
    <t>Retained Earnings</t>
  </si>
  <si>
    <t>Accumulated Other Comprehensive Income (Loss)</t>
  </si>
  <si>
    <t>Treasury Stock</t>
  </si>
  <si>
    <t>Balances at Dec. 31, 2016</t>
  </si>
  <si>
    <t>Balances at Jul. 15, 2017</t>
  </si>
  <si>
    <t>Balances at Dec. 30, 2017</t>
  </si>
  <si>
    <t>Balances (in shares) at Dec. 30, 2017</t>
  </si>
  <si>
    <t>Balances, treasury shares at Dec. 30, 2017</t>
  </si>
  <si>
    <t>Exercise of stock options</t>
  </si>
  <si>
    <t>Exercise of stock options (in shares)</t>
  </si>
  <si>
    <t>Amortization of share-based compensation awards</t>
  </si>
  <si>
    <t>Issuance of deferred compensation</t>
  </si>
  <si>
    <t>Issuance of deferred compensation (in shares)</t>
  </si>
  <si>
    <t>Performance-contingent restricted stock awards issued (Note 17)</t>
  </si>
  <si>
    <t>Performance-contingent restricted stock awards issued (in shares)</t>
  </si>
  <si>
    <t>Issuance of deferred stock awards</t>
  </si>
  <si>
    <t>Issuance of deferred stock awards (in shares)</t>
  </si>
  <si>
    <t>Stock repurchases</t>
  </si>
  <si>
    <t>Stock repurchases (in shares)</t>
  </si>
  <si>
    <t>Dividends paid on vested share-based payment awards</t>
  </si>
  <si>
    <t>Dividends paid — $.3500 per common share</t>
  </si>
  <si>
    <t>Reclassification of stranded income tax effects to retained earnings (Note 1)</t>
  </si>
  <si>
    <t>Balances at Jul. 14, 2018</t>
  </si>
  <si>
    <t>Balances (in shares) at Jul. 14, 2018</t>
  </si>
  <si>
    <t>Balances, treasury shares at Jul. 14, 2018</t>
  </si>
  <si>
    <t>Condensed Consolidated Statement of Changes in Stockholders' Equity (Unaudited) (Parenthetical) - $ / shares</t>
  </si>
  <si>
    <t>Statement Of Stockholders Equity [Abstract]</t>
  </si>
  <si>
    <t>Condensed Consolidated Statements of Cash Flows (Unaudited)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cost (income)</t>
  </si>
  <si>
    <t>Qualified pension plan contributions</t>
  </si>
  <si>
    <t>Changes in operating assets and liabilities, net of acquisitions and disposals:</t>
  </si>
  <si>
    <t>Accounts receivable, net</t>
  </si>
  <si>
    <t>Hedging activities, net</t>
  </si>
  <si>
    <t>NET CASH PROVIDED BY OPERATING ACTIVITIES</t>
  </si>
  <si>
    <t>CASH FLOWS PROVIDED BY (DISBURSED FOR) INVESTING ACTIVITIES:</t>
  </si>
  <si>
    <t>Purchases of property, plant and equipment</t>
  </si>
  <si>
    <t>Proceeds from sale of property, plant and equipment</t>
  </si>
  <si>
    <t>Repurchase of independent distributor territories</t>
  </si>
  <si>
    <t>Cash paid at issuance of notes receivable</t>
  </si>
  <si>
    <t>Principal payments from notes receivable</t>
  </si>
  <si>
    <t>Proceeds from sale of mix plant</t>
  </si>
  <si>
    <t>Other investing activities</t>
  </si>
  <si>
    <t>NET CASH (DISBURSED FOR) PROVIDED BY INVESTING ACTIVITIES</t>
  </si>
  <si>
    <t>CASH FLOWS PROVIDED BY (DISBURSED FOR) FINANCING ACTIVITIES:</t>
  </si>
  <si>
    <t>Dividends paid, including dividends on share-based payment awards</t>
  </si>
  <si>
    <t>Change in bank overdrafts</t>
  </si>
  <si>
    <t>Proceeds from debt borrowings</t>
  </si>
  <si>
    <t>Debt and capital lease obligation payments</t>
  </si>
  <si>
    <t>NET CASH DISBURSED FOR FINANCING ACTIVITIES</t>
  </si>
  <si>
    <t>Net increase in cash and cash equivalents</t>
  </si>
  <si>
    <t>Cash and cash equivalents at beginning of period</t>
  </si>
  <si>
    <t>Cash and cash equivalents at end of period</t>
  </si>
  <si>
    <t>Basis of Presentation</t>
  </si>
  <si>
    <t>Accounting Policies [Abstract]</t>
  </si>
  <si>
    <t>1. BASIS OF PRESENTATION 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twelve and twenty-eight weeks ended July 14, 2018 and July 15, 2017 are not necessarily indicative of the results to be expected for a full fiscal year. The Condensed Consolidated Balance Sheet at December 30, 2017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the Form 10-K.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 assets, self-insurance reserves, income tax expense and accruals, pension obligations, stock-based compensation, and commitments and contingencies. These estimates are summarized in the Form 10-K. REPORTING PERIODS — The company operates on a 52-53 week fiscal year ending the Saturday nearest December 31. Fiscal 2018 consists of 52 weeks, with the company’s quarterly reporting periods as follows: first quarter ended April 21, 2018 (sixteen weeks), second quarter ended July 14, 2018 (twelve weeks), third quarter ending October 6, 2018 (twelve weeks) and fourth quarter ending December 29, 2018 (twelve weeks). SEGMENTS — Flowers Foods currently operates two business segments: a direct-store-delivery (“DSD”) segment (“DSD Segment”) and a warehouse delivery segment (“Warehouse Segment”). The DSD Segment (84% of total year to date sales) currently operates 39 plants that produce a wide variety of fresh bakery foods, including fresh breads, buns, rolls, tortillas, and snack cakes. These products are sold through a DSD route delivery system to retail and foodservice customers in the East, South, Southwest, California, and select markets in the Midwest, Pacific Northwest, Nevada, and Colorado. The Warehouse Segment (16% of total year to date sales) currently operates eight plants that produce snack cakes, breads and rolls for national retail, foodservice, vending, and co-pack customers and deliver through customers’ warehouse channels.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long-term strategy. The new organizational structure establishes two business units (“BUs”), Fresh Packaged Bread and Snacking/Specialty, and realigns key leadership roles. The new structure also provides for centralized marketing, sales, supply chain, shared-services/administrative, and corporate strategy functions, each with clearly defined roles and responsibilities. The company intends to transition to the new structure over the next several months with full implementation expected to be completed at the beginning of fiscal 2019. Management will continue to review financial information for the DSD Segment and Warehouse Segment until the new organizational structure is fully implemented. SIGNIFICANT CUSTOMER — Following is the effect that our largest customer, Walmart/Sam’s Club, had on the company’s sales for the twelve and twenty-eight weeks ended July 14, 2018 and July 15, 2017. Walmart/Sam’s Club is the only customer to account for greater than 10% of the company’s sales.
For the Twelve Weeks Ended
For the Twenty-Eight Weeks Ended
July 14, 2018
July 15, 2017
July 14, 2018
July 15, 2017
(% of Sales)
(% of Sales)
DSD Segment
18.4
18.3
17.9
17.7
Warehouse Segment
2.4
2.3
2.4
2.4
Total
20.8
20.6
20.3
20.1
Walmart/Sam’s Club is our only customer with a balance greater than 10% of outstanding trade receivables. Its percentage of trade receivables was 19.5% and 17.5%, on a consolidated basis, as of July 14, 2018 and December 30, 2017, respectively. No other customer accounted for greater than 10% of the company’s outstanding trade receivables. SIGNIFICANT ACCOUNTING POLICIES — Significant changes to our critical accounting policies from those disclosed in the Form 10-K are presented below. The policy changes for revenue, derivative financial instruments, and taxes are a result of adopting new guidance issued by the Financial Accounting Standards Board (the “FASB”) during the first quarter of our fiscal 2018. See Note 3, Recent Accounting Pronouncements Revenue . Revenue is recognized when obligations under the terms of a contract with our customers are satisfied. Revenue is measured as the amount of consideration we expect to receive in exchange for transferring goods or providing services.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Consideration payable to a customer is recognized at the time control transfers and is a reduction to revenue. The recognition of costs for promotion programs involves the use of judgment related to performance and redemption estimates. Estimates are made based on historical experience and other factors. Price promotion discount expense is recorded as a reduction to gross sales when the discounted product is sold to the customer. Shipping and handling costs associated with outbound freight after control over a product has transferred to a customer are accounted for as a fulfillment cost and are included in our selling, distribution, and administration expenses line item on the Condensed Consolidated Statements of Operations. The company’s production facilities deliver products to independent distributor partners (“IDP” or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SBT is utilized primarily in certain national and regional retail accounts (“SBT Outlet”). Generally, revenue is not recognized by the company upon delivery of our products by the company to the IDP or upon delivery of our products by the IDP to a SBT Outlet, but when our products are purchased by the end consumer. Product inventory in the SBT Outlet is reflected as inventory on the Condensed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in the product delivery data has been purchased by the consumer/customer of the SBT Outlet and is recorded as sales revenue by the company. Non-SBT sales are classified as either authorized charged sales or cash sales. The company provides marketing support to the IDP for authorized charged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d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Sales in the Warehouse Segment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densed Consolidated Statements of Operations. The company disaggregates revenue by sales channel for each reportable segment. Our sales channels are branded retail, store branded retail, and non-retail and other. The non-retail and other channel includes foodservice, restaurants, and contract manufacturing. The company does not disaggregate revenue by geographic region, customer type, or contract type. All revenues are recognized at a point in time. The disclosures for segment revenues by sales channel are in Note 20, Segment Reporting Derivative Financial Instruments . New guidance updates the disclosure requirements for derivatives and hedging activities with the intent to provide investors with an enhanced understanding of: (a) how and why an entity uses derivative instruments and related hedged item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 instruments and related hedged items, as well as quantitative disclosures about the fair value of and gains and losses on derivative instruments and related hedged items, and disclosures about credit-risk-related contingent features in derivative instruments and related hedged items. As required,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ed item with the recognition of the changes in the fair value of the hedged item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come taxes . The company releases the income tax effect from accumulated other comprehensive income (loss) (“AOCI”) in the period when the underlying transaction impacts earnings. We adopted new accounting requirements that provide the option to reclassify stranded income tax effects resulting from the Tax Cuts and Jobs Act (the “Act”) from AOCI to retained earnings. We elected to reclassify the stranded income tax effects resulting from the Act of $18.8 million from AOCI to retained earnings. This reclassification consists of deferred taxes originally recorded in AOCI that exceed the newly enacted federal corporate tax rate. LOSS ON INFERIOR INGREDIENTS In June 2018, the company received from a supplier several shipments of inferior yeast, which reduced product quality and disrupted production and distribution of foodservice and retail bread and buns at a number of the company’s bakeries for several days during the quarter. While the supplier confirmed that the inferior yeast used in the baking process was safe for consumption, customers and consumers reported instances of unsatisfactory product attributes, primarily involving smell and taste. Costs associated with the inferior yeast were reclassified from material, supplies, labor and other production costs and selling, distribution and administrative expenses to the ‘Loss on inferior ingredients’ line item in our Condensed Consolidated Statements of Operations. The currently identifiable and measurable costs reclassified during the twelve weeks ended July 14, 2018 in our Condensed Consolidated Statements of Operations related to these production and distribution disruptions were as follows (amounts in thousands and recognized in the DSD Segment):
Costs by line item
Materials, supplies, labor and other production costs (exclusive of depreciation and amortization shown separately)
$
3,180
Selling, distribution and administrative expenses
704
Loss on inferior ingredients
$
3,884
Although we anticipate incurring additional losses associated with the disruption, we are not currently able to estimate the amount of such losses. We intend to seek recovery of all losses through appropriate means.</t>
  </si>
  <si>
    <t>Financial Statement Revisions</t>
  </si>
  <si>
    <t>Prior Period Adjustment [Abstract]</t>
  </si>
  <si>
    <t>2. FINANCIAL STATEMENT REVISIONS The company identified an error in reporting the cash flow impacts of certain repurchases and sales of territories. Cash receipts and payments for the repurchase and sale of territories and cash paid at the issuance of notes receivable were previously reported net when these transactions should have been disaggregated. The company has evaluated the impact of this error and determined it is not material to previously issued annual and interim financial statements The table below presents the revisions to the applicable Condensed Consolidated Statements of Cash Flows line item to correct the errors for the twenty-eight weeks ended July 15, 2017 (amounts in thousands):
Condensed Consolidated Statements of Cash Flows
For the Twenty-Eight Weeks Ended July 15, 2017
Impacted Condensed Consolidated Statements of Cash Flows Line Item
As Reported
Revisions
As
Other assets
$
(13,244
)
$
16,352
$
3,108
Other accrued liabilities
$
23,079
$
(4,281
)
$
18,798
Net cash provided by operating activities
$
160,896
$
12,071
$
172,967
Repurchase of independent distributor territories
$
(4,110
)
$
(577
)
$
(4,687
)
Cash paid at issuance of notes receivable
$
—
$
(12,506
)
$
(12,506
)
Other investing activities
$
56
$
1,012
$
1,068
Net cash provided by investing activities
$
19,853
$
(12,071
)
$
7,782</t>
  </si>
  <si>
    <t>Recent Accounting Pronouncements</t>
  </si>
  <si>
    <t>Accounting Changes And Error Corrections [Abstract]</t>
  </si>
  <si>
    <t>3. RECENT ACCOUNTING PRONOUNCEMENTS Recently adopted accounting pronouncements In May 2014,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adopted on December 31, 2017, the first day of our fiscal 2018. The company applied the guidance at adoption on the modified retrospective transition method. This guidance was applied to all contracts not completed at the adoption date. Basis of Presentation In August 2016, the FASB issued guidance on the classification of certain cash receipts and payments in the statements of cash flows. This guidance was adopted on December 31, 2017, the first day of our fiscal 2018, and it did not impact the prior or current period presentation. In January 2017, the FASB issued guidance to clarify the definition of a business with the objective of adding guidance to assist entities with evaluating whether transactions should be accounted for as acquisitions (or disposals) of assets or businesses. This guidance was adopted on December 31, 2017, the first day of our fiscal 2018. In March 2017, the FASB issued guidance that requires all employers to separately present the service cost component from the other pension and postretirement benefit cost components in the income statements. Service cost will now be presented with other employee compensation costs in operating income or capitalized in assets, as appropriate. The other components reported in the income statements will be reported separate from the service cost and outside of income from operations. This guidance was adopted on December 31, 2017, the first day of our fiscal 2018.
For the Twelve Weeks Ended
Previously Filed
Post-adoption
July 15, 2017
July 15, 2017
Materials, supplies, labor and other production costs (exclusive of depreciation and amortization shown separately)
$
468,152
$
468,246
Selling, distribution and administrative expenses
$
354,193
$
355,542
Income from operations
$
70,166
$
68,723
Other components of net periodic pension and postretirement benefits credit
$
—
$
(1,443
)
For the Twenty-Eight Weeks Ended
Previously Filed
Post-adoption
July 15, 2017
July 15, 2017
Materials, supplies, labor and other production costs (exclusive of depreciation and amortization shown separately)
$
1,076,093
$
1,076,314
Selling, distribution and administrative expenses
$
815,463
$
818,608
Income from operations
$
170,291
$
166,925
Other components of net periodic pension and postretirement benefits credit
$
—
$
(3,366
) In May 2017, the FASB issued guidance to provide clarity and reduce diversity in practice for changes to the terms and conditions of a share-based payment award. This guidance clarifies which changes to the terms or conditions of a share-based payment award require an entity to apply modification accounting. This guidance was adopted on December 31, 2017, the first day of our fiscal 2018. In August 2017, the FASB amended the guidance for hedge accounting. This guidance makes more financial and nonfinancial hedging strategies eligible for hedge accounting. It also amends the presentation and disclosure requirements and changes the requirements for companies to separately measure ineffectiveness. It is intended to more closely align hedge accounting with companies’ risk management strategies, simplify the application of hedge accounting, and increase transparency as to the scope and results of hedging activities. We elected to early adopt t his guidance as of December 31, 2017, the first day of our fiscal 2018. In February 2018, the FASB issued guidance to allow a reclassification from AOCI to retained earnings for stranded tax effects resulting from the Act. We
Impacted Line Item (Dr (Cr))
Retained Earnings
AOCI
Pension and postretirement plans
(17,097
)
17,097
Hedged financial instruments
(1,709
)
1,709
Total reclassification of stranded income tax effects to retained earnings from AOCI
$
(18,806
)
$
18,806
Accounting pronouncements not yet adopted In February 2016, the FASB issued guidance that requires an entity to recognize lease liabilities and a right-of-use asset for virtually all leases (other than those that meet the definition of a short-term lease) on the balance sheet and to disclose key information about the entity’s leasing arrangements. Additional updates to the guidance were issued in July 2018. This guidance is effective for annual reporting periods beginning after December 15, 2018, including interim periods within those periods, with earlier adoption permitted. This guidance must be adopted using a modified retrospective approach for all leases existing at, or entered into after, the date of initial adoption, with an option to elect to use certain transition relief. The company will adopt the updated standard in the first quarter of fiscal 2019. The company intends to choose the option to apply the transition relief provisions of the new standard at our adoption date and recognize a cumulative-effect adjustment to the opening balance of retained earnings in the period of adoption. As a result, the comparative periods presented in the financial statements in the period of adoption will be in accordance of current GAAP. We have selected a new software tool to track our leases and are currently in the abstraction stage. This process began in our first quarter of fiscal 2018 and is anticipated to be complete in the second half of fiscal 2018. The company expects a significant impact to our Consolidated Financial Statements because of this guidance. The company currently has significant operating leases with our fiscal 2017 lease expense totaling $95.0 million. In January 2017, the FASB issued guidance to simplify the accounting for goodwill impairment. The guidance removed Step 2 of the goodwill impairment test, which requires a hypothetical purchase price allocation. A goodwill impairment will now be the amount by which a reporting unit’s carrying value exceeds its fair value, not to exceed the carrying amount of goodwill. Companies will still have the option to perform a qualitative assessment to determine if a quantitative impairment test is necessary. This guidance will be applied prospectively. Companies are required to disclose the nature of and reason for the change in accounting principle upon transition. That disclosure shall be provided in the first annual reporting period and in the interim period within the first annual reporting period when the company adopts this guidance. This change to the guidance is effective for fiscal years beginning after December 15, 2019. Early adoption is permitted after January 1, 2017. The company is currently evaluating when this guidance will be adopted and the impact on our Consolidated Financial Statements. We have reviewed other recently issued accounting pronouncements and concluded that either they are not applicable to our business or no material effect is expected upon future adoption.</t>
  </si>
  <si>
    <t>Restructuring Activities</t>
  </si>
  <si>
    <t>Restructuring And Related Activities [Abstract]</t>
  </si>
  <si>
    <t>4. RESTRUCTURING ACTIVITIES On August 10, 2016, we announced the launch of Project Centennial, a comprehensive business and operational review. We identified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We then developed strategic priorities to help us capitalize on retail and consumer changes. The primary objective is to improve margins and profitably grow the top-line over time. These priorities are as follows: Reduce costs to fuel growth . The company is focusing on reducing costs in our purchased goods and services initiative and our supply chain optimization plan. Purchased goods and services operations will be centralized to create standardization, continuously improve, and develop consistent policies and specifications. Supply chain optimization intends to reduce operational complexity and capitalize on scale. This initiative includes, and will continue to include, consulting and other third-party costs as we finalize the organizational structure. We incurred $2.2 million and $8.6 million for these non-restructuring consulting costs during the twelve and twenty-eight weeks ended July 14, 2018 and July 15, 2017, respectively. Develop leading capabilities . As of July 14, 2018, we report our financial results in either the DSD Segment or the Warehouse Segment.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our long-term strategy. The new organizational structure established two BUs, Fresh Packaged Bread and Snacking/Specialty. The new structure also provided for centralized marketing, sales, supply chain, shared-services/administrative, and corporate strategy functions, each with more clearly defined roles and responsibilities. On July 2, 2018, the company announced the creation of the Chief Operating Officer (COO) position which continued refinements to the organizational structure. This role will be responsible for executing the company’s strategies under Project Centennial , as well as overseeing the BUs, supply chain, sales, corporate strategy and ventures, and communications. The company intends to transition to the new structure over the next several months with full implementation expected to be completed at the beginning of fiscal 2019. We began relocating certain employees during the third quarter of fiscal 2017 as we transition to the new structure. Reorganization costs of $2.3 million for relocating employees were incurred during the twenty-eight weeks ended July 14, 2018 and recognized in the restructuring charges line item on the Condensed Consolidated Statements of Operations. We anticipate incurring additional reorganization costs as we continue implementing the new structure. The current DSD and warehouse segmentation will remain until the new structure is in place. On July 17, 2017, the company commenced a voluntary employee separation incentive plan (the “VSIP”). The VSIP was implemented as part of our effort to restructure, streamline operations, and better position the company for profitable growth. The VSIP election period closed on September 25, 2017 and resulted in approximately 325 employees accepting the offer. The separations began on September 7, 2017, and were substantially complete by the end of fiscal 2017. We recorded an aggregate charge of $29.7 million in fiscal 2017 for the VSIP and a credit of $0.6 million during the twenty-eight weeks ended July 14, 2018. These charges consist primarily of employee severance and benefits-related costs and are recorded in the restructuring charges line item on our Condensed Consolidated Statements of Operations. Reinvigorate core business . This objective is to invest in our brands to align brands to consumers to maximize our return on investment. We expect to incur significant incremental marketing costs annually for brand development. These costs will not be restructuring and will be recognized as incurred. Project Centennial also included a brand rationalization study to identify high-potential and established brands to focus on innovation and cash flow, respectively. The study, which concluded in our third quarter of fiscal 2017, changed the outlook for several brands and resulted in the recognition of an impairment on certain of these finite-lived and indefinite-lived intangible trademark assets in our third quarter of fiscal 2017. The total intangible asset impairment charges, which were recorded in the restructuring charges line item in our Condensed Consolidated Statements of Operations, were $66.2 million. Project Centennial is expected to be completed by our fiscal 2021. On August 9, 2017, the company announced the closure of a Warehouse Segment snack cake plant in Winston-Salem, North Carolina. The bakery closed in November 2017. The closure costs were $4.4 million and consisted of $3.4 million for property, plant and equipment impairments and $1.0 million for employee termination benefits. These amounts are recorded in the restructuring and related impairment charges line item on our Condensed Consolidated Statements of Operations. The company continues to explore additional opportunities to streamline our core operations, but as of July 14, 2018, we cannot estimate the additional costs to be incurred for this initiative. Capitalize on product adjacencies . This initiative will focus on growing share in underdeveloped markets. Adjacencies are geographic and/or product categories that will allow us to leverage our competitive advantages. This can be done either organically with our high-potential brands or through strategic acquisitions. As of July 14, 2018, we cannot estimate the costs to be incurred for this initiative. See Note 20, Segment Reporting
For the Twelve Weeks Ended
For the Twenty-Eight Weeks Ended
July 14, 2018
July 14, 2018
Restructuring and related impairment charges:
Reorganization costs
$
801
$
2,313
VSIP
—
(597
)
Employee termination benefits
—
344
Restructuring and related impairment charges (1)
801
2,060
Project Centennial implementation costs (2)
2,215
8,647
Total Project Centennial restructuring and implementation costs
$
3,016
$
10,707
(1)
Presented on our Condensed Consolidated Statements of Operations.
(2)
Costs are recorded in the selling, distribution and administrative expenses line item of our Condensed Consolidated Statements of Operations. The table below presents the components of, and changes in, our restructuring accruals (amounts in thousands):
VSIP
Employee Termination Benefits (1)
Reorganization Costs (2)
Total
Liability balance at December 30, 2017
$
25,022
$
468
$
—
$
25,490
Charges
(597
)
344
2,313
2,060
Cash payments
(24,188
)
(699
)
(2,313
)
(27,200
)
Non-cash settlements
—
—
—
—
Liability balance (3) at July 14, 2018
$
237
$
113
$
—
$
350
(1)
Employee termination benefits are not related to the VSIP.
(2)
Reorganization costs include employee relocation expenses.
(3)
Recorded in the other accrued current liabilities line item of our Condensed Consolidated Balance Sheets.</t>
  </si>
  <si>
    <t>Divestiture</t>
  </si>
  <si>
    <t>Business Combinations [Abstract]</t>
  </si>
  <si>
    <t>5. DIVESTITURE On January 14, 2017, the company completed the sale of a non-core mix manufacturing business located in Cedar Rapids, Iowa for $44.0 million, an amount reduced by a working capital adjustment of $2.8 million, resulting in net proceeds of $41.2 million. This resulted in a gain on sale of $28.9 million, which was recognized in the first quarter of fiscal 2017. The gain on the sale is presented on the Condensed Consolidated Statements of Operations on the ‘Gain on divestiture’ line item. The mix manufacturing business was a small component of our Warehouse Segment and the disposal of this business does not represent a strategic shift in the segment’s operations or financial results. The table below presents a computation of the gain on divestiture (amounts in thousands):
Cash consideration received
$
41,230
Recognized amounts of identifiable assets acquired and liabilities assumed:
Property, plant, and equipment recorded as assets held for sale
3,824
Goodwill
801
Financial assets
7,730
Net derecognized amounts of identifiable assets sold
12,355
Gain on divestiture
$
28,875</t>
  </si>
  <si>
    <t>Accumulated Other Comprehensive Income ("AOCI")</t>
  </si>
  <si>
    <t>Accumulated Other Comprehensive Income Loss Net Of Tax [Abstract]</t>
  </si>
  <si>
    <t>6. ACCUMULATED OTHER COMPREHENSIVE INCOME (“AOCI”) The company’s total comprehensive income (loss) presently consists of net income, adjustments for our derivative financial instruments accounted for as cash flow hedges, and various pension and other postretirement benefit related items. During the twelve and twenty-eight weeks ended July 14, 2018 and July 15, 2017, reclassifications out of AOCI were as follows (amounts in thousands):
Amount Reclassified from AOCI
For the Twelve Weeks Ended
Affected Line Item in the Statement
Details about AOCI Components (Note 2)
July 14, 2018
July 15, 2017
Where Net Income is Presented
Gains and losses on cash flow hedges:
Interest rate contracts
$
(33
)
$
(33
)
Interest expense
Commodity contracts
(135
)
(487
)
Cost of sales, Note 3
Total before tax
(168
)
(520
)
Total before tax
Tax benefit
42
200
Tax benefit
Total net of tax
(126
)
(320
)
Net of tax
Amortization of defined benefit pension items:
Prior-service costs
(46
)
(40
)
Note 1
Settlement loss
(1,035
)
—
Note 1
Actuarial losses
(1,157
)
(1,355
)
Note 1
Total before tax
(2,238
)
(1,395
)
Total before tax
Tax benefit
565
537
Tax benefit
Total net of tax
(1,673
)
(858
)
Net of tax
Total reclassifications
$
(1,799
)
$
(1,178
)
Net of tax
Amount Reclassified from AOCI
For the Twenty-Eight Weeks Ended
Affected Line Item in the Statement
Details about AOCI Components (Note 2)
July 14, 2018
July 15, 2017
Where Net Income (Loss) is Presented
Gains and losses on cash flow hedges:
Interest rate contracts
$
(77
)
$
(77
)
Interest expense
Commodity contracts
(488
)
(1,214
)
Cost of sales, Note 3
Total before tax
(565
)
(1,291
)
Total before tax
Tax benefit
142
497
Tax benefit
Total net of tax
(423
)
(794
)
Net of tax
Amortization of defined benefit pension items:
Prior-service (cost) credits
(81
)
(94
)
Note 1
Settlement loss
(5,703
)
—
Note 1
Actuarial losses
(2,597
)
(3,159
)
Note 1
Total before tax
(8,381
)
(3,253
)
Total before tax
Tax benefit
2,116
1,252
Tax benefit
Total net of tax
(6,265
)
(2,001
)
Net of tax
Total reclassifications
$
(6,688
)
$
(2,795
)
Net of tax
Note 1:
These items are included in the computation of net periodic pension cost and are reported in the other components of net periodic pension and postretirement benefits credit line item on the Condensed Consolidated Statements of Operations. See Note 18, Postretirement Plans
Note 2:
Amounts in parentheses indicate debits to determine net income (loss).
Note 3:
Amounts are presented as an adjustment to reconcile net income (loss) to net cash provided by operating activities on the Condensed Consolidated Statements of Cash Flows. During the twenty-eight weeks ended July 14, 2018, changes to AOCI, net of income tax, by component were as follows (amounts in thousands and parentheses denote a debit balance):
Gains/Losses on Cash Flow Hedges
Defined Benefit Plan Items
Total
AOCI at December 30, 2017
$
(6,483
)
$
(78,076
)
$
(84,559
)
Other comprehensive income before reclassifications
1,661
12,756
14,417
Reclassified to earnings from AOCI
423
6,265
6,688
Reclassified to retained earnings from AOCI
(1,709
)
(17,097
)
(18,806
)
AOCI at July 14, 2018
$
(6,108
)
$
(76,152
)
$
(82,260
) During the twenty-eight weeks ended July 15, 2017, changes to AOCI, net of income tax, by component were as follows (amounts in thousands and parentheses denote a debit balance):
Gains/Losses on Cash Flow Hedges
Defined Benefit Plan Items
Total
AOCI at December 31, 2016
$
(1,061
)
$
(82,222
)
$
(83,283
)
Other comprehensive income before reclassifications
3,720
—
3,720
Reclassified to earnings from AOCI
794
2,001
2,795
AOCI at July 15, 2017
$
3,453
$
(80,221
)
$
(76,768
) Amounts reclassified out of AOCI to net income that relate to commodity contracts are presented as an adjustment to reconcile net income to net cash provided by operating activities on the Condensed Consolidated Statements of Cash Flows. The following table presents the net of tax amount of the loss reclassified from AOCI for our commodity contracts (amounts in thousands and positive value indicates debits to determine net income):
For the Twenty-Eight Weeks Ended
July 14, 2018
July 15, 2017
Gross loss reclassified from AOCI into income
$
488
$
1,214
Tax benefit
(123
)
(467
)
Net of tax
$
365
$
747</t>
  </si>
  <si>
    <t>Goodwill and Other Intangible Assets</t>
  </si>
  <si>
    <t>Goodwill And Intangible Assets Disclosure [Abstract]</t>
  </si>
  <si>
    <t xml:space="preserve">7. GOODWILL AND OTHER INTANGIBLE ASSETS The table below summarizes our goodwill and other intangible assets at July 14, 2018 and December 30, 2017, respectively, each of which is explained in additional detail below (amounts in thousands):
July 14, 2018
December 30, 2017
Goodwill
$
464,777
$
464,777
Amortizable intangible assets, net of amortization
521,900
535,842
Indefinite-lived intangible assets
206,600
206,600
Total goodwill and other intangible assets
$
1,193,277
$
1,207,219
There were no changes in the carrying amount of goodwill during the twenty-eight weeks ended July 14, 2018. As of July 14, 2018 and December 30, 2017, respectively, the company had the following amounts related to amortizable intangible assets (amounts in thousands):
July 14, 2018
December 30, 2017
Asset
Cost
Accumulated Amortization
Net Value
Cost
Accumulated Amortization
Net Value
Trademarks
$
371,392
$
40,098
$
331,294
$
371,392
$
34,716
$
336,676
Customer relationships
281,621
92,693
188,928
281,621
84,280
197,341
Non-compete agreements
4,874
4,874
—
4,874
4,874
—
Distributor relationships
4,123
2,445
1,678
4,123
2,298
1,825
Total
$
662,010
$
140,110
$
521,900
$
662,010
$
126,168
$
535,842
Aggregate amortization expense for the twelve and twenty-eight weeks ended July 14, 2018 and July 15, 2017 was as follows (amounts in thousands):
Amortization Expense
For the twelve weeks ended July 14, 2018
$
5,975
For the twelve weeks ended July 15, 2017
$
6,416
For the twenty-eight weeks ended July 14, 2018
$
13,942
For the twenty-eight weeks ended July 15, 2017
$
14,971
Estimated amortization of intangibles for each of the next five years is as follows (amounts in thousands):
Amortization of Intangibles
Remainder of 2018
$
11,847
2019
$
25,288
2020
$
24,795
2021
$
24,234
2022
$
23,643
There were $206.6 million of indefinite-lived intangible trademark assets separately identified from goodwill at July 14, 2018 and December 30, 2017. These trademarks are classified as indefinite-lived because we believ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We perform an annual impairment analysis, or on an interim basis if the facts and circumstances change, to determine if the trademarks are realizing their expected economic benefits. </t>
  </si>
  <si>
    <t>Fair Value of Financial Instruments</t>
  </si>
  <si>
    <t>Fair Value Disclosures [Abstract]</t>
  </si>
  <si>
    <t>8.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DP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receivable is the prevailing market rate at which similar loans would be made to IDPs with similar credit ratings and for the same maturities. However, the company financed approximately 4,350 and 4,000 IDPs’ distribution rights as of July 14, 2018 and December 30, 2017, respectively, all with varied financial histories and credit risks. Considering the diversity of credit risks among the IDPs, the company has no method to accurately determine a market interest rate to apply to the notes. The distribution rights are generally purchased by the IDP with a 5% down payment with the remainder financed for up to ten years. The distributor notes receivable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Interest income was primarily related to the IDPs’ notes receivable and was as follows (amounts in thousands):
Interest Income
For the twelve weeks ended July 14, 2018
$
6,466
For the twelve weeks ended July 15, 2017
$
5,158
For the twenty-eight weeks ended July 14, 2018
$
14,561
For the twenty-eight weeks ended July 15, 2017
$
11,735
At July 14, 2018 and December 30, 2017, respectively, the carrying value of the distributor notes receivable was as follows (amounts in thousands):
July 14, 2018
December 30, 2017
Distributor notes receivable
$
229,029
$
211,702
Current portion of distributor notes receivable recorded in accounts and notes receivable, net
25,603
23,965
Long-term portion of distributor notes receivable
$
203,426
$
187,737
At July 14, 2018 and December 30, 2017, respectively, the company has evaluated the collectability of the distributor notes receivable and determined that a reserve is not necessary. Payments on these distributor notes receivable are collected by the company weekly in conjunction with the distributor settlement process. The fair value of the company’s variable rate debt at July 14, 2018 approximates the recorded value. The fair value of the company’s 3.5% senior notes due 2026 (“2026 notes”) and 4.375% senior notes due 2022 (“2022 notes”), as discussed in Note 13, Debt and Other Obligations
Carrying Value
Fair Value
Level
2026 notes
$
395,286
$
375,996
2
2022 notes
$
398,200
$
409,770
2 For fair value disclosure information about our derivative assets and liabilities see Note 9, Derivative Financial Instruments</t>
  </si>
  <si>
    <t>Derivative Financial Instruments</t>
  </si>
  <si>
    <t>Derivative Instruments And Hedging Activities Disclosure [Abstract]</t>
  </si>
  <si>
    <t>9.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and diesel fuel are also important commodity inputs. As of July 14, 2018, the company’s hedge portfolio contained commodity derivatives, which are recorded in the following accounts with fair values measured as indicated (amounts in thousands):
Level 1
Level 2
Level 3
Total
Liabilities:
Other current
(4,741
)
—
—
(4,741
)
Other long-term
(3,124
)
—
—
(3,124
)
Total
(7,865
)
—
—
(7,865
)
Net Fair Value
$
(7,865
)
$
—
$
—
$
(7,865
) As of December 30, 2017, the company’s hedge portfolio contained commodity derivatives, which are recorded in the following accounts with fair values measured as indicated (amounts in thousands):
Level 1
Level 2
Level 3
Total
Assets:
Other current
$
259
$
—
$
—
$
259
Other long-term
32
—
—
32
Total
291
—
—
291
Liabilities:
Other current
(10,247
)
—
—
(10,247
)
Other long-term
(639
)
—
—
(639
)
Total
(10,886
)
—
—
(10,886
)
Net Fair Value
$
(10,595
)
$
—
$
—
$
(10,595
) The positions held in the portfolio are used to hedge economic exposure to changes in various raw material prices and effectively fix, or limit increases in, prices for a period of time extending into fiscal 2021. These instruments are designated as cash-flow hedges. The change in the fair value for these derivatives is reported in AOCI. All of the company-held commodity derivatives at July 14, 2018 and December 30, 2017, respectively, qualified for hedge accounting. Interest Rate Risk The company entered into treasury rate locks on August 5, 2016 and August 8, 2016 to fix the interest rate for the 2026 notes issued on September 28, 2016. The derivative positions were closed when the debt was priced on September 23, 2016 with a net cash receipt of $1.0 million that offset changes in the benchmark treasury rate between execution of the treasury rate locks and the debt pricing date. These rate locks were designated as a cash flow hedge. During fiscal 2016, the company recognized $0.1 million of ineffectiveness due to issuing the debt earlier than the settlement date of the treasury locks. The ineffectiveness amount was reported as a selling, distribution and administrative expense in our Condensed Consolidated Statements of Operations. The company entered into a treasury rate lock on March 28, 2012 to fix the interest rate for the 2022 notes issued on April 3, 2012. The derivative position was closed when the debt was priced on March 29, 2012 with a cash settlement of $3.1 million that offset changes in the benchmark treasury rate between the execution of the treasury rate lock and the debt pricing date. This treasury rate lock was designated as a cash flow hedge. 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1)
Ineffective Portion at Termination
April/2012
Treasury lock
$
500,000
$
(3,137
)
$
2,510
$
627
September/2016
Treasury lock
$
200,000
$
1,298
$
(1,298
)
$
—
September/2016
Treasury lock
$
150,000
$
(323
)
$
215
$
108
(1)
The amount reported in AOCI is reclassified to interest expense as interest payments are made on the related notes through the maturity date. Derivative Assets and Liabilities The company has the following derivative instruments located on the Condensed Consolidated Balance Sheets, which are utilized for the risk management purposes detailed above (amounts in thousands):
Derivative Assets
Derivative Liabilities
July 14, 2018
December 30, 2017
July 14, 2018
December 30, 2017
Derivatives Designated as Hedging Instruments
Balance Sheet Location
Fair Value
Balance Sheet Location
Fair Value
Balance Sheet Location
Fair Value
Balance Sheet Location
Fair Value
Commodity contracts
Other current assets
$
—
Other current assets
$
259
Other accrued liabilities
$
4,741
Other accrued liabilities
$
10,247
Commodity contracts
Other assets
—
Other assets
32
Other long-term liabilities
3,124
Other long-term liabilities
639
Total
$
—
$
291
$
7,865
$
10,886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Twelve Weeks Ended
Reclassified from AOCI
For the Twelve Weeks Ended
Hedge Relationships(1)
July 14, 2018
July 15, 2017
into Income (Effective Portion)(2)
July 14, 2018
July 15, 2017
Interest rate contracts
$
—
$
—
Interest expense
$
25
$
20
Commodity contracts
(8,809
)
7,238
Production costs(3)
101
300
Total
$
(8,809
)
$
7,238
$
126
$
320
Amount of Gain or (Loss)
Amount of (Gain) or Loss
Recognized in AOCI on Derivatives
Reclassified from AOCI
(Effective Portion)
Location of (Gain) or Loss
into Income (Effective Portion)
Derivatives in Cash Flow
For the Twenty-Eight Weeks Ended
Reclassified from AOCI
For the Twenty-Eight Weeks Ended
Hedge Relationships(1)
July 14, 2018
July 15, 2017
into Income (Effective Portion)(2)
July 14, 2018
July 15, 2017
Interest rate contracts
$
—
$
—
Interest expense
$
58
$
47
Commodity contracts
1,661
3,720
Production costs(3)
365
747
Total
$
1,661
$
3,720
$
423
$
794
1.
Amounts in parentheses indicate debits to determine net income (loss).
2.
Amounts in parentheses, if any, indicate credits to determine net income (loss).
3.
Included in materials, supplies, labor and other production costs (exclusive of depreciation and amortization shown separately). There was no hedging ineffectiveness, and no amounts were excluded from the ineffectiveness testing, during the twelve and twenty-eight weeks ended July 14, 2018 and July 15, 2017, respectively, related to the company’s commodity risk hedges. At July 14, 2018,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196
)
$
(34
)
$
(230
)
Expiring in 2018
(597
)
—
(597
)
Expiring in 2019
(4,837
)
—
(4,837
)
Expiring in 2020
(335
)
—
(335
)
Expiring in 2021
(109
)
—
(109
)
Total
$
(6,074
)
$
(34
)
$
(6,108
) Derivative Transactions Notional Amounts As of July 14, 2018, the company had the following outstanding financial contracts that were entered to hedge commodity risk (amounts in thousands):
Notional Amount
Wheat contracts
$
150,968
Soybean oil contracts
22,087
Natural gas contracts
15,799
Corn contracts
17,167
Total
$
206,021
The company’s derivative instruments contain no credit-risk related contingent features at July 14, 2018. As of July 14, 2018 and December 30, 2017, the company had $18.2 million and $16.3 million, respectively, in other current assets representing collateral for hedged positions. There were no amounts representing collateral recorded in other accrued liabilities for hedged positions as of July 14, 2018 and December 30, 2017.</t>
  </si>
  <si>
    <t>Other Current and Non-Current Assets</t>
  </si>
  <si>
    <t>Deferred Costs Capitalized Prepaid And Other Assets Disclosure [Abstract]</t>
  </si>
  <si>
    <t>10. OTHER CURRENT AND NON-CURRENT ASSETS Other current assets consist of (amounts in thousands):
July 14, 2018
December 30, 2017
Prepaid assets
$
16,395
$
22,154
Fair value of derivative instruments
—
259
Collateral to counterparties for derivative positions
18,197
16,324
Income taxes receivable
20,180
10,133
Other
1,224
767
Total
$
55,996
$
49,637
Other non-current assets consist of (amounts in thousands):
July 14, 2018
December 30, 2017
Unamortized financing fees
$
1,470
$
1,787
Investments
3,295
3,434
Notes receivable
—
2,464
Deposits
2,341
2,342
Other
160
201
Total
$
7,266
$
10,228
The company recognized an impairment of $2.5 million for the notes receivable (not related to IDPs) because the counterparty defaulted on the note during the first quarter of fiscal 2018. This amount is recorded in the impairment of assets line item on the Condensed Consolidated Statements of Operations.</t>
  </si>
  <si>
    <t>Other Accrued Liabilities</t>
  </si>
  <si>
    <t>Other Liabilities Disclosure [Abstract]</t>
  </si>
  <si>
    <t>11. OTHER ACCRUED LIABILITIES Other accrued liabilities consist of (amounts in thousands):
July 14, 2018
December 30, 2017
Employee compensation
$
23,467
$
15,276
VSIP liabilities
237
25,022
Employee vacation
23,991
22,638
Employee bonus
13,667
29,369
Fair value of derivative instruments
4,741
10,247
Insurance
31,723
30,052
Bank overdraft
9,032
5,699
Accrued interest
9,001
7,711
Accrued taxes
12,327
10,943
Accrued legal settlements
7,437
6,928
Accrued legal costs
5,750
7,877
Multi-employer pension plan withdrawal costs
—
15,223
Accrued short term deferred income
5,429
4,940
Other
12,438
8,543
Total
$
159,240
$
200,468</t>
  </si>
  <si>
    <t>Assets Held for Sale</t>
  </si>
  <si>
    <t>Property Plant And Equipment Assets Held For Sale Disclosure [Abstract]</t>
  </si>
  <si>
    <t>12. ASSETS HELD FOR SALE The company repurchases distribution rights from IDPs in circumstances when the company decides to exit a territory or, in some cases, when the IDP elects to terminate its relationship with the company. In the majority of the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densed Consolidated Balance Sheets in the line item assets held for sale while the company actively seeks another IDP to purchase the distribution rights for the territory. Distributions rights held for sale and operated by the company are sold to IDP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The carrying values of assets held for sale are not amortized and are evaluated for impairment as required at the end of the reporting period. The table below presents the assets held for sale as of July 14, 2018 and December 30, 2017, respectively (amounts in thousands):
July 14, 2018
December 30, 2017
Distributor territories
$
4,291
$
13,584
Property, plant and equipment
1,211
1,739
Total assets held for sale
$
5,502
$
15,323</t>
  </si>
  <si>
    <t>Debt and Other Obligations</t>
  </si>
  <si>
    <t>Debt Disclosure [Abstract]</t>
  </si>
  <si>
    <t>13. DEBT AND OTHER OBLIGATIONS Long-term debt and capital leases (net of issuance costs and debt discounts excluding line-of-credit arrangements) consisted of the following at July 14, 2018 and December 30, 2017, respectively (amounts in thousands):
July 14, 2018
December 30, 2017
Unsecured credit facility
$
—
$
—
2026 notes
395,286
394,978
2022 notes
398,200
397,941
Accounts receivable securitization facility
—
—
Capital lease obligations
22,557
27,150
Other notes payable
9,789
12,167
825,832
832,236
Current maturities of long-term debt and capital lease obligations
9,706
12,095
Total long-term debt and capital lease obligations
$
816,126
$
820,141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accrued liabilities on our Condensed Consolidated Balance Sheets. As of July 14, 2018 and December 30, 2017, the bank overdraft balance was $9.0 million and $5.7 million, respectively. The company also had standby letters of credit (“LOCs”) outstanding of $8.4 million and $8.7 million at July 14, 2018 and December 30, 2017, respectively, which reduce the availability of funds under the credit facility (as defined below). The outstanding LOCs are for the benefit of certain insurance companies and lessors. None of the outstanding LOCs are recorded as a liability on the Condensed Consolidated Balance Sheets. 2026 Notes, Accounts Receivable Securitization Facility, 2022 Notes, and Credit Facility 2026 Notes . On September 28, 2016, the company issued $400.0 million of senior notes. The company pays semiannual interest on the 2026 notes on each April 1 and October 1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for investment grade debt, including certain limitations on liens and sale and leaseback transactions. The face value of the 2026 notes is $400.0 million. There was a debt discount representing the difference between the net proceeds, after expenses, received upon issuance of debt and the amount repayable at its maturity. The company also paid issuance costs of $3.6 million (including underwriting fees and legal fees) on the 2026 notes. Debt issuance costs and the debt discount are being amortized to interest expense over the term of the 2026 notes. As of July 14, 2018, and December 30, 2017, respectively, the company was in compliance with all restrictive covenants under the indenture governing the 2026 notes. The table below presents the debt discount, underwriting fees and the legal and other fees for issuing the 2026 notes (amounts in thousands):
Amount at Issuance
Debt discount
$
2,108
Underwriting, legal, and other fees
3,634
Total fees
$
5,742
Accounts Receivable Securitization Facility . On July 17, 2013, the company entered into an accounts receivable securitization facility (the “facility”). The company has amended the facility five times since inception. These amendments include provisions which (i) increased the revolving commitments under the facility to $200.0 million from $150.0 million, (ii) added a leverage pricing grid, (iii) added an additional bank to the lending group, (iv) made certain other conforming changes, and (v) extended the term, most recently one additional year to September 28, 2019. The amendment that added the additional bank was accounted for as an extinguishment of the debt. The remaining amendments were accounted for as modification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facility contains certain customary representations and warranties, affirmative and negative covenants, and events of default . There were no amounts outstanding under the facility on either July 14, 2018 or December 30, 2017. As of July 14, 2018 and December 30, 2017, respectively, the company was in compliance with all restrictive covenants under the facility. The company currently has $185.5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0 basis points is applicable on the unused commitment at each reporting period. Financing costs paid at inception of the facility and at the time amendments are executed are being amortized over the life of the facility. The balance of unamortized financing costs was $0.2 million on July 14, 2018 and December 30, 2017 and are recorded in other assets on the Condensed Consolidated Balance Sheets. 2022 Notes . On April 3, 2012, the company issued $400.0 million of senior notes. The company pays semiannual interest on the 2022 notes on each April 1 and October 1 and the 2022 notes will mature on April 1, 2022. The 2022 notes bear interest at 4.375% per annum. On any date prior to January 1, 2022, the company may redeem some or all of the 2022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2022 notes at a price equal to 100% of the principal amount of the 2022 notes redeemed plus accrued and unpaid interest. If the company experiences a “change of control triggering event” (which involves a change of control of the company and the related rating of the notes below investment grade), it is required to offer to purchase the 2022 notes at a purchase price equal to 101% of the principal amount, plus accrued and unpaid interest thereon unless the company exercised its option to redeem the 2022 notes in whole. The 2022 notes are also subject to customary restrictive covenants for investment grade debt, including certain limitations on liens and sale and leaseback transactions. The face value of the 2022 notes is $400.0 million and the debt discount on the 2022 notes at issuance was $1.0 million. The company paid issuance costs (including underwriting fees and legal fees) on the 2022 notes of $3.9 million. The issuance costs and the debt discount are being amortized to interest expense over the term of the 2022 notes. As of July 14, 2018 and December 30, 2017, the company was in compliance with all restrictive covenants under the indenture governing the 2022 notes. Credit Facility . On November 29, 2017, the company entered into the sixth amendment to its amended and restated credit agreement, dated as of October 24, 2003, with the lenders party thereto and Deutsche Bank AG New York Branch, as administrative agent, the swingline lender and issuing lender. The amendment, among other things (i) extends the maturity date of the existing credit agreement to November 29, 2022; (ii) amends the applicable margin for revolving loans maintained as (1) base rate loans and swingline loans to a range of 0.00% to 0.575% (from a range of 0.00% to 0.75% in the existing credit agreement) and (2) Eurodollar loans to a range of 0.575% to 1.575% (from a range of 0.70% to 1.75% in the existing credit agreement), in each case, based on the leverage ratio of the company and its subsidiaries; (iii) amends the applicable facility fee to a range of 0.05% to 0.30% (from a range of 0.05% to 0.50% in the existing credit agreement), due quarterly on all commitments under the amended credit agreement, based on the leverage ratio of the company and its subsidiaries; and (iv) amends the maximum leverage ratio covenant to permit the company, at its option, in connection with certain acquisitions and investments and subject to the terms and conditions provided in the amend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 This credit facility (the “credit facility”) is a five-year, $500.0 million senior unsecured revolving loan facility. The credit facility contains a provision that permits the company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July 14, 2018 and December 30, 2017, respectively, the company was in compliance with all restrictive covenants under the credit facility. Financing costs paid at inception of the credit facility and at the time amendments are executed are being amortized over the life of the credit facility. The balance of unamortized financing costs was $1.3 million and $1.6 million on July 14, 2018 and December 30, 2017, respectively, and are recorded in other assets on the Condensed Consolidated Balance Sheets.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Amount (thousands)
Balance at December 30, 2017
$
—
Borrowings
1,000
Payments
(1,000
)
Balance at July 14, 2018
$
—
The table below presents the net amount available under the credit facility as of July 14, 2018:
Amount (thousands)
Gross amount available
$
500,000
Outstanding
—
Letters of credit
(8,400
)
Available for withdrawal
$
491,600
The table below presents the highest and lowest outstanding balance under the credit facility during the twenty-eight weeks ended July 14, 2018:
Amount (thousands)
High balance
$
1,000
Low balance
$
—
Aggregate maturities of debt outstanding, including capital leases and the associated interest, as of July 14, 2018, are as follows (excluding unamortized debt discount and issuance costs) (amounts in thousands):
Remainder of 2018
$
5,002
2019
10,623
2020
5,344
2021
3,598
2022
402,101
2023 and thereafter
405,889
Total
$
832,557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July 14, 2018 (amounts in thousands):
Debt Issuance Costs
Face Value
and Debt Discount
Net Carrying Value
2026 notes
$
400,000
$
4,714
$
395,286
2022 notes
400,000
1,800
398,200
Other notes payable
10,000
211
9,789
Total
$
810,000
$
6,725
$
803,275
The table below reconciles the debt issuance costs and debt discounts to the net carrying value of each of our debt obligations (excluding line-of-credit arrangements) at December 30, 2017 (amounts in thousands):
Debt Issuance Costs
Face Value
and Debt Discount
Net Carrying Value
2026 notes
$
400,000
$
5,022
$
394,978
2022 notes
400,000
2,059
397,941
Other notes payable
12,500
333
12,167
Total
$
812,500
$
7,414
$
805,086
The company also leases certain property and equipment under various operating and capital lease arrangements. During the first quarter of fiscal 2017, the company terminated certain operating lease contracts prior to the maturity date, which resulted in net termination costs. The net termination costs consisted of $1.2 million of lease termination gain recognized in the selling, distribution and administrative expenses line item and $1.8 million of lease termination costs recognized in the depreciation and amortization line item of our Condensed Consolidated Statements of Operations.</t>
  </si>
  <si>
    <t>Variable Interest Entities</t>
  </si>
  <si>
    <t>Organization Consolidation And Presentation Of Financial Statements [Abstract]</t>
  </si>
  <si>
    <t xml:space="preserve">14. VARIABLE INTEREST ENTITIES Transportation agreement variable interest entity (the “VIE”) analysi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because the company does not (i) have the ability to direct the significant activities of the VIE and (ii) provide any implicit or explicit guarantees or other financial support to the VIE for specific return or performance benchmarks. In addition, we do not provide, nor do we intend to provide, financial or other support to the entity . The company has concluded that certain of the trucks and trailers the VIE uses for distributing our products from the manufacturing facilities to the distribution centers qualify as right to use leases . As of July 14, 2018 and December 30, 2017, there was $22.6 million and $27.2 million, respectively, in net property, plant and equipment and capital lease obligations associated with the right to use leases. Distribution rights agreement VIE analysis The incorporated IDPs in the DSD Segment qualify as VIEs. The IDPs who are formed as sole proprietorships are excluded from the following VIE accounting analysis and discussion .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 As of July 14, 2018 and December 30, 2017, there was $158.3 million and $137.9 million, respectively, .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 . </t>
  </si>
  <si>
    <t>Commitments And Contingencies Disclosure [Abstract]</t>
  </si>
  <si>
    <t>15. COMMITMENTS AND CONTINGENCIES Self-insurance reserves and other commitments and contingencies The company has recorded current liabilities of $31.7 million and $30.1 million related to self-insurance reserves, excluding the distributor litigation discussed below, at July 14, 2018 and December 30, 2017,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On August 9, 2016, the U.S. Department of Labor (the “DOL”) notified the company that it was scheduled for a compliance review under the Fair Labor Standards Act (“FLSA”). The company is cooperating with the DOL .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 At this time, the company is defending 33 complaints filed by distributors alleging that such distributors were misclassified as independent contractors. Twenty-five of these lawsuits seek class and/or collective action treatment. The remaining eight cases either allege individual claims or do not seek class or collective action treatment or, in cases in which class treatment was sought, the court denied class certification. The respective courts have ruled on plaintiffs’ motions for class certification in 18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Rosinbaum et al. v. Flowers Foods, Inc. and Franklin Baking Co., LLC
7:16-cv-00233
U.S. District Court Eastern District of North Carolina
12/1/2015
McCurley v. Flowers Foods, Inc. and Derst Baking Co., LLC
5:16-cv-00194
U.S. District Court District of South Carolina
1/20/2016
On December 7, 2017, the parties reached an agreement in principal to settle this matter for a payment of $1.5 million, comprised of $0.8 million in settlement funds, $0.6 million in attorneys’ fees, and a collective $0.1 million for a service award and as an incentive for class members who are active distributors not to opt out of certain portions of the new distributor agreement. This settlement charge has been recorded as a selling, distribution and administrative expense in our Condensed Consolidated Statements of Operations during the fourth quarter of fiscal 2017. On May 4, 2018, the court preliminarily approved the settlement. The parties are working to obtain final court approval of the settlement.
Neff et al. v. Flowers Foods, Inc., Lepage Bakeries Park Street, LLC, and CK Sales Co., LLC
5:15-cv-00254
U.S. District Court District of Vermont
12/2/2015
Noll v. Flowers Foods, Inc., Lepage Bakeries Park Street, LLC, and CK Sales Co., LLC
1:15-cv-00493
U.S. District Court District of Maine
12/3/2015
Zapata et al. v. Flowers Foods, Inc. and Flowers Baking Co. of Houston, LLC
4:16-cv-00676
U.S. District Court Southern District of Texas
3/14/2016
Rodriguez et al. v. Flowers Foods, Inc. and Flowers Baking Co. of Houston, LLC
4:16-cv-00245
U.S. District Court Southern District of Texas
1/28/2016
Richard et al. v. Flowers Foods, Inc., Flowers Baking Co. of Lafayette, LLC, Flowers Baking Co. of Baton Rouge, LLC, Flowers Baking Co. of Tyler, LLC and Flowers Baking Co. of New Orleans, LLC
6:15-cv-02557
U.S. District Court Western District of Louisiana
10/21/2015
Carr et al. v. Flowers Foods, Inc. and Flowers Baking Co. of Oxford, Inc.
2:15-cv-06391
U.S. District Court Eastern District of Pennsylvania
12/1/2015
Boulange v. Flowers Foods, Inc. and Flowers Baking Co. of Oxford, Inc.
2:16-cv-02581
U.S. District Court Eastern District of Pennsylvania
3/25/2016
This matter has been consolidated with the Carr litigation described immediately above.
Soares et al. v. Flowers Foods, Inc., Flowers Bakeries Brands, Inc., Flowers Baking Co. of California, LLC, and Flowers Baking Co. of Modesto, LLC
3:15-cv-04918
U.S. District Court Northern District of California
10/26/2015
On June 28, 2017, the court denied Plaintiffs' motion to certify California state law claims against Defendants as a class action.
Medrano v. Flowers Foods, Inc. and Flowers Baking Co. of El Paso, LLC
1:16-cv-00350
U.S. District Court District of New Mexico
4/27/2016
Schucker et al. v. Flowers Foods, Inc., Lepage Bakeries Park St., LLC, and C.K. Sales Co., LLC
1:16-cv-03439
U.S. District Court Southern District of New York
5/9/2016
The court denied Plaintiffs' motion for conditional certification of a class under the FLSA. On February 14, 2018, the parties reached an agreement in principal to settle this matter for a payment of approximately $1.3 million, comprised of $0.4 million in settlement funds, $0.9 million in attorneys’ fees, and a collective $0.1 million for service awards and incentives for class members who are active distributors not to opt out of certain portions of the new distributor agreement. This settlement charge has been recorded as a selling, distribution and administrative expense in our Condensed Consolidated Statements of Operations during the first quarter of fiscal 2018. The parties are working to obtain court approval of the settlement. On April 20, 2018, the court preliminarily approved the settlement. The parties are working to obtain final court approval of the settlement.
Long v. Flowers Foods, Inc., Flowers Baking Co. of Morristown, LLC, and Flowers Baking Co. of Knoxville, LLC
3:17-cv-00724
U.S. District Court Middle District of Tennessee
4/20/2017
Wiatrek v. Flowers Foods, Inc. and Flowers Baking Co. of San Antonio, LLC
5:17-cv-00772
U.S. District Court Western District of Texas
8/15/2017
On February 5, 2018, the court granted an order conditionally certifying a class under the FLSA. On June 16, 2018, the court decertified the class.
Martins v. Flowers Foods, Inc., Flowers Baking Co. of Bradenton, LLC and Flowers Baking Co. of Villa Rica, LLC
8:16-cv-03145
U.S. District Court Middle District of Florida
11/8/2016
Bryant v. Flowers Foods, Inc. and Flowers Baking Co. of Denton, LLC
4:17-cv-00725
U.S. District Court Eastern District of Texas
10/9/2017
Green v. Flowers Foods, Inc. and Flowers Baking Co. of Birmingham, LLC
5:17-cv-00784
U.S. District Court Northern District of Alabama
5/11/2017
Hall et al. v. Flowers Foods, Inc., Flowers Baking Co. of Gadsden, LLC, and Flowers Baking Co. of Birmingham, LLC
1:17-cv-00932
U.S. District Court Northern District of Alabama
6/5/2017
This matter has been consolidated with the Green litigation described immediately above.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 As of July 14, 2018, the company has settled, and the appropriate court has approved, the following collective and/or class action lawsuits filed by distributors alleging that such distributors were misclassified as independent contractors. In each of these settlements, in addition to the monetary terms noted below, the settlements also included certain non-economic terms intended to strengthen and enhance the independent contractor model:
Case Name
Case No.
Venue
Date Filed
Comments
Rehberg et al. v. Flowers Foods, Inc. and Flowers Baking Co. of Jamestown, LLC
3:12-cv-00596
U.S. District Court Western District of North Carolina
9/12/2012
On June 30, 2017, the Court dismissed this lawsuit and approved an agreement to settle this matter for $9.0 million, comprised of $5.2 million in settlement funds and $3.8 million in attorneys’ fees. The settlement class consisted of approximately 270 class members. This settlement was recorded as a selling, distribution and administrative expense in our Consolidated Statements of Income during the fourth quarter of fiscal 2016 and was paid in fiscal 2017.
Bokanoski et al. v. Lepage Bakeries Park Street, LLC and CK Sales Co., LLC
3:15-cv-00021
U.S. District Court District of Connecticut
1/6/2015
On March 13, 2017, the Court dismissed this lawsuit and approved an agreement to settle this matter, which includes 49 territories, for $1.25 million, including attorneys' fees. This settlement was recorded as a selling, distribution and administrative expense in our Condensed Consolidated Statements of Operations during the third quarter of our fiscal 2016 and was paid during the first quarter of fiscal 2017.
Stewart et al. v. Flowers Foods, Inc. and Flowers Baking Co. of Batesville, LLC
1:15-cv-01162
U.S. District Court Western District of Tennessee
7/2/2015
On April 10, 2017, the Court dismissed this lawsuit and approved an agreement to settle this matter for $250,000, including attorneys’ fees, on behalf of sixteen distributors. This settlement was paid and recorded as a selling, distribution and administrative expense in our Condensed Consolidated Statements of Operations during the first quarter of fiscal 2017.
Coyle v. Flowers Foods, Inc. and Holsum Bakery, Inc.
2:15-cv-01372
U.S. District Court District of Arizona
7/20/2015
On March 23, 2018, the court dismissed this lawsuit and approved an agreement to settle this matter for $4.3 million, comprised of $1.2 million in settlement funds, $2.9 million in attorneys’ fees, and $0.2 million as an incentive for class members who are active distributors not to opt out of certain portions of the new distributor agreement. The settlement consisted of approximately 192 class members. This settlement charge was recorded as a selling, distribution and administrative expense in our Consolidated Statements of Income during the third quarter of fiscal 2017 and was paid during the first quarter of fiscal 2018.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securities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securities action to the U.S. District Court for the Middle District of Georgia. Lead plaintiff filed his Consolidated Class Action Complaint on January 12, 2017, raising the same counts and general allegations and seeking the same relief as the Dovell and Hendley complaints. On March 13, 2017, the defendants filed a motion to dismiss the lawsuit which was granted in part and denied in part on March 23, 2018. The court dismissed certain allegedly false or misleading statements as nonactionable under federal securities laws, and will allow others to proceed to fact discovery. On June 8, 2018, a verified shareholder derivative complaint was filed in the U.S. District Court for the Middle District of Georgia by William D. Wrigley, derivatively on behalf of the company (the “Wrigley complaint”), against certain current and former directors and officers of the company. On June 14, 2018, a related shareholder derivative complaint was filed in the U.S. District Court for the Middle District of Georgia by Stephen Goldberger, derivatively on behalf of the company (the “Goldberger complaint” and together with the Wrigley complaint, the “federal derivative complaints”), against the same current and former directors and officers of the company. The federal derivative complaints allege, among other things, breaches of fiduciary duties and violations of federal securities laws relating to the company’s labor practices, and seek unspecified damages, disgorgement, and other relief. On June 27, 2018, these derivative actions were consolidated and stayed until the earlier of (1) an order from the court on any summary judgment motions that may be filed in the consolidated securities action, or (2) notification that there has been a settlement reached in the consolidated securities action, or until otherwise agreed to by the parties. On June 21, 2018, two verified shareholder derivative complaints were filed in The Superior Court of Thomas County, State of Georgia, by Margaret Cicchini Family Trust and Frank Garnier, separately, derivatively on behalf of the company (together the “state derivative complaints”), against certain current and former directors and officers of the company. The state derivative complaints allege, among other things, breaches of fiduciary duties relating to the company’s labor practices, and seek unspecified damages, disgorgement, and other relief. On July 12, 2018, these derivative actions were consolidated and stayed until the earlier of (1) an order from the court on any summary judgment motions that may be filed in the consolidated securities action, or (2) notification that there has been a settlement reached in the consolidated securities action, or until otherwise agreed to by the parties.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See Note 13, Debt and Other Obligations</t>
  </si>
  <si>
    <t>Earnings Per Share</t>
  </si>
  <si>
    <t>Earnings Per Share [Abstract]</t>
  </si>
  <si>
    <t xml:space="preserve">16. EARNINGS PER SHARE The following is a reconciliation of net income and weighted average shares for calculating basic and diluted earnings per common share for the twelve and twenty-eight weeks ended July 14, 2018 and July 15, 2017, respectively (amounts and shares in thousands, except per share data):
For the Twelve Weeks Ended
For the Twenty-Eight Weeks Ended
July 14, 2018
July 15, 2017
July 14, 2018
July 15, 2017
Net income
$
45,442
$
44,740
$
96,689
$
105,158
Basic Earnings Per Common Share:
Basic weighted average shares outstanding for common stock
211,048
209,483
210,956
209,277
Basic earnings per common share
$
0.22
$
0.21
$
0.46
$
0.50
Diluted Earnings Per Common Share:
Basic weighted average shares outstanding for common stock
211,048
209,483
210,956
209,277
Add: Shares of common stock assumed issued upon exercise of stock options and vesting of restricted stock
459
786
487
946
Diluted weighted average shares outstanding for common stock
211,507
210,269
211,443
210,223
Diluted earnings per common share
$
0.21
$
0.21
$
0.46
$
0.50
There were no anti-dilutive shares during the twelve and twenty-eight weeks ended July 14, 2018. There were 804,751 and 808,200 of anti-dilutive shares during the twelve and twenty-eight weeks ended July 15, 2017, respectively. </t>
  </si>
  <si>
    <t>Stock-Based Compensation</t>
  </si>
  <si>
    <t>Disclosure Of Compensation Related Costs Sharebased Payments [Abstract]</t>
  </si>
  <si>
    <t>17.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Equity awards granted after May 21, 2014 are governed by the Omnibus Plan. No additional awards were issued under the EPIP after May 21, 2014 and the last issued awards were fully exercised during the first quarter of fiscal 2018. Awards granted under the Omnibus Plan are limited to the authorized amount of 8,000,000 shares. The following is a summary of stock options, restricted stock, and deferred stock outstanding under the plans described above. Information relating to the company’s stock appreciation rights, which were issued under a separate stock appreciation right plan, is also described below. The company typically grants awards at the beginning of its fiscal year. There were no grants in the first two quarters of fiscal 2018. Stock Options The company issued non-qualified stock options (“NQSOs”) during fiscal years 2011 and prior that were vested and fully exercised by our first quarter of fiscal 2018. The company’s final 72,785 stock options, with an exercise price of $10.87, outstanding on December 30, 2017 were exercised during the first quarter of fiscal 2018. There are no outstanding NQSOs as of July 14, 2018. The cash received, the windfall tax benefit, and intrinsic value from stock option exercises for the twenty-eight weeks ended July 14, 2018 and July 15, 2017, respectively, were as follows (amounts in thousands):
July 14, 2018
July 15, 2017
Cash received from option exercises
$
791
$
6,416
Tax benefit at exercise, net
$
111
$
1,477
Intrinsic value of stock options exercised
$
609
$
5,215
Performance-Contingent Restricted Stock Awards Performance-Contingent Total Shareholder Return Shares (“TSR Shares”) Certain key employees have been granted performance-contingent restricted stock under the Omnibus Plan in the form of TSR Shares. The awards vest approximately two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5 award, which vested in fiscal 2017, did not meet the performance condition and no shares were issued. The 2016 award, which vested in fiscal 2018, vested at 12.5%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The following performance-contingent TSR Shares have been granted under the Omnibus Plan and have service period remaining (amounts in thousands, except price data):
Grant Date
January 1, 2017
Shares granted
426
Vesting date
3/1/2019
Fair value per share
$
23.31
Performance-Contingent Return on Invested Capital Shares (“ROIC Shares”) Certain key employees have been granted performance-contingent restricted stock under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ROIC Shares can be earned based on a range from 0% to 125% of target as defined below:
•
ROIC above WACC by less than 1.75 percentage points pays 0% of ROI Target;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2015 award, which vested in fiscal 2017, actual attainment was 87% of ROI Target. The 2016 award, which vested in fiscal 2018, actual attainment was 70% of ROI Target. The ROIC Shares vest immediately if the grantee dies or becomes disabled. However,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7 award is being expensed at 100% of ROI Target. The following performance-contingent ROIC Shares have been granted under the Omnibus Plan and have service period remaining (amounts in thousands, except price data):
Grant Date
January 1, 2017
Shares granted
426
Vesting date
3/1/2019
Fair value per share
$
19.97
Performance-Contingent Restricted Stock Summary The table below presents the TSR modifier share adjustment, ROIC modifier share adjustment, accumulated dividends on vested shares, and the tax benefit/(expense) at vesting of the performance-contingent restricted stock awards (amounts in thousands, except per share data). The shortfall at vesting of 2015 and 2016 awards was recorded as tax expense.
Award Granted
Fiscal Year Vested
TSR Modifier Increase/(Decrease) Shares
ROIC Modifier Increase/(Decrease) Shares
Dividends at Vesting (thousands)
Tax Benefit/(Expense)
Fair Value at Vesting
2016
2018
(333,112
)
(114,190
)
$
405
$
(2,130
)
$
6,504
2015
2017
(378,219
)
(49,272
)
$
392
$
(3,099
)
$
6,316
Performance-Contingent Restricted Stock The company’s performance-contingent restricted stock activity for the twenty-eight weeks ended July 14, 2018 is presented below (amounts in thousands, except price data):
Shares
Weighted Average Grant Date Fair Value
Nonvested shares at December 30, 2017
1,575
$
22.20
Grant reduction for not achieving the ROIC modifier
(114
)
$
21.49
Grant reduction for not achieving the TSR modifier
(333
)
$
24.17
Vested
(314
)
$
21.89
Forfeited
(28
)
$
21.09
Nonvested shares at July 14, 2018
786
$
21.64
As of July 14, 2018, there was $4.8 million of total unrecognized compensation cost related to nonvested restricted stock granted under the Omnibus Plan. That cost is expected to be recognized over a weighted-average period of 0.63 years. The total intrinsic value of shares vested during the twelve and twenty-eight weeks ended July 14, 2018 was $6.5 million. Deferred and Restricted Stock Non-employee directors may convert their annual board retainers into deferred stock equal in value to 100% of the cash payments directors would otherwise receive and the vesting period is a one-year period to match the period of time that cash would have been received if no conversion existed. Accumulated dividends are paid upon delivery of the shares. During fiscal 2018, non-employee directors elected to receive an aggregate of 12,950 common shares for board retainer deferrals pursuant to the Omnibus Plan. A total of 10,020 common shares were vested and issued for previous board retainer deferrals.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minimum vesting period. During fiscal 2018, non-employee directors received an aggregate of 65,000 shares for their annual grant pursuant to the Omnibus Plan. The deferred grant in fiscal 2017 fully vested in our second quarter of fiscal 2018 with 63,180 shares issued at vesting and 14,040 deferred at vesting. On May 31, 2013, the company’s Chief Executive Officer (“CEO”) received a time-based restricted stock award of approximately $1.3 million of restricted stock pursuant to the EPIP. This award vested at 100% on the fourth anniversary of the date of the grant. Dividends accrued on the award and were paid to the CEO on the vesting date. There were 58,500 shares issued for this award at a fair value of $22.25 per share. This award vested at a price of $18.48 and the shares were issued in our second quarter of fiscal 2017. The deferred stock activity for the twenty-eight weeks ended July 14, 2018 is set forth below (amounts in thousands, except price data):
Shares
Weighted Average Fair Value
Weighted Average Remaining Contractual Term (Years)
Aggregate Intrinsic Value
Nonvested shares at December 30, 2017
87
$
18.70
Vested
(87
)
$
18.70
Granted
78
$
19.89
Nonvested shares at July 14, 2018
78
$
19.89
0.84
$
1,744
As of July 14, 2018, there was $1.3 million of total unrecognized compensation cost related to deferred stock awards granted under the Omnibus Plan that will be recognized over a weighted-average period of 0.84 years. The total intrinsic value of shares vested during the twelve and twenty-eight weeks ended July 14, 2018 was $1.7 million. Stock-Based Payments Compensation Expense Summary The following table summarizes the company’s stock-based compensation expense for the twelve and twenty-eight weeks ended July 14, 2018 and July 15, 2017, respectively (amounts in thousands):
For the Twelve Weeks Ended
July 14, 2018
July 15, 2017
Performance-contingent restricted stock awards
$
1,720
$
2,316
Deferred and restricted stock
356
399
Total stock-based compensation
$
2,076
$
2,715
For the Twenty-Eight Weeks Ended
July 14, 2018
July 15, 2017
Performance-contingent restricted stock awards
$
4,573
$
7,683
Deferred and restricted stock
877
1,007
Total stock-based compensation
$
5,450
$
8,690</t>
  </si>
  <si>
    <t>Postretirement Plans</t>
  </si>
  <si>
    <t>Compensation And Retirement Disclosure [Abstract]</t>
  </si>
  <si>
    <t>18. POSTRETIREMENT PLANS The following summarizes the company’s balance sheet related pension and other postretirement benefit plan accounts at July 14, 2018 compared to accounts at December 30, 2017 (amounts in thousands):
July 14, 2018
December 30, 2017
Noncurrent asset
$
20,655
$
—
Current liability
$
935
$
935
Noncurrent liability
$
20,065
$
60,107
Accumulated other comprehensive loss, net of tax
$
76,152
$
78,076
Defined Benefit Plans and Nonqualified Plan The company amended our qualified defined benefit plans in October 2015 to allow pension plan participants not yet receiving benefit payments the option to elect to receive their benefit as a single lump sum payment. This amendment was effective as of January 1, 2016. This change supports our long-term pension risk management strategy. Settlement accounting, which accelerates recognition of a plan’s unrecognized net gain or loss, is triggered if the lump sums paid during a year exceeds the sum of the plan’s service and interest cost. The company determined it was probable a settlement would occur and paid lump sums that exceeded that threshold during our first quarter of fiscal 2018. The table below presents our recognized settlement loss by quarter (amounts in thousands:
Settlement charge
First quarter
$
4,668
Second quarter
1,035
For the twenty-eight weeks ended July 14, 2018
$
5,703
Additional settlement charges will be recognized in each of the third and fourth quarters of fiscal 2018. The amount of those charges will depend on the amount settled and the plan’s unrecognized net gain or loss at the end of each quarter. The company used a measurement date of December 31, 2017 for the defined benefit and postretirement benefit plans described below (excluding Plan No. 1, which has a measurement date of June 30, 2018 due to the settlement). The actuarial gain for Plan No. 1 from December 31, 2017 to June 30, 2018 is primarily due to better than expected asset returns during fiscal 2018, offset by an increase in the discount rate reflected in the re-measurement, which resulted in the decrease to the noncurrent liability in the table above. The long-term expected rate of return, net of expenses, for the defined benefit plans was 6.4% at the March 31, 2018 re-measurement. When Plan No. 1 was re-measured as of June 30, 2018, the expected return was changed from 6.4% to 5.2% due to re-balancing the plan asset allocation to more debt rather than equities as part of our pension de-risking strategy. The company voluntarily contributed $10.0 million during our first quarter of fiscal 2018 and an additional $30.0 million during our second quarter of fiscal 2018 to Plan No. 1. The net periodic pension cost (income) for the company’s plans include the following components (amounts in thousands):
For the Twelve Weeks Ended
For the Twenty-Eight Weeks Ended
July 14, 2018
July 15, 2017
July 14, 2018
July 15, 2017
Service cost
$
216
$
174
$
504
$
407
Interest cost
3,123
3,006
6,247
7,013
Expected return on plan assets
(4,678
)
(5,895
)
(10,085
)
(13,754
)
Settlement loss
1,035
—
5,703
—
Amortization of prior service cost
95
89
195
208
Amortization of net loss
1,256
1,469
2,829
3,427
Total net periodic pension cost (income)
$
1,047
$
(1,157
)
$
5,393
$
(2,699
) The components of net periodic benefit cost (income) other than the service cost are included in the other components of net periodic pension and postretirement benefits credit line item on our Condensed Consolidated Statements of Operations.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income for the company includes the following components (amounts in thousands):
For the Twelve Weeks Ended
For the Twenty-Eight Weeks Ended
July 14, 2018
July 15, 2017
July 14, 2018
July 15, 2017
Service cost
$
66
$
59
$
155
$
138
Interest cost
54
52
127
122
Amortization of prior service credit
(49
)
(49
)
(114
)
(114
)
Amortization of net gain
(99
)
(114
)
(232
)
(268
)
Total net periodic postretirement income
$
(28
)
$
(52
)
$
(64
)
$
(122
) The components of net periodic postretirement benefits income other than the service cost are included in the other components of net periodic pension and postretirement benefits credit line item on our Condensed Consolidated Statements of Operations. 401(k) Retirement Savings Plan The Flowers Foods, Inc. 401(k) Retirement Savings Plan (“401(k) plan”) covers substantially all the company’s employees who have completed certain service requirements. During the twelve weeks ended July 14, 2018 and July 15, 2017, the total cost and employer contributions were $6.2 million and $6.6 million, respectively. During the twenty-eight weeks ended July 14, 2018 and July 15, 2017 the total cost and employer contributions were $13.5 million and $15.6 million, respectively. Multi-employer Pension Plan On August 18, 2017, the union participants of the Bakery and Confectionary Union and Industry International Pension Fund (the “Fund”) at our Lakeland, Florida plant voted to withdraw from the Fund in the most recent collective bargaining agreement. The withdrawal was effective, and the union participants were eligible to participate in the 401(k) plan, on November 1, 2017. During the third quarter of fiscal 2017, the company recorded a liability of $15.2 million related to the withdrawal from the Fund. During the first quarter of fiscal 2018, the company recorded an additional liability of $2.3 million for the final settlement amount of the withdrawal liability. The withdrawal liability was computed as the net present value of 20 years of monthly payments derived from the company’s share of unfunded vested benefits. The company began making payments during the first quarter of fiscal 2018. While this is our best estimate of the ultimate cost of the withdrawal from the Fund, additional withdrawal liability may be incurred based on the final fund assessment or in the event of a mass withdrawal, as defined by statute following our complete withdrawal. Transition payments, including related tax payments, were made on November 3, 2017 to, and for the benefit of, union participants as part of the collective bargaining agreement. An additional $3.1 million was recorded for these transition payments . The withdrawal liability charge and the transition payments were recorded in the multi-employer pension plan withdrawal costs line item on our Condensed Consolidated Statements of Operations and are in the DSD Segment. The liability is recorded in other accrued current liabilities on the Condensed Consolidated Balance Sheets. We paid $0.2 million during the first quarter of fiscal 2018 and the balance was paid early in the second quarter of fiscal 2018.</t>
  </si>
  <si>
    <t>Income Taxes</t>
  </si>
  <si>
    <t>Income Tax Disclosure [Abstract]</t>
  </si>
  <si>
    <t>19. INCOME TAXES The company’s effective tax rate for the twenty-eight weeks ended July 14, 2018 was 19.1% compared to 35.1% for the twenty-eight weeks ended July 15, 2017. The decrease in the rate from the prior year is primarily due to the reduction of the U.S. corporate tax rate from 35% to 21%, as a result of U.S. tax reform, and adjustments to provisional taxes recorded in the fourth quarter of 2017 to revalue our U.S. deferred tax liabilities to the new tax rate. During the twenty-eight weeks ended July 14, 2018, the primary differences in the effective rate and the statutory rate are state income taxes and adjustments to prior year estimates that impact the effective tax rate in the current quarter. In the fourth quarter ending December 30, 2017, a tax benefit of $48.2 million was recorded as an estimate of the impact of the Act. This provisional amount was adjusted in the current quarter due to additional analysis, changes in assumptions and actions taken related to pension contributions and bonus depreciation on certain assets placed in service during fiscal 2017. As a result, an additional tax benefit of $5.6 million was recorded as a discrete tax item in our second quarter of fiscal 2018. These adjustments resulted in a reduction to federal income tax payable of $16.4 million and an increase to federal deferred tax liabilities of $10.8 million. We continue to gather additional information related to deferred tax estimates and any subsequent adjustments to these amounts will be recorded in the quarter of 2018 when the analysis is complete . During the twenty-eight weeks ended July 14, 2018, the company’s activity with respect to its uncertain tax positions and related interest expense accrual was not material to the Condensed Consolidated Financial Statements. As of July 14, 2018, we do not anticipate significant changes to the amount of gross unrecognized tax benefits over the next twelve months. The company adopted guidance discussed in Note 3, Recent Accounting Pronouncements</t>
  </si>
  <si>
    <t>Segment Reporting</t>
  </si>
  <si>
    <t>Segment Reporting [Abstract]</t>
  </si>
  <si>
    <t>20. SEGMENT REPORTING The company’s segments are currently separated primarily by the different delivery methods each segment uses for its respective product deliveries. The DSD Segment’s products are delivered fresh to customers through a network of IDP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and internally. Internal sales are to bakeries within the producing bakery’s segment or to the other segment. Sales between bakeries are transferred at standard cost.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amounts in thousands):
For the Twelve Weeks Ended
For the Twenty-Eight Weeks Ended
July 14, 2018
July 15, 2017
July 14, 2018
July 15, 2017
Sales:
DSD Segment
$
818,998
$
806,296
$
1,860,367
$
1,825,212
Warehouse Segment
187,078
173,844
432,891
411,521
Eliminations:
Sales from Warehouse Segment to DSD Segment
(42,421
)
(40,097
)
(97,265
)
(89,985
)
Sales from DSD Segment to Warehouse Segment
(22,372
)
(13,404
)
(48,257
)
(32,460
)
$
941,283
$
926,639
$
2,147,736
$
2,114,288
Gain on divestiture:
Warehouse Segment
$
—
$
—
$
—
$
28,875
$
—
$
—
$
—
$
28,875
Multi-employer pension plan withdrawal costs:
DSD Segment
$
—
$
—
$
2,322
$
—
$
—
$
—
$
2,322
$
—
Loss on inferior ingredients:
DSD Segment
$
3,884
$
—
$
3,884
$
—
$
3,884
$
—
$
3,884
$
—
Restructuring charges:
DSD Segment
$
694
$
—
$
1,898
$
—
Warehouse Segment
49
—
76
—
Unallocated corporate costs
58
—
86
—
$
801
$
—
$
2,060
$
—
Impairment of assets:
DSD Segment
$
—
$
—
$
2,483
$
—
$
—
$
—
$
2,483
$
—
Depreciation and amortization:
DSD Segment
$
30,127
$
29,355
$
67,597
$
70,417
Warehouse Segment
4,902
4,761
11,527
11,072
Unallocated corporate costs(1)
69
12
163
(173
)
$
35,098
$
34,128
$
79,287
$
81,316
Income from operations:
DSD Segment
$
54,481
$
79,465
$
138,906
$
166,726
Warehouse Segment
11,135
11,589
25,697
56,284
Unallocated corporate costs(2)
(13,352
)
(22,331
)
(35,724
)
(56,085
)
$
52,264
$
68,723
$
128,879
$
166,925
Interest expense
$
(8,214
)
$
(8,436
)
$
(19,210
)
$
(20,061
)
Interest income
$
6,466
$
5,158
$
14,561
$
11,735
Pension plan settlement loss
$
(1,035
)
$
—
$
(5,703
)
$
—
Other components of net periodic pension and postretirement benefits credit
$
298
$
1,443
$
1,033
$
3,366
Income before income taxes
$
49,779
$
66,888
$
119,560
$
161,965
The table below presents the assets by segment (amounts in thousands):
Assets:
July 14, 2018
December 30, 2017
DSD Segment
$
2,296,462
$
2,270,179
Warehouse Segment
303,263
296,157
Other (3)
117,582
93,388
Total assets
$
2,717,307
$
2,659,724
(1)
Represents costs allocated to the company’s corporate head office.
(2)
Represents costs allocated to the company’s corporate head office and pension plan settlement loss.
(3)
Represents the company’s corporate head office assets, including primarily cash and cash equivalents and deferred taxes. Certain assets were reclassified from the unallocated corporate head office to the DSD Segment during the first quarter of our fiscal 2018. Sales by product category in each reportable segment are as follows for the twelve and twenty-eight weeks ended July 14, 2018 and July 15, 2017, respectively (amounts in thousands):
For the Twelve Weeks Ended
For the Twelve Weeks Ended
July 14, 2018
July 15, 2017
DSD Segment
Warehouse Segment
Total
DSD Segment
Warehouse Segment
Total
Branded retail
$
521,946
$
35,772
$
557,718
$
514,617
$
34,972
$
549,589
Store branded retail
121,507
28,058
149,565
119,972
24,466
144,438
Non-retail and other
153,173
80,827
234,000
158,303
74,309
232,612
Total
$
796,626
$
144,657
$
941,283
$
792,892
$
133,747
$
926,639
For the Twenty-Eight Weeks Ended
For the Twenty-Eight Weeks Ended
July 14, 2018
July 15, 2017
DSD Segment
Warehouse Segment
Total
DSD Segment
Warehouse Segment
Total
Branded retail
$
1,185,740
$
83,286
$
1,269,026
$
1,160,558
$
84,089
$
1,244,647
Store branded retail
258,217
63,951
322,168
257,505
59,157
316,662
Non-retail and other
368,153
188,389
556,542
374,689
178,290
552,979
Total
$
1,812,110
$
335,626
$
2,147,736
$
1,792,752
$
321,536
$
2,114,288
The tables above present certain sales by category that have been reclassified from amounts previously reported.</t>
  </si>
  <si>
    <t>Subsequent Events</t>
  </si>
  <si>
    <t>Subsequent Events [Abstract]</t>
  </si>
  <si>
    <t xml:space="preserve">21. SUBSEQUENT EVENTS The company has evaluated subsequent events since July 14, 2018, the date of these financial statements. We believe there were no material events or transactions discovered during this evaluation that require recognition or disclosure in the financial statements. </t>
  </si>
  <si>
    <t>Basis of Presentation (Policies)</t>
  </si>
  <si>
    <t>Interim Financial Statements</t>
  </si>
  <si>
    <t>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twelve and twenty-eight weeks ended July 14, 2018 and July 15, 2017 are not necessarily indicative of the results to be expected for a full fiscal year. The Condensed Consolidated Balance Sheet at December 30, 2017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the Form 10-K.</t>
  </si>
  <si>
    <t>Estimates</t>
  </si>
  <si>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 assets, self-insurance reserves, income tax expense and accruals, pension obligations, stock-based compensation, and commitments and contingencies. These estimates are summarized in the Form 10-K.</t>
  </si>
  <si>
    <t>Reporting Periods</t>
  </si>
  <si>
    <t>REPORTING PERIODS — The company operates on a 52-53 week fiscal year ending the Saturday nearest December 31. Fiscal 2018 consists of 52 weeks, with the company’s quarterly reporting periods as follows: first quarter ended April 21, 2018 (sixteen weeks), second quarter ended July 14, 2018 (twelve weeks), third quarter ending October 6, 2018 (twelve weeks) and fourth quarter ending December 29, 2018 (twelve weeks).</t>
  </si>
  <si>
    <t>Segments</t>
  </si>
  <si>
    <t>SEGMENTS — Flowers Foods currently operates two business segments: a direct-store-delivery (“DSD”) segment (“DSD Segment”) and a warehouse delivery segment (“Warehouse Segment”). The DSD Segment (84% of total year to date sales) currently operates 39 plants that produce a wide variety of fresh bakery foods, including fresh breads, buns, rolls, tortillas, and snack cakes. These products are sold through a DSD route delivery system to retail and foodservice customers in the East, South, Southwest, California, and select markets in the Midwest, Pacific Northwest, Nevada, and Colorado. The Warehouse Segment (16% of total year to date sales) currently operates eight plants that produce snack cakes, breads and rolls for national retail, foodservice, vending, and co-pack customers and deliver through customers’ warehouse channels.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long-term strategy. The new organizational structure establishes two business units (“BUs”), Fresh Packaged Bread and Snacking/Specialty, and realigns key leadership roles. The new structure also provides for centralized marketing, sales, supply chain, shared-services/administrative, and corporate strategy functions, each with clearly defined roles and responsibilities. The company intends to transition to the new structure over the next several months with full implementation expected to be completed at the beginning of fiscal 2019. Management will continue to review financial information for the DSD Segment and Warehouse Segment until the new organizational structure is fully implemented.</t>
  </si>
  <si>
    <t>Significant Customer</t>
  </si>
  <si>
    <t>SIGNIFICANT CUSTOMER — Following is the effect that our largest customer, Walmart/Sam’s Club, had on the company’s sales for the twelve and twenty-eight weeks ended July 14, 2018 and July 15, 2017. Walmart/Sam’s Club is the only customer to account for greater than 10% of the company’s sales.
For the Twelve Weeks Ended
For the Twenty-Eight Weeks Ended
July 14, 2018
July 15, 2017
July 14, 2018
July 15, 2017
(% of Sales)
(% of Sales)
DSD Segment
18.4
18.3
17.9
17.7
Warehouse Segment
2.4
2.3
2.4
2.4
Total
20.8
20.6
20.3
20.1
Walmart/Sam’s Club is our only customer with a balance greater than 10% of outstanding trade receivables. Its percentage of trade receivables was 19.5% and 17.5%, on a consolidated basis, as of July 14, 2018 and December 30, 2017, respectively. No other customer accounted for greater than 10% of the company’s outstanding trade receivables.</t>
  </si>
  <si>
    <t>Revenue</t>
  </si>
  <si>
    <t>Revenue . Revenue is recognized when obligations under the terms of a contract with our customers are satisfied. Revenue is measured as the amount of consideration we expect to receive in exchange for transferring goods or providing services.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Consideration payable to a customer is recognized at the time control transfers and is a reduction to revenue. The recognition of costs for promotion programs involves the use of judgment related to performance and redemption estimates. Estimates are made based on historical experience and other factors. Price promotion discount expense is recorded as a reduction to gross sales when the discounted product is sold to the customer. Shipping and handling costs associated with outbound freight after control over a product has transferred to a customer are accounted for as a fulfillment cost and are included in our selling, distribution, and administration expenses line item on the Condensed Consolidated Statements of Operations. The company’s production facilities deliver products to independent distributor partners (“IDP” or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SBT is utilized primarily in certain national and regional retail accounts (“SBT Outlet”). Generally, revenue is not recognized by the company upon delivery of our products by the company to the IDP or upon delivery of our products by the IDP to a SBT Outlet, but when our products are purchased by the end consumer. Product inventory in the SBT Outlet is reflected as inventory on the Condensed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in the product delivery data has been purchased by the consumer/customer of the SBT Outlet and is recorded as sales revenue by the company. Non-SBT sales are classified as either authorized charged sales or cash sales. The company provides marketing support to the IDP for authorized charged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d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Sales in the Warehouse Segment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densed Consolidated Statements of Operations. The company disaggregates revenue by sales channel for each reportable segment. Our sales channels are branded retail, store branded retail, and non-retail and other. The non-retail and other channel includes foodservice, restaurants, and contract manufacturing. The company does not disaggregate revenue by geographic region, customer type, or contract type. All revenues are recognized at a point in time. The disclosures for segment revenues by sales channel are in Note 20, Segment Reporting</t>
  </si>
  <si>
    <t>Derivative Financial Instruments . New guidance updates the disclosure requirements for derivatives and hedging activities with the intent to provide investors with an enhanced understanding of: (a) how and why an entity uses derivative instruments and related hedged item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 instruments and related hedged items, as well as quantitative disclosures about the fair value of and gains and losses on derivative instruments and related hedged items, and disclosures about credit-risk-related contingent features in derivative instruments and related hedged items. As required,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ed item with the recognition of the changes in the fair value of the hedged item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Income taxes . The company releases the income tax effect from accumulated other comprehensive income (loss) (“AOCI”) in the period when the underlying transaction impacts earnings. We adopted new accounting requirements that provide the option to reclassify stranded income tax effects resulting from the Tax Cuts and Jobs Act (the “Act”) from AOCI to retained earnings. We elected to reclassify the stranded income tax effects resulting from the Act of $18.8 million from AOCI to retained earnings. This reclassification consists of deferred taxes originally recorded in AOCI that exceed the newly enacted federal corporate tax rate.</t>
  </si>
  <si>
    <t>Loss on Inferior Ingredients</t>
  </si>
  <si>
    <t>LOSS ON INFERIOR INGREDIENTS In June 2018, the company received from a supplier several shipments of inferior yeast, which reduced product quality and disrupted production and distribution of foodservice and retail bread and buns at a number of the company’s bakeries for several days during the quarter. While the supplier confirmed that the inferior yeast used in the baking process was safe for consumption, customers and consumers reported instances of unsatisfactory product attributes, primarily involving smell and taste. Costs associated with the inferior yeast were reclassified from material, supplies, labor and other production costs and selling, distribution and administrative expenses to the ‘Loss on inferior ingredients’ line item in our Condensed Consolidated Statements of Operations. The currently identifiable and measurable costs reclassified during the twelve weeks ended July 14, 2018 in our Condensed Consolidated Statements of Operations related to these production and distribution disruptions were as follows (amounts in thousands and recognized in the DSD Segment):
Costs by line item
Materials, supplies, labor and other production costs (exclusive of depreciation and amortization shown separately)
$
3,180
Selling, distribution and administrative expenses
704
Loss on inferior ingredients
$
3,884
Although we anticipate incurring additional losses associated with the disruption, we are not currently able to estimate the amount of such losses. We intend to seek recovery of all losses through appropriate means.</t>
  </si>
  <si>
    <t>Basis of Presentation (Tables)</t>
  </si>
  <si>
    <t>Effect of Largest Customer in Sales</t>
  </si>
  <si>
    <t>Following is the effect that our largest customer, Walmart/Sam’s Club, had on the company’s sales for the twelve and twenty-eight weeks ended July 14, 2018 and July 15, 2017. Walmart/Sam’s Club is the only customer to account for greater than 10% of the company’s sales.
For the Twelve Weeks Ended
For the Twenty-Eight Weeks Ended
July 14, 2018
July 15, 2017
July 14, 2018
July 15, 2017
(% of Sales)
(% of Sales)
DSD Segment
18.4
18.3
17.9
17.7
Warehouse Segment
2.4
2.3
2.4
2.4
Total
20.8
20.6
20.3
20.1</t>
  </si>
  <si>
    <t>Summary of Currently Identifiable and Measurable Costs Reclassified in Condensed Consolidated Statements of Operations Related to Production and Distribution Disruptions</t>
  </si>
  <si>
    <t>The currently identifiable and measurable costs reclassified during the twelve weeks ended July 14, 2018 in our Condensed Consolidated Statements of Operations related to these production and distribution disruptions were as follows (amounts in thousands and recognized in the DSD Segment):
Costs by line item
Materials, supplies, labor and other production costs (exclusive of depreciation and amortization shown separately)
$
3,180
Selling, distribution and administrative expenses
704
Loss on inferior ingredients
$
3,884</t>
  </si>
  <si>
    <t>Financial Statement Revisions (Tables)</t>
  </si>
  <si>
    <t>Revisions to Applicable Condensed Consolidated Statements of Cash Flows Line Item to correct the errors</t>
  </si>
  <si>
    <t>The table below presents the revisions to the applicable Condensed Consolidated Statements of Cash Flows line item to correct the errors for the twenty-eight weeks ended July 15, 2017 (amounts in thousands):
Condensed Consolidated Statements of Cash Flows
For the Twenty-Eight Weeks Ended July 15, 2017
Impacted Condensed Consolidated Statements of Cash Flows Line Item
As Reported
Revisions
As
Other assets
$
(13,244
)
$
16,352
$
3,108
Other accrued liabilities
$
23,079
$
(4,281
)
$
18,798
Net cash provided by operating activities
$
160,896
$
12,071
$
172,967
Repurchase of independent distributor territories
$
(4,110
)
$
(577
)
$
(4,687
)
Cash paid at issuance of notes receivable
$
—
$
(12,506
)
$
(12,506
)
Other investing activities
$
56
$
1,012
$
1,068
Net cash provided by investing activities
$
19,853
$
(12,071
)
$
7,782</t>
  </si>
  <si>
    <t>Recent Accounting Pronouncements (Tables)</t>
  </si>
  <si>
    <t>Summary of Reclassification of Tax Effects to Retained Earnings from AOCI</t>
  </si>
  <si>
    <t>The table below presents the impact of this reclassification on December 31, 2017 (amounts in thousands) (positive value denotes a debit balance):
Impacted Line Item (Dr (Cr))
Retained Earnings
AOCI
Pension and postretirement plans
(17,097
)
17,097
Hedged financial instruments
(1,709
)
1,709
Total reclassification of stranded income tax effects to retained earnings from AOCI
$
(18,806
)
$
18,806</t>
  </si>
  <si>
    <t>Accounting Standards Update 2017-07</t>
  </si>
  <si>
    <t xml:space="preserve">The impact (including defined benefit and postretirement plans) for the twelve and twenty-eight weeks ended July 15, 2017 is presented in the table below (amounts in thousands):
For the Twelve Weeks Ended
Previously Filed
Post-adoption
July 15, 2017
July 15, 2017
Materials, supplies, labor and other production costs (exclusive of depreciation and amortization shown separately)
$
468,152
$
468,246
Selling, distribution and administrative expenses
$
354,193
$
355,542
Income from operations
$
70,166
$
68,723
Other components of net periodic pension and postretirement benefits credit
$
—
$
(1,443
)
For the Twenty-Eight Weeks Ended
Previously Filed
Post-adoption
July 15, 2017
July 15, 2017
Materials, supplies, labor and other production costs (exclusive of depreciation and amortization shown separately)
$
1,076,093
$
1,076,314
Selling, distribution and administrative expenses
$
815,463
$
818,608
Income from operations
$
170,291
$
166,925
Other components of net periodic pension and postretirement benefits credit
$
—
$
(3,366
) </t>
  </si>
  <si>
    <t>Restructuring Activities (Tables)</t>
  </si>
  <si>
    <t>Components of Costs Associated with Project Centennial</t>
  </si>
  <si>
    <t>The table below presents the components of costs associated with Project Centennial (amounts in thousands):
For the Twelve Weeks Ended
For the Twenty-Eight Weeks Ended
July 14, 2018
July 14, 2018
Restructuring and related impairment charges:
Reorganization costs
$
801
$
2,313
VSIP
—
(597
)
Employee termination benefits
—
344
Restructuring and related impairment charges (1)
801
2,060
Project Centennial implementation costs (2)
2,215
8,647
Total Project Centennial restructuring and implementation costs
$
3,016
$
10,707
(1)
Presented on our Condensed Consolidated Statements of Operations.
(2)
Costs are recorded in the selling, distribution and administrative expenses line item of our Condensed Consolidated Statements of Operations.</t>
  </si>
  <si>
    <t>Components of, and Changes in Restructuring Accruals</t>
  </si>
  <si>
    <t>The table below presents the components of, and changes in, our restructuring accruals (amounts in thousands):
VSIP
Employee Termination Benefits (1)
Reorganization Costs (2)
Total
Liability balance at December 30, 2017
$
25,022
$
468
$
—
$
25,490
Charges
(597
)
344
2,313
2,060
Cash payments
(24,188
)
(699
)
(2,313
)
(27,200
)
Non-cash settlements
—
—
—
—
Liability balance (3) at July 14, 2018
$
237
$
113
$
—
$
350
(1)
Employee termination benefits are not related to the VSIP.
(2)
Reorganization costs include employee relocation expenses.
(3)
Recorded in the other accrued current liabilities line item of our Condensed Consolidated Balance Sheets.</t>
  </si>
  <si>
    <t>Divestiture (Tables)</t>
  </si>
  <si>
    <t>Computation of Gain on Divestiture</t>
  </si>
  <si>
    <t>The table below presents a computation of the gain on divestiture (amounts in thousands):
Cash consideration received
$
41,230
Recognized amounts of identifiable assets acquired and liabilities assumed:
Property, plant, and equipment recorded as assets held for sale
3,824
Goodwill
801
Financial assets
7,730
Net derecognized amounts of identifiable assets sold
12,355
Gain on divestiture
$
28,875</t>
  </si>
  <si>
    <t>Accumulated Other Comprehensive Income ("AOCI") (Tables)</t>
  </si>
  <si>
    <t>Summary of Reclassifications Out of AOCI</t>
  </si>
  <si>
    <t>During the twelve and twenty-eight weeks ended July 14, 2018 and July 15, 2017, reclassifications out of AOCI were as follows (amounts in thousands):
Amount Reclassified from AOCI
For the Twelve Weeks Ended
Affected Line Item in the Statement
Details about AOCI Components (Note 2)
July 14, 2018
July 15, 2017
Where Net Income is Presented
Gains and losses on cash flow hedges:
Interest rate contracts
$
(33
)
$
(33
)
Interest expense
Commodity contracts
(135
)
(487
)
Cost of sales, Note 3
Total before tax
(168
)
(520
)
Total before tax
Tax benefit
42
200
Tax benefit
Total net of tax
(126
)
(320
)
Net of tax
Amortization of defined benefit pension items:
Prior-service costs
(46
)
(40
)
Note 1
Settlement loss
(1,035
)
—
Note 1
Actuarial losses
(1,157
)
(1,355
)
Note 1
Total before tax
(2,238
)
(1,395
)
Total before tax
Tax benefit
565
537
Tax benefit
Total net of tax
(1,673
)
(858
)
Net of tax
Total reclassifications
$
(1,799
)
$
(1,178
)
Net of tax
Amount Reclassified from AOCI
For the Twenty-Eight Weeks Ended
Affected Line Item in the Statement
Details about AOCI Components (Note 2)
July 14, 2018
July 15, 2017
Where Net Income (Loss) is Presented
Gains and losses on cash flow hedges:
Interest rate contracts
$
(77
)
$
(77
)
Interest expense
Commodity contracts
(488
)
(1,214
)
Cost of sales, Note 3
Total before tax
(565
)
(1,291
)
Total before tax
Tax benefit
142
497
Tax benefit
Total net of tax
(423
)
(794
)
Net of tax
Amortization of defined benefit pension items:
Prior-service (cost) credits
(81
)
(94
)
Note 1
Settlement loss
(5,703
)
—
Note 1
Actuarial losses
(2,597
)
(3,159
)
Note 1
Total before tax
(8,381
)
(3,253
)
Total before tax
Tax benefit
2,116
1,252
Tax benefit
Total net of tax
(6,265
)
(2,001
)
Net of tax
Total reclassifications
$
(6,688
)
$
(2,795
)
Net of tax
Note 1:
These items are included in the computation of net periodic pension cost and are reported in the other components of net periodic pension and postretirement benefits credit line item on the Condensed Consolidated Statements of Operations. See Note 18, Postretirement Plans
Note 2:
Amounts in parentheses indicate debits to determine net income (loss).
Note 3:
Amounts are presented as an adjustment to reconcile net income (loss) to net cash provided by operating activities on the Condensed Consolidated Statements of Cash Flows.</t>
  </si>
  <si>
    <t>Changes to AOCI, Net of Income Tax</t>
  </si>
  <si>
    <t xml:space="preserve">During the twenty-eight weeks ended July 14, 2018, changes to AOCI, net of income tax, by component were as follows (amounts in thousands and parentheses denote a debit balance):
Gains/Losses on Cash Flow Hedges
Defined Benefit Plan Items
Total
AOCI at December 30, 2017
$
(6,483
)
$
(78,076
)
$
(84,559
)
Other comprehensive income before reclassifications
1,661
12,756
14,417
Reclassified to earnings from AOCI
423
6,265
6,688
Reclassified to retained earnings from AOCI
(1,709
)
(17,097
)
(18,806
)
AOCI at July 14, 2018
$
(6,108
)
$
(76,152
)
$
(82,260
) During the twenty-eight weeks ended July 15, 2017, changes to AOCI, net of income tax, by component were as follows (amounts in thousands and parentheses denote a debit balance):
Gains/Losses on Cash Flow Hedges
Defined Benefit Plan Items
Total
AOCI at December 31, 2016
$
(1,061
)
$
(82,222
)
$
(83,283
)
Other comprehensive income before reclassifications
3,720
—
3,720
Reclassified to earnings from AOCI
794
2,001
2,795
AOCI at July 15, 2017
$
3,453
$
(80,221
)
$
(76,768
) </t>
  </si>
  <si>
    <t>Loss Reclassified From AOCI for Commodity Contracts</t>
  </si>
  <si>
    <t>The following table presents the net of tax amount of the loss reclassified from AOCI for our commodity contracts (amounts in thousands and positive value indicates debits to determine net income):
For the Twenty-Eight Weeks Ended
July 14, 2018
July 15, 2017
Gross loss reclassified from AOCI into income
$
488
$
1,214
Tax benefit
(123
)
(467
)
Net of tax
$
365
$
747</t>
  </si>
  <si>
    <t>Goodwill and Other Intangible Assets (Tables)</t>
  </si>
  <si>
    <t>Summary of Goodwill and Other Intangible Assets</t>
  </si>
  <si>
    <t>The table below summarizes our goodwill and other intangible assets at July 14, 2018 and December 30, 2017, respectively, each of which is explained in additional detail below (amounts in thousands):
July 14, 2018
December 30, 2017
Goodwill
$
464,777
$
464,777
Amortizable intangible assets, net of amortization
521,900
535,842
Indefinite-lived intangible assets
206,600
206,600
Total goodwill and other intangible assets
$
1,193,277
$
1,207,219</t>
  </si>
  <si>
    <t>Amortizable Intangible Assets</t>
  </si>
  <si>
    <t>As of July 14, 2018 and December 30, 2017, respectively, the company had the following amounts related to amortizable intangible assets (amounts in thousands):
July 14, 2018
December 30, 2017
Asset
Cost
Accumulated Amortization
Net Value
Cost
Accumulated Amortization
Net Value
Trademarks
$
371,392
$
40,098
$
331,294
$
371,392
$
34,716
$
336,676
Customer relationships
281,621
92,693
188,928
281,621
84,280
197,341
Non-compete agreements
4,874
4,874
—
4,874
4,874
—
Distributor relationships
4,123
2,445
1,678
4,123
2,298
1,825
Total
$
662,010
$
140,110
$
521,900
$
662,010
$
126,168
$
535,842</t>
  </si>
  <si>
    <t>Aggregate Amortization Expense</t>
  </si>
  <si>
    <t>Aggregate amortization expense for the twelve and twenty-eight weeks ended July 14, 2018 and July 15, 2017 was as follows (amounts in thousands):
Amortization Expense
For the twelve weeks ended July 14, 2018
$
5,975
For the twelve weeks ended July 15, 2017
$
6,416
For the twenty-eight weeks ended July 14, 2018
$
13,942
For the twenty-eight weeks ended July 15, 2017
$
14,971</t>
  </si>
  <si>
    <t>Estimated Amortization of Intangibles</t>
  </si>
  <si>
    <t>Estimated amortization of intangibles for each of the next five years is as follows (amounts in thousands):
Amortization of Intangibles
Remainder of 2018
$
11,847
2019
$
25,288
2020
$
24,795
2021
$
24,234
2022
$
23,643</t>
  </si>
  <si>
    <t>Fair Value of Financial Instruments (Tables)</t>
  </si>
  <si>
    <t>Interest Income Primarily Related to IDPs Notes Receivable</t>
  </si>
  <si>
    <t>Interest income was primarily related to the IDPs’ notes receivable and was as follows (amounts in thousands):
Interest Income
For the twelve weeks ended July 14, 2018
$
6,466
For the twelve weeks ended July 15, 2017
$
5,158
For the twenty-eight weeks ended July 14, 2018
$
14,561
For the twenty-eight weeks ended July 15, 2017
$
11,735</t>
  </si>
  <si>
    <t>Carrying Value of Distributor Notes Receivable</t>
  </si>
  <si>
    <t>At July 14, 2018 and December 30, 2017, respectively, the carrying value of the distributor notes receivable was as follows (amounts in thousands):
July 14, 2018
December 30, 2017
Distributor notes receivable
$
229,029
$
211,702
Current portion of distributor notes receivable recorded in accounts and notes receivable, net
25,603
23,965
Long-term portion of distributor notes receivable
$
203,426
$
187,737</t>
  </si>
  <si>
    <t>Schedule of Fair Value of Notes</t>
  </si>
  <si>
    <t xml:space="preserve">The fair value of the 2026 notes and 2022 notes are presented in the table below (amounts in thousands, except level classification):
Carrying Value
Fair Value
Level
2026 notes
$
395,286
$
375,996
2
2022 notes
$
398,200
$
409,770
2 </t>
  </si>
  <si>
    <t>Derivative Financial Instruments (Tables)</t>
  </si>
  <si>
    <t>Net Fair Value of Commodity Price Risk</t>
  </si>
  <si>
    <t xml:space="preserve">As of July 14, 2018, the company’s hedge portfolio contained commodity derivatives, which are recorded in the following accounts with fair values measured as indicated (amounts in thousands):
Level 1
Level 2
Level 3
Total
Liabilities:
Other current
(4,741
)
—
—
(4,741
)
Other long-term
(3,124
)
—
—
(3,124
)
Total
(7,865
)
—
—
(7,865
)
Net Fair Value
$
(7,865
)
$
—
$
—
$
(7,865
) As of December 30, 2017, the company’s hedge portfolio contained commodity derivatives, which are recorded in the following accounts with fair values measured as indicated (amounts in thousands):
Level 1
Level 2
Level 3
Total
Assets:
Other current
$
259
$
—
$
—
$
259
Other long-term
32
—
—
32
Total
291
—
—
291
Liabilities:
Other current
(10,247
)
—
—
(10,247
)
Other long-term
(639
)
—
—
(639
)
Total
(10,886
)
—
—
(10,886
)
Net Fair Value
$
(10,595
)
$
—
$
—
$
(10,595
) </t>
  </si>
  <si>
    <t>Derivative Held for Hedging the Risk of Changes in Forecasted Interest Payments on Issuance of Long-term Debt</t>
  </si>
  <si>
    <t>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1)
Ineffective Portion at Termination
April/2012
Treasury lock
$
500,000
$
(3,137
)
$
2,510
$
627
September/2016
Treasury lock
$
200,000
$
1,298
$
(1,298
)
$
—
September/2016
Treasury lock
$
150,000
$
(323
)
$
215
$
108
(1)
The amount reported in AOCI is reclassified to interest expense as interest payments are made on the related notes through the maturity date.</t>
  </si>
  <si>
    <t>Derivative Instruments Located on Condensed Consolidated Balance Sheet</t>
  </si>
  <si>
    <t>The company has the following derivative instruments located on the Condensed Consolidated Balance Sheets, which are utilized for the risk management purposes detailed above (amounts in thousands):
Derivative Assets
Derivative Liabilities
July 14, 2018
December 30, 2017
July 14, 2018
December 30, 2017
Derivatives Designated as Hedging Instruments
Balance Sheet Location
Fair Value
Balance Sheet Location
Fair Value
Balance Sheet Location
Fair Value
Balance Sheet Location
Fair Value
Commodity contracts
Other current assets
$
—
Other current assets
$
259
Other accrued liabilities
$
4,741
Other accrued liabilities
$
10,247
Commodity contracts
Other assets
—
Other assets
32
Other long-term liabilities
3,124
Other long-term liabilities
639
Total
$
—
$
291
$
7,865
$
10,886</t>
  </si>
  <si>
    <t>Effect of Derivative Instruments for Deferred Gains And (Losses) on Closed Contracts and Effective Portion in Fair Value on AOCI, Utilized for Risk Management Purposes (Detail)</t>
  </si>
  <si>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Twelve Weeks Ended
Reclassified from AOCI
For the Twelve Weeks Ended
Hedge Relationships(1)
July 14, 2018
July 15, 2017
into Income (Effective Portion)(2)
July 14, 2018
July 15, 2017
Interest rate contracts
$
—
$
—
Interest expense
$
25
$
20
Commodity contracts
(8,809
)
7,238
Production costs(3)
101
300
Total
$
(8,809
)
$
7,238
$
126
$
320
Amount of Gain or (Loss)
Amount of (Gain) or Loss
Recognized in AOCI on Derivatives
Reclassified from AOCI
(Effective Portion)
Location of (Gain) or Loss
into Income (Effective Portion)
Derivatives in Cash Flow
For the Twenty-Eight Weeks Ended
Reclassified from AOCI
For the Twenty-Eight Weeks Ended
Hedge Relationships(1)
July 14, 2018
July 15, 2017
into Income (Effective Portion)(2)
July 14, 2018
July 15, 2017
Interest rate contracts
$
—
$
—
Interest expense
$
58
$
47
Commodity contracts
1,661
3,720
Production costs(3)
365
747
Total
$
1,661
$
3,720
$
423
$
794
1.
Amounts in parentheses indicate debits to determine net income (loss).
2.
Amounts in parentheses, if any, indicate credits to determine net income (loss).
3.
Included in materials, supplies, labor and other production costs (exclusive of depreciation and amortization shown separately). </t>
  </si>
  <si>
    <t>AOCI Related to Derivative Transactions</t>
  </si>
  <si>
    <t xml:space="preserve">At July 14, 2018,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196
)
$
(34
)
$
(230
)
Expiring in 2018
(597
)
—
(597
)
Expiring in 2019
(4,837
)
—
(4,837
)
Expiring in 2020
(335
)
—
(335
)
Expiring in 2021
(109
)
—
(109
)
Total
$
(6,074
)
$
(34
)
$
(6,108
) </t>
  </si>
  <si>
    <t>Financial Contracts Hedging Commodity Risk</t>
  </si>
  <si>
    <t>As of July 14, 2018, the company had the following outstanding financial contracts that were entered to hedge commodity risk (amounts in thousands):
Notional Amount
Wheat contracts
$
150,968
Soybean oil contracts
22,087
Natural gas contracts
15,799
Corn contracts
17,167
Total
$
206,021</t>
  </si>
  <si>
    <t>Other Current and Non-Current Assets (Tables)</t>
  </si>
  <si>
    <t>Components of Other Current Assets</t>
  </si>
  <si>
    <t>Other current assets consist of (amounts in thousands):
July 14, 2018
December 30, 2017
Prepaid assets
$
16,395
$
22,154
Fair value of derivative instruments
—
259
Collateral to counterparties for derivative positions
18,197
16,324
Income taxes receivable
20,180
10,133
Other
1,224
767
Total
$
55,996
$
49,637</t>
  </si>
  <si>
    <t>Components of Other Non-Current Assets</t>
  </si>
  <si>
    <t>Other non-current assets consist of (amounts in thousands):
July 14, 2018
December 30, 2017
Unamortized financing fees
$
1,470
$
1,787
Investments
3,295
3,434
Notes receivable
—
2,464
Deposits
2,341
2,342
Other
160
201
Total
$
7,266
$
10,228</t>
  </si>
  <si>
    <t>Other Accrued Liabilities (Tables)</t>
  </si>
  <si>
    <t>Components of Other Accrued Liabilities</t>
  </si>
  <si>
    <t>Other accrued liabilities consist of (amounts in thousands):
July 14, 2018
December 30, 2017
Employee compensation
$
23,467
$
15,276
VSIP liabilities
237
25,022
Employee vacation
23,991
22,638
Employee bonus
13,667
29,369
Fair value of derivative instruments
4,741
10,247
Insurance
31,723
30,052
Bank overdraft
9,032
5,699
Accrued interest
9,001
7,711
Accrued taxes
12,327
10,943
Accrued legal settlements
7,437
6,928
Accrued legal costs
5,750
7,877
Multi-employer pension plan withdrawal costs
—
15,223
Accrued short term deferred income
5,429
4,940
Other
12,438
8,543
Total
$
159,240
$
200,468</t>
  </si>
  <si>
    <t>Assets Held for Sale (Tables)</t>
  </si>
  <si>
    <t>The table below presents the assets held for sale as of July 14, 2018 and December 30, 2017, respectively (amounts in thousands):
July 14, 2018
December 30, 2017
Distributor territories
$
4,291
$
13,584
Property, plant and equipment
1,211
1,739
Total assets held for sale
$
5,502
$
15,323</t>
  </si>
  <si>
    <t>Debt and Other Obligations (Tables)</t>
  </si>
  <si>
    <t>Long-Term Debt and Capital Leases (Net of Issuance Costs and Debt Discounts Excluding Line-of-credit Arrangements)</t>
  </si>
  <si>
    <t>Long-term debt and capital leases (net of issuance costs and debt discounts excluding line-of-credit arrangements) consisted of the following at July 14, 2018 and December 30, 2017, respectively (amounts in thousands):
July 14, 2018
December 30, 2017
Unsecured credit facility
$
—
$
—
2026 notes
395,286
394,978
2022 notes
398,200
397,941
Accounts receivable securitization facility
—
—
Capital lease obligations
22,557
27,150
Other notes payable
9,789
12,167
825,832
832,236
Current maturities of long-term debt and capital lease obligations
9,706
12,095
Total long-term debt and capital lease obligations
$
816,126
$
820,141</t>
  </si>
  <si>
    <t>Schedule of debt discount, underwriting fees and the legal and other fees</t>
  </si>
  <si>
    <t>The table below presents the debt discount, underwriting fees and the legal and other fees for issuing the 2026 notes (amounts in thousands):
Amount at Issuance
Debt discount
$
2,108
Underwriting, legal, and other fees
3,634
Total fees
$
5,742</t>
  </si>
  <si>
    <t>Schedule of Borrowings and Repayments Under Credit Facility</t>
  </si>
  <si>
    <t>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Amount (thousands)
Balance at December 30, 2017
$
—
Borrowings
1,000
Payments
(1,000
)
Balance at July 14, 2018
$
—</t>
  </si>
  <si>
    <t>Schedule of Net Amount Available Under Credit Facility</t>
  </si>
  <si>
    <t>The table below presents the net amount available under the credit facility as of July 14, 2018:
Amount (thousands)
Gross amount available
$
500,000
Outstanding
—
Letters of credit
(8,400
)
Available for withdrawal
$
491,600</t>
  </si>
  <si>
    <t>Schedule of Highest and Lowest Outstanding Balance Under Credit Facility</t>
  </si>
  <si>
    <t>The table below presents the highest and lowest outstanding balance under the credit facility during the twenty-eight weeks ended July 14, 2018:
Amount (thousands)
High balance
$
1,000
Low balance
$
—</t>
  </si>
  <si>
    <t>Aggregate Maturities of Debt Outstanding (Including Capital Leases)</t>
  </si>
  <si>
    <t>Aggregate maturities of debt outstanding, including capital leases and the associated interest, as of July 14, 2018, are as follows (excluding unamortized debt discount and issuance costs) (amounts in thousands):
Remainder of 2018
$
5,002
2019
10,623
2020
5,344
2021
3,598
2022
402,101
2023 and thereafter
405,889
Total
$
832,557</t>
  </si>
  <si>
    <t>Reconciliation of Debt Issuance Costs and Debt Discounts to the Net Carrying Value for Each Debt Obligation (Excluding Line of Credit Arrangements)</t>
  </si>
  <si>
    <t>The table below reconciles the debt issuance costs and debt discounts to the net carrying value of each of our debt obligations (excluding line-of-credit arrangements) at July 14, 2018 (amounts in thousands):
Debt Issuance Costs
Face Value
and Debt Discount
Net Carrying Value
2026 notes
$
400,000
$
4,714
$
395,286
2022 notes
400,000
1,800
398,200
Other notes payable
10,000
211
9,789
Total
$
810,000
$
6,725
$
803,275
The table below reconciles the debt issuance costs and debt discounts to the net carrying value of each of our debt obligations (excluding line-of-credit arrangements) at December 30, 2017 (amounts in thousands):
Debt Issuance Costs
Face Value
and Debt Discount
Net Carrying Value
2026 notes
$
400,000
$
5,022
$
394,978
2022 notes
400,000
2,059
397,941
Other notes payable
12,500
333
12,167
Total
$
812,500
$
7,414
$
805,086</t>
  </si>
  <si>
    <t>Earnings Per Share (Tables)</t>
  </si>
  <si>
    <t>Basic and Diluted Earnings Per Common Share</t>
  </si>
  <si>
    <t>The following is a reconciliation of net income and weighted average shares for calculating basic and diluted earnings per common share for the twelve and twenty-eight weeks ended July 14, 2018 and July 15, 2017, respectively (amounts and shares in thousands, except per share data):
For the Twelve Weeks Ended
For the Twenty-Eight Weeks Ended
July 14, 2018
July 15, 2017
July 14, 2018
July 15, 2017
Net income
$
45,442
$
44,740
$
96,689
$
105,158
Basic Earnings Per Common Share:
Basic weighted average shares outstanding for common stock
211,048
209,483
210,956
209,277
Basic earnings per common share
$
0.22
$
0.21
$
0.46
$
0.50
Diluted Earnings Per Common Share:
Basic weighted average shares outstanding for common stock
211,048
209,483
210,956
209,277
Add: Shares of common stock assumed issued upon exercise of stock options and vesting of restricted stock
459
786
487
946
Diluted weighted average shares outstanding for common stock
211,507
210,269
211,443
210,223
Diluted earnings per common share
$
0.21
$
0.21
$
0.46
$
0.50</t>
  </si>
  <si>
    <t>Stock-Based Compensation (Tables)</t>
  </si>
  <si>
    <t>Cash Received, Windfall Tax Benefits, and Intrinsic Value from Stock Option Exercises</t>
  </si>
  <si>
    <t>The cash received, the windfall tax benefit, and intrinsic value from stock option exercises for the twenty-eight weeks ended July 14, 2018 and July 15, 2017, respectively, were as follows (amounts in thousands):
July 14, 2018
July 15, 2017
Cash received from option exercises
$
791
$
6,416
Tax benefit at exercise, net
$
111
$
1,477
Intrinsic value of stock options exercised
$
609
$
5,215</t>
  </si>
  <si>
    <t>Payout Determined from Total Shareholder Return Shares</t>
  </si>
  <si>
    <t xml:space="preserve">The Company TSR compared to the Peer Group TSR will determine the payout as set forth below:
Percentile
Payout as % of Target
90th
200
%
70th
150
%
50th
100
%
30th
50
%
Below 30th
0
% </t>
  </si>
  <si>
    <t>Performance-Contingent Restricted Stock Awards</t>
  </si>
  <si>
    <t>The table below presents the TSR modifier share adjustment, ROIC modifier share adjustment, accumulated dividends on vested shares, and the tax benefit/(expense) at vesting of the performance-contingent restricted stock awards (amounts in thousands, except per share data). The shortfall at vesting of 2015 and 2016 awards was recorded as tax expense.
Award Granted
Fiscal Year Vested
TSR Modifier Increase/(Decrease) Shares
ROIC Modifier Increase/(Decrease) Shares
Dividends at Vesting (thousands)
Tax Benefit/(Expense)
Fair Value at Vesting
2016
2018
(333,112
)
(114,190
)
$
405
$
(2,130
)
$
6,504
2015
2017
(378,219
)
(49,272
)
$
392
$
(3,099
)
$
6,316</t>
  </si>
  <si>
    <t>Performance-Contingent Restricted Stock Activity</t>
  </si>
  <si>
    <t>Performance-Contingent Restricted Stock The company’s performance-contingent restricted stock activity for the twenty-eight weeks ended July 14, 2018 is presented below (amounts in thousands, except price data):
Shares
Weighted Average Grant Date Fair Value
Nonvested shares at December 30, 2017
1,575
$
22.20
Grant reduction for not achieving the ROIC modifier
(114
)
$
21.49
Grant reduction for not achieving the TSR modifier
(333
)
$
24.17
Vested
(314
)
$
21.89
Forfeited
(28
)
$
21.09
Nonvested shares at July 14, 2018
786
$
21.64</t>
  </si>
  <si>
    <t>Deferred Stock Activity</t>
  </si>
  <si>
    <t>The deferred stock activity for the twenty-eight weeks ended July 14, 2018 is set forth below (amounts in thousands, except price data):
Shares
Weighted Average Fair Value
Weighted Average Remaining Contractual Term (Years)
Aggregate Intrinsic Value
Nonvested shares at December 30, 2017
87
$
18.70
Vested
(87
)
$
18.70
Granted
78
$
19.89
Nonvested shares at July 14, 2018
78
$
19.89
0.84
$
1,744</t>
  </si>
  <si>
    <t>Summary of Company's Stock-Based Compensation Expense</t>
  </si>
  <si>
    <t>The following table summarizes the company’s stock-based compensation expense for the twelve and twenty-eight weeks ended July 14, 2018 and July 15, 2017, respectively (amounts in thousands):
For the Twelve Weeks Ended
July 14, 2018
July 15, 2017
Performance-contingent restricted stock awards
$
1,720
$
2,316
Deferred and restricted stock
356
399
Total stock-based compensation
$
2,076
$
2,715
For the Twenty-Eight Weeks Ended
July 14, 2018
July 15, 2017
Performance-contingent restricted stock awards
$
4,573
$
7,683
Deferred and restricted stock
877
1,007
Total stock-based compensation
$
5,450
$
8,690</t>
  </si>
  <si>
    <t>Performance-Contingent Total Shareholder Return Shares</t>
  </si>
  <si>
    <t>Performance Contingent TSR Shares, ROIC Shares and Restricted Stock Awards</t>
  </si>
  <si>
    <t>The following performance-contingent TSR Shares have been granted under the Omnibus Plan and have service period remaining (amounts in thousands, except price data):
Grant Date
January 1, 2017
Shares granted
426
Vesting date
3/1/2019
Fair value per share
$
23.31</t>
  </si>
  <si>
    <t>Return On Invested Capital</t>
  </si>
  <si>
    <t>The following performance-contingent ROIC Shares have been granted under the Omnibus Plan and have service period remaining (amounts in thousands, except price data):
Grant Date
January 1, 2017
Shares granted
426
Vesting date
3/1/2019
Fair value per share
$
19.97</t>
  </si>
  <si>
    <t>Postretirement Plans (Tables)</t>
  </si>
  <si>
    <t>Summary of Company's Balance Sheet Related Pension and Other Postretirement Benefit Plan</t>
  </si>
  <si>
    <t>The following summarizes the company’s balance sheet related pension and other postretirement benefit plan accounts at July 14, 2018 compared to accounts at December 30, 2017 (amounts in thousands):
July 14, 2018
December 30, 2017
Noncurrent asset
$
20,655
$
—
Current liability
$
935
$
935
Noncurrent liability
$
20,065
$
60,107
Accumulated other comprehensive loss, net of tax
$
76,152
$
78,076</t>
  </si>
  <si>
    <t>Summary of Recognized Settlement Loss by Quarter</t>
  </si>
  <si>
    <t>The table below presents our recognized settlement loss by quarter (amounts in thousands:
Settlement charge
First quarter
$
4,668
Second quarter
1,035
For the twenty-eight weeks ended July 14, 2018
$
5,703</t>
  </si>
  <si>
    <t>Pension plans</t>
  </si>
  <si>
    <t>Components of Net Periodic Benefit / (Income) Cost</t>
  </si>
  <si>
    <t xml:space="preserve">The net periodic pension cost (income) for the company’s plans include the following components (amounts in thousands):
For the Twelve Weeks Ended
For the Twenty-Eight Weeks Ended
July 14, 2018
July 15, 2017
July 14, 2018
July 15, 2017
Service cost
$
216
$
174
$
504
$
407
Interest cost
3,123
3,006
6,247
7,013
Expected return on plan assets
(4,678
)
(5,895
)
(10,085
)
(13,754
)
Settlement loss
1,035
—
5,703
—
Amortization of prior service cost
95
89
195
208
Amortization of net loss
1,256
1,469
2,829
3,427
Total net periodic pension cost (income)
$
1,047
$
(1,157
)
$
5,393
$
(2,699
) </t>
  </si>
  <si>
    <t>Postretirement Benefit Plan</t>
  </si>
  <si>
    <t xml:space="preserve">The net periodic postretirement income for the company includes the following components (amounts in thousands):
For the Twelve Weeks Ended
For the Twenty-Eight Weeks Ended
July 14, 2018
July 15, 2017
July 14, 2018
July 15, 2017
Service cost
$
66
$
59
$
155
$
138
Interest cost
54
52
127
122
Amortization of prior service credit
(49
)
(49
)
(114
)
(114
)
Amortization of net gain
(99
)
(114
)
(232
)
(268
)
Total net periodic postretirement income
$
(28
)
$
(52
)
$
(64
)
$
(122
) </t>
  </si>
  <si>
    <t>Segment Reporting (Tables)</t>
  </si>
  <si>
    <t>Information Regarding Operations in Reportable Segments</t>
  </si>
  <si>
    <t>Information regarding the operations in these reportable segments is as follows (amounts in thousands):
For the Twelve Weeks Ended
For the Twenty-Eight Weeks Ended
July 14, 2018
July 15, 2017
July 14, 2018
July 15, 2017
Sales:
DSD Segment
$
818,998
$
806,296
$
1,860,367
$
1,825,212
Warehouse Segment
187,078
173,844
432,891
411,521
Eliminations:
Sales from Warehouse Segment to DSD Segment
(42,421
)
(40,097
)
(97,265
)
(89,985
)
Sales from DSD Segment to Warehouse Segment
(22,372
)
(13,404
)
(48,257
)
(32,460
)
$
941,283
$
926,639
$
2,147,736
$
2,114,288
Gain on divestiture:
Warehouse Segment
$
—
$
—
$
—
$
28,875
$
—
$
—
$
—
$
28,875
Multi-employer pension plan withdrawal costs:
DSD Segment
$
—
$
—
$
2,322
$
—
$
—
$
—
$
2,322
$
—
Loss on inferior ingredients:
DSD Segment
$
3,884
$
—
$
3,884
$
—
$
3,884
$
—
$
3,884
$
—
Restructuring charges:
DSD Segment
$
694
$
—
$
1,898
$
—
Warehouse Segment
49
—
76
—
Unallocated corporate costs
58
—
86
—
$
801
$
—
$
2,060
$
—
Impairment of assets:
DSD Segment
$
—
$
—
$
2,483
$
—
$
—
$
—
$
2,483
$
—
Depreciation and amortization:
DSD Segment
$
30,127
$
29,355
$
67,597
$
70,417
Warehouse Segment
4,902
4,761
11,527
11,072
Unallocated corporate costs(1)
69
12
163
(173
)
$
35,098
$
34,128
$
79,287
$
81,316
Income from operations:
DSD Segment
$
54,481
$
79,465
$
138,906
$
166,726
Warehouse Segment
11,135
11,589
25,697
56,284
Unallocated corporate costs(2)
(13,352
)
(22,331
)
(35,724
)
(56,085
)
$
52,264
$
68,723
$
128,879
$
166,925
Interest expense
$
(8,214
)
$
(8,436
)
$
(19,210
)
$
(20,061
)
Interest income
$
6,466
$
5,158
$
14,561
$
11,735
Pension plan settlement loss
$
(1,035
)
$
—
$
(5,703
)
$
—
Other components of net periodic pension and postretirement benefits credit
$
298
$
1,443
$
1,033
$
3,366
Income before income taxes
$
49,779
$
66,888
$
119,560
$
161,965
(1)
Represents costs allocated to the company’s corporate head office.
(2)
Represents costs allocated to the company’s corporate head office and pension plan settlement loss.
(3)
Represents the company’s corporate head office assets, including primarily cash and cash equivalents and deferred taxes. Certain assets were reclassified from the unallocated corporate head office to the DSD Segment during the first quarter of our fiscal 2018.</t>
  </si>
  <si>
    <t>Assets by Segment</t>
  </si>
  <si>
    <t>The table below presents the assets by segment (amounts in thousands):
Assets:
July 14, 2018
December 30, 2017
DSD Segment
$
2,296,462
$
2,270,179
Warehouse Segment
303,263
296,157
Other (3)
117,582
93,388
Total assets
$
2,717,307
$
2,659,724
(1)
Represents costs allocated to the company’s corporate head office.
(2)
Represents costs allocated to the company’s corporate head office and pension plan settlement loss.
(3)
Represents the company’s corporate head office assets, including primarily cash and cash equivalents and deferred taxes. Certain assets were reclassified from the unallocated corporate head office to the DSD Segment during the first quarter of our fiscal 2018.</t>
  </si>
  <si>
    <t>Sales by Product Category in Each Reportable Segment</t>
  </si>
  <si>
    <t>Sales by product category in each reportable segment are as follows for the twelve and twenty-eight weeks ended July 14, 2018 and July 15, 2017, respectively (amounts in thousands):
For the Twelve Weeks Ended
For the Twelve Weeks Ended
July 14, 2018
July 15, 2017
DSD Segment
Warehouse Segment
Total
DSD Segment
Warehouse Segment
Total
Branded retail
$
521,946
$
35,772
$
557,718
$
514,617
$
34,972
$
549,589
Store branded retail
121,507
28,058
149,565
119,972
24,466
144,438
Non-retail and other
153,173
80,827
234,000
158,303
74,309
232,612
Total
$
796,626
$
144,657
$
941,283
$
792,892
$
133,747
$
926,639
For the Twenty-Eight Weeks Ended
For the Twenty-Eight Weeks Ended
July 14, 2018
July 15, 2017
DSD Segment
Warehouse Segment
Total
DSD Segment
Warehouse Segment
Total
Branded retail
$
1,185,740
$
83,286
$
1,269,026
$
1,160,558
$
84,089
$
1,244,647
Store branded retail
258,217
63,951
322,168
257,505
59,157
316,662
Non-retail and other
368,153
188,389
556,542
374,689
178,290
552,979
Total
$
1,812,110
$
335,626
$
2,147,736
$
1,792,752
$
321,536
$
2,114,288</t>
  </si>
  <si>
    <t>Basis of Presentation - Additional Information (Detail) $ in Millions</t>
  </si>
  <si>
    <t>May 03, 2017BusinessUnit</t>
  </si>
  <si>
    <t>Jul. 14, 2018USD ($)Segment</t>
  </si>
  <si>
    <t>Basis of Presentation [Line Items]</t>
  </si>
  <si>
    <t>Segment reporting, description</t>
  </si>
  <si>
    <t>SEGMENTS — Flowers Foods currently operates two business segments: a direct-store-delivery (“DSD”) segment (“DSD Segment”) and a warehouse delivery segment (“Warehouse Segment”). The DSD Segment (84% of total year to date sales) currently operates 39 plants that produce a wide variety of fresh bakery foods, including fresh breads, buns, rolls, tortillas, and snack cakes. These products are sold through a DSD route delivery system to retail and foodservice customers in the East, South, Southwest, California, and select markets in the Midwest, Pacific Northwest, Nevada, and Colorado. The Warehouse Segment (16% of total year to date sales) currently operates eight plants that produce snack cakes, breads and rolls for national retail, foodservice, vending, and co-pack customers and deliver through customers’ warehouse channels</t>
  </si>
  <si>
    <t>Number of business segments | Segment</t>
  </si>
  <si>
    <t>Number of new organizational structure business units established | BusinessUnit</t>
  </si>
  <si>
    <t>Full implementation expected period</t>
  </si>
  <si>
    <t>Reclassify the stranded income tax effects from AOCI to retained earnings | $</t>
  </si>
  <si>
    <t>Total year to date sales | Customer Concentration Risk | Wal-Mart/Sam's Club</t>
  </si>
  <si>
    <t>Concentration risk percentage</t>
  </si>
  <si>
    <t>20.80%</t>
  </si>
  <si>
    <t>20.60%</t>
  </si>
  <si>
    <t>20.30%</t>
  </si>
  <si>
    <t>20.10%</t>
  </si>
  <si>
    <t>Total year to date sales | Customer Concentration Risk | DSD Segment</t>
  </si>
  <si>
    <t>84.00%</t>
  </si>
  <si>
    <t>Total year to date sales | Customer Concentration Risk | DSD Segment | Wal-Mart/Sam's Club</t>
  </si>
  <si>
    <t>18.40%</t>
  </si>
  <si>
    <t>18.30%</t>
  </si>
  <si>
    <t>17.90%</t>
  </si>
  <si>
    <t>17.70%</t>
  </si>
  <si>
    <t>Total year to date sales | Customer Concentration Risk | Warehouse Segment</t>
  </si>
  <si>
    <t>16.00%</t>
  </si>
  <si>
    <t>Total year to date sales | Customer Concentration Risk | Warehouse Segment | Wal-Mart/Sam's Club</t>
  </si>
  <si>
    <t>2.40%</t>
  </si>
  <si>
    <t>2.30%</t>
  </si>
  <si>
    <t>Outstanding Trade Receivables | Customer Concentration Risk | Wal-Mart/Sam's Club</t>
  </si>
  <si>
    <t>19.50%</t>
  </si>
  <si>
    <t>17.50%</t>
  </si>
  <si>
    <t>Effect of Largest Customer in Sales (Detail) - Total year to date sales - Customer Concentration Risk</t>
  </si>
  <si>
    <t>DSD Segment</t>
  </si>
  <si>
    <t>Entity Wide Revenue Major Customer [Line Items]</t>
  </si>
  <si>
    <t>Warehouse Segment</t>
  </si>
  <si>
    <t>Wal-Mart/Sam's Club</t>
  </si>
  <si>
    <t>Wal-Mart/Sam's Club | DSD Segment</t>
  </si>
  <si>
    <t>Wal-Mart/Sam's Club | Warehouse Segment</t>
  </si>
  <si>
    <t>Summary of Currently Identifiable and Measurable Costs Reclassified in Condensed Consolidated Statements of Operations Related to Production and Distribution Disruptions (Detail) - USD ($) $ in Thousands</t>
  </si>
  <si>
    <t>Revisions to Applicable Condensed Consolidated Statements of Cash Flows Line Item to Correct the Errors (Detail) - USD ($) $ in Thousands</t>
  </si>
  <si>
    <t>Error Corrections And Prior Period Adjustments Restatement [Line Items]</t>
  </si>
  <si>
    <t>Net cash provided by operating activities</t>
  </si>
  <si>
    <t>Net cash provided by investing activities</t>
  </si>
  <si>
    <t>As reported</t>
  </si>
  <si>
    <t>Revisions</t>
  </si>
  <si>
    <t>Recent Accounting Pronouncements - Components of Net Periodic Pension and Postretirement Benefits Credit (Detail) - USD ($) $ in Thousands</t>
  </si>
  <si>
    <t>New Accounting Pronouncements Or Change In Accounting Principle [Line Items]</t>
  </si>
  <si>
    <t>Recent Accounting Pronouncements - Summary of Reclassification of Tax Effects to Retained Earnings from AOCI (Detail) - USD ($) $ in Thousands</t>
  </si>
  <si>
    <t>Dec. 31, 2017</t>
  </si>
  <si>
    <t>Pension and postretirement plans</t>
  </si>
  <si>
    <t>Hedged financial instruments</t>
  </si>
  <si>
    <t>Total reclassification of stranded income tax effects to retained earnings from AOCI</t>
  </si>
  <si>
    <t>AOCI</t>
  </si>
  <si>
    <t>Recent Accounting Pronouncements - Additional Information (Detail) $ in Millions</t>
  </si>
  <si>
    <t>12 Months Ended</t>
  </si>
  <si>
    <t>Dec. 30, 2017USD ($)</t>
  </si>
  <si>
    <t>Operating leases, expense</t>
  </si>
  <si>
    <t>Restructuring Activities - Additional Information (Detail) $ in Thousands</t>
  </si>
  <si>
    <t>Sep. 25, 2017Employee</t>
  </si>
  <si>
    <t>Sep. 07, 2017</t>
  </si>
  <si>
    <t>Aug. 09, 2017USD ($)</t>
  </si>
  <si>
    <t>Jul. 17, 2017</t>
  </si>
  <si>
    <t>Jul. 14, 2018USD ($)</t>
  </si>
  <si>
    <t>Jul. 15, 2017USD ($)</t>
  </si>
  <si>
    <t>Restructuring Cost And Reserve [Line Items]</t>
  </si>
  <si>
    <t>Restructuring and related impairment charges</t>
  </si>
  <si>
    <t>[1]</t>
  </si>
  <si>
    <t>Credit included in aggregate employee separation charge</t>
  </si>
  <si>
    <t>Reorganization Costs</t>
  </si>
  <si>
    <t>[2]</t>
  </si>
  <si>
    <t>Facility Closing | Warehouse Segment | Winston-Salem, North Carolina</t>
  </si>
  <si>
    <t>Closing date of bakery</t>
  </si>
  <si>
    <t>Nov. 30,
		2017</t>
  </si>
  <si>
    <t>Closure of operations, description</t>
  </si>
  <si>
    <t>On August 9, 2017, the company announced the closure of a Warehouse Segment snack cake plant in Winston-Salem, North Carolina.  The bakery closed in November 2017.  The closure costs were $4.4 million and consisted of $3.4 million for property, plant and equipment impairments and $1.0 million for employee termination benefits.  These amounts are recorded in the restructuring and related impairment charges line item on our Condensed Consolidated Statements of Operations.</t>
  </si>
  <si>
    <t>Facility closure cost</t>
  </si>
  <si>
    <t>Employee termination benefits</t>
  </si>
  <si>
    <t>Facility Closing | Warehouse Segment | Winston-Salem, North Carolina | Property, Plant and Equipment</t>
  </si>
  <si>
    <t>Property plant and equipment impairment</t>
  </si>
  <si>
    <t>Launch of Project Centennial</t>
  </si>
  <si>
    <t>Restructuring activities, expected completion year</t>
  </si>
  <si>
    <t>Launch of Project Centennial | Reduce Costs to Fuel Growth</t>
  </si>
  <si>
    <t>Non-restructuring consulting costs</t>
  </si>
  <si>
    <t>Launch of Project Centennial | Develop Leading Capabilities</t>
  </si>
  <si>
    <t>Full implementation expected to be completed period</t>
  </si>
  <si>
    <t>beginning of fiscal 2019.</t>
  </si>
  <si>
    <t>Launch of Project Centennial | Employee Severance | Voluntary Employee Separation Incentive Plan</t>
  </si>
  <si>
    <t>Voluntary employee separation incentive plan commencement date</t>
  </si>
  <si>
    <t>Jul. 17,
		2017</t>
  </si>
  <si>
    <t>Election period closing date</t>
  </si>
  <si>
    <t>Sep. 25,
		2017</t>
  </si>
  <si>
    <t>Approximate number of employees accepted offer | Employee</t>
  </si>
  <si>
    <t>Separations beginning date</t>
  </si>
  <si>
    <t>Sep. 7,
		2017</t>
  </si>
  <si>
    <t>Launch of Project Centennial | Employee Severance | Restructuring Charges | Voluntary Employee Separation Incentive Plan</t>
  </si>
  <si>
    <t>Aggregate employee separation charge</t>
  </si>
  <si>
    <t>Launch of Project Centennial | Reinvigorate Core Business | Restructuring Charges</t>
  </si>
  <si>
    <t>Impairment charges of trademark assets</t>
  </si>
  <si>
    <t>Presented on our Condensed Consolidated Statements of Operations.</t>
  </si>
  <si>
    <t>Reorganization costs include employee relocation expenses.</t>
  </si>
  <si>
    <t>Components of Costs Associated with Project Centennial (Detail) - USD ($) $ in Thousands</t>
  </si>
  <si>
    <t>Restructuring and related impairment charges:</t>
  </si>
  <si>
    <t>Project Centennial implementation costs</t>
  </si>
  <si>
    <t>Total Project Centennial restructuring and implementation costs</t>
  </si>
  <si>
    <t>Employee Termination Benefits</t>
  </si>
  <si>
    <t>VSIP</t>
  </si>
  <si>
    <t>Costs are recorded in the selling, distribution and administrative expenses line item of our Condensed Consolidated Statements of Operations</t>
  </si>
  <si>
    <t>Components of, and Changes in Restructuring Accruals (Detail) $ in Thousands</t>
  </si>
  <si>
    <t>Liability balance at December 30, 2017</t>
  </si>
  <si>
    <t>Charges</t>
  </si>
  <si>
    <t>Cash payments</t>
  </si>
  <si>
    <t>Liability balance at July 14, 2018</t>
  </si>
  <si>
    <t>[3]</t>
  </si>
  <si>
    <t>[1],[3]</t>
  </si>
  <si>
    <t>Recorded in the other accrued current liabilities line item of our Condensed Consolidated Balance Sheets.</t>
  </si>
  <si>
    <t>Employee termination benefits are not related to the VSIP.</t>
  </si>
  <si>
    <t>Divestiture - Additional Information (Detail) - USD ($) $ in Thousands</t>
  </si>
  <si>
    <t>Jan. 14, 2017</t>
  </si>
  <si>
    <t>Apr. 22, 2017</t>
  </si>
  <si>
    <t>Date of business unit sold</t>
  </si>
  <si>
    <t>Jan. 14,
		2017</t>
  </si>
  <si>
    <t>Sale of non-core mix manufacturing business</t>
  </si>
  <si>
    <t>Decrease in amount by working capital adjustment</t>
  </si>
  <si>
    <t>Gain on sale of business</t>
  </si>
  <si>
    <t>Net proceeds from divestiture of business</t>
  </si>
  <si>
    <t>Computation of Gain on Divestiture (Detail) - USD ($) $ in Thousands</t>
  </si>
  <si>
    <t>Cash consideration received</t>
  </si>
  <si>
    <t>Recognized amounts of identifiable assets acquired and liabilities assumed:</t>
  </si>
  <si>
    <t>Property, plant, and equipment recorded as assets held for sale</t>
  </si>
  <si>
    <t>Financial assets</t>
  </si>
  <si>
    <t>Net derecognized amounts of identifiable assets sold</t>
  </si>
  <si>
    <t>Summary of Reclassifications Out of AOCI (Detail) - USD ($) $ in Thousands</t>
  </si>
  <si>
    <t>Reclassification Adjustment Out Of Accumulated Other Comprehensive Income [Line Items]</t>
  </si>
  <si>
    <t>Reclassification from AOCI, Gains and losses on cash flow hedges net of tax</t>
  </si>
  <si>
    <t>Reclassification From AOCI, Current Period Net Of Tax</t>
  </si>
  <si>
    <t>Gains/Losses on Cash Flow Hedges</t>
  </si>
  <si>
    <t>Reclassification from AOCI, Gains and losses on cash flow hedges before tax</t>
  </si>
  <si>
    <t>Reclassification from AOCI, Gains and losses on cash flow hedges tax benefit</t>
  </si>
  <si>
    <t>Amortization of defined benefit pension items, prior service (costs) credits</t>
  </si>
  <si>
    <t>Reclassification from AOCI, Current Period, before Tax</t>
  </si>
  <si>
    <t>[1],[2]</t>
  </si>
  <si>
    <t>Amortization of defined benefit pension items, settlement losses</t>
  </si>
  <si>
    <t>Amortization of defined benefit pension items, actuarial losses</t>
  </si>
  <si>
    <t>Accumulated Defined Benefit Plans Adjustment</t>
  </si>
  <si>
    <t>Reclassification from AOCI, Current Period, Tax benefit</t>
  </si>
  <si>
    <t>Interest Rate Contracts | Gains/Losses on Cash Flow Hedges</t>
  </si>
  <si>
    <t>Commodity Contract | Gains/Losses on Cash Flow Hedges</t>
  </si>
  <si>
    <t>Amounts in parentheses indicate debits to determine net income (loss).</t>
  </si>
  <si>
    <t>These items are included in the computation of net periodic pension cost and are reported in the other components of net periodic pension and postretirement benefits credit line item on the Condensed Consolidated Statements of Operations.  See Note 18, Postretirement Plans, of Notes to Condensed Consolidated Financial Statements of this Form 10-Q for additional information.</t>
  </si>
  <si>
    <t>Amounts are presented as an adjustment to reconcile net income (loss) to net cash provided by operating activities on the     Condensed Consolidated Statements of Cash Flows.</t>
  </si>
  <si>
    <t>Changes to AOCI, Net of Income Tax, By Component (Detail) - USD ($) $ in Thousands</t>
  </si>
  <si>
    <t>Accumulated Other Comprehensive Income Loss [Line Items]</t>
  </si>
  <si>
    <t>Balances</t>
  </si>
  <si>
    <t>Reclassified to earnings from AOCI</t>
  </si>
  <si>
    <t>Reclassified to retained earnings from AOCI</t>
  </si>
  <si>
    <t>Other comprehensive income before reclassifications</t>
  </si>
  <si>
    <t>Loss Reclassified From AOCI for Commodity Contracts (Detail) - USD ($) $ in Thousands</t>
  </si>
  <si>
    <t>Net of tax</t>
  </si>
  <si>
    <t>Gross loss reclassified from AOCI into income</t>
  </si>
  <si>
    <t>Tax benefit</t>
  </si>
  <si>
    <t>Summary of Goodwill and Other Intangible Assets (Detail) - USD ($) $ in Thousands</t>
  </si>
  <si>
    <t>Amortizable intangible assets, net of amortization</t>
  </si>
  <si>
    <t>Indefinite-lived intangible assets</t>
  </si>
  <si>
    <t>Total goodwill and other intangible assets</t>
  </si>
  <si>
    <t>Goodwill and Other Intangible Assets - Additional Information (Detail) - USD ($)</t>
  </si>
  <si>
    <t>Change in carrying amount of goodwill</t>
  </si>
  <si>
    <t>Additional indefinite lived intangible assets separately identified from goodwill</t>
  </si>
  <si>
    <t>Amortizable Intangible Assets (Detail) - USD ($) $ in Thousands</t>
  </si>
  <si>
    <t>Finite-Lived Intangible Assets [Line Items]</t>
  </si>
  <si>
    <t>Cost</t>
  </si>
  <si>
    <t>Accumulated Amortization</t>
  </si>
  <si>
    <t>Net Value</t>
  </si>
  <si>
    <t>Trademarks</t>
  </si>
  <si>
    <t>Customer Relationships</t>
  </si>
  <si>
    <t>Non-Compete Agreements</t>
  </si>
  <si>
    <t>Distribution Rights</t>
  </si>
  <si>
    <t>Aggregate Amortization Expense (Detail) - USD ($) $ in Thousands</t>
  </si>
  <si>
    <t>Aggregate amortization expense</t>
  </si>
  <si>
    <t>Estimated Net Amortization of Intangibles (Detail) $ in Thousands</t>
  </si>
  <si>
    <t>Remainder of 2018</t>
  </si>
  <si>
    <t>Fair Value of Financial Instruments - Additional Information (Detail) - Distributor</t>
  </si>
  <si>
    <t>Fair Value Disclosures [Line Items]</t>
  </si>
  <si>
    <t>Number of independent distributors</t>
  </si>
  <si>
    <t>Percentage of down payment on distribution rights purchased</t>
  </si>
  <si>
    <t>5.00%</t>
  </si>
  <si>
    <t>2026 Notes</t>
  </si>
  <si>
    <t>Derivative, fixed interest rate</t>
  </si>
  <si>
    <t>3.50%</t>
  </si>
  <si>
    <t>Senior notes due year</t>
  </si>
  <si>
    <t>2022 Notes</t>
  </si>
  <si>
    <t>4.375%</t>
  </si>
  <si>
    <t>Maximum</t>
  </si>
  <si>
    <t>Financing period of distribution rights, years</t>
  </si>
  <si>
    <t>10 years</t>
  </si>
  <si>
    <t>Interest Income Primarily Related to IDPs Notes Receivable (Detail) - USD ($) $ in Thousands</t>
  </si>
  <si>
    <t>Carrying Value of Distributor Notes Receivable (Detail) - USD ($) $ in Thousands</t>
  </si>
  <si>
    <t>Fair Value Assets And Liabilities Measured On Recurring And Nonrecurring Basis [Abstract]</t>
  </si>
  <si>
    <t>Distributor notes receivable</t>
  </si>
  <si>
    <t>Current portion of distributor notes receivable recorded in accounts and notes receivable, net</t>
  </si>
  <si>
    <t>Long-term portion of distributor notes receivable</t>
  </si>
  <si>
    <t>Schedule of Fair Value of Notes (Detail) - USD ($) $ in Thousands</t>
  </si>
  <si>
    <t>Carrying Value</t>
  </si>
  <si>
    <t>2026 Notes | Level 2 Inputs</t>
  </si>
  <si>
    <t>Fair Value</t>
  </si>
  <si>
    <t>2022 Notes | Level 2 Inputs</t>
  </si>
  <si>
    <t>Schedule of Fair Value of Notes (Parenthetical) (Detail)</t>
  </si>
  <si>
    <t>Net Fair Value of Commodity Price Risk (Detail) - USD ($) $ in Thousands</t>
  </si>
  <si>
    <t>Derivative Instruments, Gain (Loss) [Line Items]</t>
  </si>
  <si>
    <t>Assets</t>
  </si>
  <si>
    <t>Liabilities</t>
  </si>
  <si>
    <t>Net Fair Value</t>
  </si>
  <si>
    <t>Other Current Assets</t>
  </si>
  <si>
    <t>Other Current Assets | Level 1</t>
  </si>
  <si>
    <t>Other LongTerm Assets</t>
  </si>
  <si>
    <t>Other LongTerm Assets | Level 1</t>
  </si>
  <si>
    <t>Other Current Liabilities</t>
  </si>
  <si>
    <t>Other Current Liabilities | Level 1</t>
  </si>
  <si>
    <t>Other LongTerm Liabilities</t>
  </si>
  <si>
    <t>Other LongTerm Liabilities | Level 1</t>
  </si>
  <si>
    <t>Derivative Financial Instruments - Additional Information (Detail) - USD ($)</t>
  </si>
  <si>
    <t>Aug. 08, 2016</t>
  </si>
  <si>
    <t>Aug. 05, 2016</t>
  </si>
  <si>
    <t>Mar. 28, 2012</t>
  </si>
  <si>
    <t>Dec. 31, 2016</t>
  </si>
  <si>
    <t>Cash settlement on hedge</t>
  </si>
  <si>
    <t>Hedge ineffectiveness</t>
  </si>
  <si>
    <t>Derivative instrument, asset</t>
  </si>
  <si>
    <t>Derivative instrument, liability</t>
  </si>
  <si>
    <t>Selling, Distribution, and Administrative Expense</t>
  </si>
  <si>
    <t>Derivative Held for Hedging the Risk of Changes in Forecasted Interest Payments on Issuance of Long-term Debt (Details) - USD ($)</t>
  </si>
  <si>
    <t>Fair Value Deferred in AOCI</t>
  </si>
  <si>
    <t>April/2012</t>
  </si>
  <si>
    <t>Terminated</t>
  </si>
  <si>
    <t>2012-04</t>
  </si>
  <si>
    <t>Description</t>
  </si>
  <si>
    <t>Treasury lock</t>
  </si>
  <si>
    <t>Aggregate Notional Amount</t>
  </si>
  <si>
    <t>Fair Value When Terminated</t>
  </si>
  <si>
    <t>Ineffective Portion at Termination</t>
  </si>
  <si>
    <t>September/2016</t>
  </si>
  <si>
    <t>2016-09</t>
  </si>
  <si>
    <t>The amount reported in AOCI is reclassified to interest expense as interest payments are made on the related notes through the maturity date.</t>
  </si>
  <si>
    <t>Derivative Instruments Located on Condensed Consolidated Balance Sheet (Detail) - USD ($) $ in Thousands</t>
  </si>
  <si>
    <t>Derivative Assets</t>
  </si>
  <si>
    <t>Derivative Liabilities</t>
  </si>
  <si>
    <t>Commodity Contract | Other Current Assets</t>
  </si>
  <si>
    <t>Commodity Contract | Other LongTerm Assets</t>
  </si>
  <si>
    <t>Commodity Contract | Other Accrued Labilities</t>
  </si>
  <si>
    <t>Commodity Contract | Other LongTerm Liabilities</t>
  </si>
  <si>
    <t>Effect of Derivative Instruments for Deferred Gains And (Losses) on Closed Contracts and Effective Portion in Fair Value on AOCI, Utilized for Risk Management Purposes (Detail) - USD ($) $ in Thousands</t>
  </si>
  <si>
    <t>Amount of Gain or (Loss) Recognized in AOCI on Derivatives(Effective Portion)</t>
  </si>
  <si>
    <t>Production costs</t>
  </si>
  <si>
    <t>Reclassification out of Accumulated Other Comprehensive Income</t>
  </si>
  <si>
    <t>Interest Rate Contracts | Reclassification out of Accumulated Other Comprehensive Income</t>
  </si>
  <si>
    <t>Commodity Contract</t>
  </si>
  <si>
    <t>Commodity Contract | Reclassification out of Accumulated Other Comprehensive Income</t>
  </si>
  <si>
    <t>[2],[3]</t>
  </si>
  <si>
    <t>Amounts in parentheses, if any, indicate credits to determine net income (loss).</t>
  </si>
  <si>
    <t>Included in materials, supplies, labor and other production costs (exclusive of depreciation and amortization shown separately).</t>
  </si>
  <si>
    <t>AOCI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18</t>
  </si>
  <si>
    <t>Expiring in 2018 | Commodity price risk derivatives</t>
  </si>
  <si>
    <t>Expiring in 2019</t>
  </si>
  <si>
    <t>Expiring in 2019 | Commodity price risk derivatives</t>
  </si>
  <si>
    <t>Expiring in 2020</t>
  </si>
  <si>
    <t>Expiring in 2020 | Commodity price risk derivatives</t>
  </si>
  <si>
    <t>Expiring in 2021</t>
  </si>
  <si>
    <t>Expiring in 2021 | Commodity price risk derivatives</t>
  </si>
  <si>
    <t>Closed or Expiring Over Next Four Years</t>
  </si>
  <si>
    <t>Closed or Expiring Over Next Four Years | Commodity price risk derivatives</t>
  </si>
  <si>
    <t>Closed or Expiring Over Next Four Years | Interest rate risk derivatives</t>
  </si>
  <si>
    <t>Financial Contracts Hedging Commodity Risk (Detail) - Cash Flow Hedging $ in Thousands</t>
  </si>
  <si>
    <t>Wheat Contracts</t>
  </si>
  <si>
    <t>Soybean Oil Contracts</t>
  </si>
  <si>
    <t>Natural Gas Contracts</t>
  </si>
  <si>
    <t>Corn Contracts</t>
  </si>
  <si>
    <t>Components of Other Current Assets (Detail) - USD ($) $ in Thousands</t>
  </si>
  <si>
    <t>Prepaid assets</t>
  </si>
  <si>
    <t>Fair value of derivative instruments</t>
  </si>
  <si>
    <t>Collateral to counterparties for derivative positions</t>
  </si>
  <si>
    <t>Income taxes receivable</t>
  </si>
  <si>
    <t>Components of Other Non-Current Assets (Detail) - USD ($) $ in Thousands</t>
  </si>
  <si>
    <t>Unamortized financing fees</t>
  </si>
  <si>
    <t>Investments</t>
  </si>
  <si>
    <t>Notes receivable</t>
  </si>
  <si>
    <t>Deposits</t>
  </si>
  <si>
    <t>Other Current and Non-Current Assets - Additional Information (Detail) - USD ($) $ in Thousands</t>
  </si>
  <si>
    <t>4 Months Ended</t>
  </si>
  <si>
    <t>Apr. 21, 2018</t>
  </si>
  <si>
    <t>Recognized impairment for notes receivable (not related to IDPs)</t>
  </si>
  <si>
    <t>Components of Other Accrued Liabilities (Detail) - USD ($)</t>
  </si>
  <si>
    <t>Oct. 07, 2017</t>
  </si>
  <si>
    <t>Employee compensation</t>
  </si>
  <si>
    <t>VSIP liabilities</t>
  </si>
  <si>
    <t>Employee vacation</t>
  </si>
  <si>
    <t>Employee bonus</t>
  </si>
  <si>
    <t>Insurance</t>
  </si>
  <si>
    <t>Bank overdraft</t>
  </si>
  <si>
    <t>Accrued interest</t>
  </si>
  <si>
    <t>Accrued taxes</t>
  </si>
  <si>
    <t>Accrued legal settlements</t>
  </si>
  <si>
    <t>Accrued legal costs</t>
  </si>
  <si>
    <t>Accrued short term deferred income</t>
  </si>
  <si>
    <t>Assets Held for Sale (Detail) - USD ($) $ in Thousands</t>
  </si>
  <si>
    <t>Long Lived Assets Held For Sale [Line Items]</t>
  </si>
  <si>
    <t>Total assets held for sale</t>
  </si>
  <si>
    <t>Distributor Territories</t>
  </si>
  <si>
    <t>Property, Plant and Equipment</t>
  </si>
  <si>
    <t>Long Term Debt and Capital Leases (Net of Issuance Costs and Debt Discounts Excluding Line-of-credit Arrangements) (Detail) - USD ($) $ in Thousands</t>
  </si>
  <si>
    <t>Debt Instrument [Line Items]</t>
  </si>
  <si>
    <t>Capital lease obligations</t>
  </si>
  <si>
    <t>Other notes payable</t>
  </si>
  <si>
    <t>Total debt and capital lease obligations</t>
  </si>
  <si>
    <t>Unsecured Credit Facility</t>
  </si>
  <si>
    <t>Unsecured credit facility</t>
  </si>
  <si>
    <t>Senior notes</t>
  </si>
  <si>
    <t>Long Term Debt and Capital Leases (Net of Issuance Costs and Debt Discounts Excluding Line-of-credit Arrangements) (Parenthetical) (Detail)</t>
  </si>
  <si>
    <t>Debt and Other Obligations - Additional Information (Detail) - USD ($)</t>
  </si>
  <si>
    <t>Nov. 29, 2017</t>
  </si>
  <si>
    <t>Sep. 28, 2016</t>
  </si>
  <si>
    <t>Apr. 21, 2015</t>
  </si>
  <si>
    <t>Aug. 07, 2014</t>
  </si>
  <si>
    <t>Apr. 03, 2012</t>
  </si>
  <si>
    <t>Jul. 17, 2013</t>
  </si>
  <si>
    <t>Debt instrument face amount</t>
  </si>
  <si>
    <t>Gain on lease contract termination</t>
  </si>
  <si>
    <t>Depreciation and Amortization</t>
  </si>
  <si>
    <t>Recognized lease termination costs</t>
  </si>
  <si>
    <t>Notes due year</t>
  </si>
  <si>
    <t>Oct. 1,
		2026</t>
  </si>
  <si>
    <t>Price to redeem notes as a percentage of principal</t>
  </si>
  <si>
    <t>100.00%</t>
  </si>
  <si>
    <t>Variable interest rate</t>
  </si>
  <si>
    <t>0.30%</t>
  </si>
  <si>
    <t>Change of control triggering event price to redeem notes as a percentage of principal</t>
  </si>
  <si>
    <t>101.00%</t>
  </si>
  <si>
    <t>Payments Of Financing Costs</t>
  </si>
  <si>
    <t>Balance of unamortized financing costs</t>
  </si>
  <si>
    <t>Debt discount</t>
  </si>
  <si>
    <t>Apr. 1,
		2022</t>
  </si>
  <si>
    <t>0.35%</t>
  </si>
  <si>
    <t>Standby Letters Of Credit</t>
  </si>
  <si>
    <t>Line of credit facility outstanding daily balance during period</t>
  </si>
  <si>
    <t>Accounts Receivable Securitization Facility</t>
  </si>
  <si>
    <t>Line of credit facility, maximum borrowing capacity</t>
  </si>
  <si>
    <t>Line of credit extended term</t>
  </si>
  <si>
    <t>1 year</t>
  </si>
  <si>
    <t>Line of credit facility, expiration date</t>
  </si>
  <si>
    <t>Sep. 28,
		2019</t>
  </si>
  <si>
    <t>Debt instrument covenant compliance</t>
  </si>
  <si>
    <t>As of July 14, 2018 and December 30, 2017, respectively, the company was in compliance with all restrictive covenants under the facility</t>
  </si>
  <si>
    <t>Line of credit facility, amount available</t>
  </si>
  <si>
    <t>Basis spread on variable rate</t>
  </si>
  <si>
    <t>0.85%</t>
  </si>
  <si>
    <t>Unused borrowing fee</t>
  </si>
  <si>
    <t>Nov. 29,
		2022</t>
  </si>
  <si>
    <t>Covenant, maximum leverage ratio</t>
  </si>
  <si>
    <t>Minimum leverage ratio on covenant holiday</t>
  </si>
  <si>
    <t>Line of credit facility, expiration period</t>
  </si>
  <si>
    <t>5 years</t>
  </si>
  <si>
    <t>Line of credit facility, additional borrowing capacity</t>
  </si>
  <si>
    <t>Unsecured Credit Facility | Maximum</t>
  </si>
  <si>
    <t>Unsecured Credit Facility | Base Rate | Minimum</t>
  </si>
  <si>
    <t>0.00%</t>
  </si>
  <si>
    <t>Unsecured Credit Facility | Base Rate | Maximum</t>
  </si>
  <si>
    <t>0.75%</t>
  </si>
  <si>
    <t>0.575%</t>
  </si>
  <si>
    <t>Unsecured Credit Facility | Eurodollar | Minimum</t>
  </si>
  <si>
    <t>0.70%</t>
  </si>
  <si>
    <t>Unsecured Credit Facility | Eurodollar | Maximum</t>
  </si>
  <si>
    <t>1.75%</t>
  </si>
  <si>
    <t>1.575%</t>
  </si>
  <si>
    <t>Unsecured Credit Facility | Federal Funds Effective Swap Rate | Minimum</t>
  </si>
  <si>
    <t>0.05%</t>
  </si>
  <si>
    <t>Unsecured Credit Facility | Federal Funds Effective Swap Rate | Maximum</t>
  </si>
  <si>
    <t>0.50%</t>
  </si>
  <si>
    <t>Debt Discount, Underwriting Fees and Legal and Other fees (Detail) - 2026 Notes $ in Thousands</t>
  </si>
  <si>
    <t>Underwriting, legal, and other fees</t>
  </si>
  <si>
    <t>Total fees</t>
  </si>
  <si>
    <t>Schedule of Borrowings and Repayments Under Credit Facility (Detail) - Unsecured Credit Facility $ in Thousands</t>
  </si>
  <si>
    <t>Balance at December 30, 2017</t>
  </si>
  <si>
    <t>Borrowings</t>
  </si>
  <si>
    <t>Payments</t>
  </si>
  <si>
    <t>Schedule of Net Amount Available Under Credit Facility (Detail) - Unsecured Credit Facility - USD ($)</t>
  </si>
  <si>
    <t>Gross amount available</t>
  </si>
  <si>
    <t>Outstanding</t>
  </si>
  <si>
    <t>Letters of credit</t>
  </si>
  <si>
    <t>Available for withdrawal</t>
  </si>
  <si>
    <t>Schedule of Highest and Lowest Outstanding Balance Under Credit Facility (Detail) - Unsecured Credit Facility - USD ($) $ in Thousands</t>
  </si>
  <si>
    <t>Aggregate Maturities of Debt Outstanding (Including Capital Leases) (Detail) $ in Thousands</t>
  </si>
  <si>
    <t>2023 and thereafter</t>
  </si>
  <si>
    <t>Reconciliation of Debt Issuance Costs and Debt Discounts to the Net Carrying Value for Each Debt Obligation (Excluding Line of Credit Arrangements) (Detail) - USD ($) $ in Thousands</t>
  </si>
  <si>
    <t>Face Value</t>
  </si>
  <si>
    <t>Debt Issuance Costs and Debt Discount</t>
  </si>
  <si>
    <t>Net Carrying Value</t>
  </si>
  <si>
    <t>Other Notes Payable</t>
  </si>
  <si>
    <t>Variable Interest Entities - Additional Information (Detail) - USD ($) $ in Thousands</t>
  </si>
  <si>
    <t>Variable Interest Entity [Line Items]</t>
  </si>
  <si>
    <t>VIE</t>
  </si>
  <si>
    <t>Gross distribution rights notes receivable</t>
  </si>
  <si>
    <t>Commitments and Contingencies - Additional Information (Detail)</t>
  </si>
  <si>
    <t>Mar. 23, 2018USD ($)</t>
  </si>
  <si>
    <t>Feb. 14, 2018USD ($)</t>
  </si>
  <si>
    <t>Dec. 07, 2017USD ($)</t>
  </si>
  <si>
    <t>Jun. 30, 2017USD ($)</t>
  </si>
  <si>
    <t>Apr. 10, 2017USD ($)</t>
  </si>
  <si>
    <t>Mar. 13, 2017USD ($)</t>
  </si>
  <si>
    <t>Jul. 14, 2018USD ($)Lawsuits</t>
  </si>
  <si>
    <t>Loss Contingencies [Line Items]</t>
  </si>
  <si>
    <t>Self-insurance reserves, current liabilities</t>
  </si>
  <si>
    <t>Alleged complaints | Lawsuits</t>
  </si>
  <si>
    <t>Settlement Funds</t>
  </si>
  <si>
    <t>Legal settlement</t>
  </si>
  <si>
    <t>Attorneys Fees</t>
  </si>
  <si>
    <t>Incentive Payments</t>
  </si>
  <si>
    <t>Class and / or Collective action treatment</t>
  </si>
  <si>
    <t>Individual claims and do not seek class or collective action treatment</t>
  </si>
  <si>
    <t>Plaintiffs’ motions for class certification</t>
  </si>
  <si>
    <t>McCurley - Carolina</t>
  </si>
  <si>
    <t>Lawsuit filing date</t>
  </si>
  <si>
    <t>1/20/2016</t>
  </si>
  <si>
    <t>Schucker - New York</t>
  </si>
  <si>
    <t>5/9/2016</t>
  </si>
  <si>
    <t>North Carolina Class Action</t>
  </si>
  <si>
    <t>9/12/2012</t>
  </si>
  <si>
    <t>North Carolina Class Action | Settlement Funds</t>
  </si>
  <si>
    <t>North Carolina Class Action | Attorneys Fees</t>
  </si>
  <si>
    <t>Connecticut Class Action</t>
  </si>
  <si>
    <t>1/6/2015</t>
  </si>
  <si>
    <t>Tennessee Class Action</t>
  </si>
  <si>
    <t>7/2/2015</t>
  </si>
  <si>
    <t>Preliminary Approval of Class Action | Coyle - Arizona</t>
  </si>
  <si>
    <t>7/20/2015</t>
  </si>
  <si>
    <t>Preliminary Approval of Class Action | Settlement Funds</t>
  </si>
  <si>
    <t>Preliminary Approval of Class Action | Attorneys Fees</t>
  </si>
  <si>
    <t>Preliminary Approval of Class Action | Incentive Payments</t>
  </si>
  <si>
    <t>Rosinbaum - NorthCarolina</t>
  </si>
  <si>
    <t>12/1/2015</t>
  </si>
  <si>
    <t>Neff - Vermont</t>
  </si>
  <si>
    <t>12/2/2015</t>
  </si>
  <si>
    <t>Noll - Maine</t>
  </si>
  <si>
    <t>12/3/2015</t>
  </si>
  <si>
    <t>Zapata - Texas</t>
  </si>
  <si>
    <t>3/14/2016</t>
  </si>
  <si>
    <t>Rodriguez - Texas</t>
  </si>
  <si>
    <t>1/28/2016</t>
  </si>
  <si>
    <t>Richard - Louisiana</t>
  </si>
  <si>
    <t>10/21/2015</t>
  </si>
  <si>
    <t>Carr - Pennsylvania</t>
  </si>
  <si>
    <t>Boulange Pennsylvania</t>
  </si>
  <si>
    <t>3/25/2016</t>
  </si>
  <si>
    <t>Soares - California</t>
  </si>
  <si>
    <t>10/26/2015</t>
  </si>
  <si>
    <t>Medrano - Mexico</t>
  </si>
  <si>
    <t>4/27/2016</t>
  </si>
  <si>
    <t>Long - Tennessee</t>
  </si>
  <si>
    <t>4/20/2017</t>
  </si>
  <si>
    <t>Wiatrek Texas</t>
  </si>
  <si>
    <t>8/15/2017</t>
  </si>
  <si>
    <t>Martins Florida</t>
  </si>
  <si>
    <t>11/8/2016</t>
  </si>
  <si>
    <t>Bryant - Texas</t>
  </si>
  <si>
    <t>10/9/2017</t>
  </si>
  <si>
    <t>Green - Alabama</t>
  </si>
  <si>
    <t>5/11/2017</t>
  </si>
  <si>
    <t>Hall - Alabama</t>
  </si>
  <si>
    <t>6/5/2017</t>
  </si>
  <si>
    <t>Basic and Diluted Earnings per Common Share (Detail) - USD ($) $ / shares in Units, shares in Thousands, $ in Thousands</t>
  </si>
  <si>
    <t>Basic Earnings Per Common Share:</t>
  </si>
  <si>
    <t>Basic weighted average shares outstanding for common stock</t>
  </si>
  <si>
    <t>Basic earnings per common share</t>
  </si>
  <si>
    <t>Diluted Earnings Per Common Share:</t>
  </si>
  <si>
    <t>Add: Shares of common stock assumed issued upon exercise of stock options and vesting of restricted stock</t>
  </si>
  <si>
    <t>Diluted weighted average shares outstanding for common stock</t>
  </si>
  <si>
    <t>Diluted earnings per common share</t>
  </si>
  <si>
    <t>Earnings Per Share - Additional Information (Detail) - shares</t>
  </si>
  <si>
    <t>Antidilutive Shares excluded from Computation of Earnings Per Share</t>
  </si>
  <si>
    <t>Stock-Based Compensation - Additional Information (Detail) - $ / shares</t>
  </si>
  <si>
    <t>May 21, 2014</t>
  </si>
  <si>
    <t>Stock Option</t>
  </si>
  <si>
    <t>Share-based Compensation Arrangement by Share-based Payment Award [Line Items]</t>
  </si>
  <si>
    <t>Stock options exercised</t>
  </si>
  <si>
    <t>Stock options exercise price</t>
  </si>
  <si>
    <t>Options, Outstanding</t>
  </si>
  <si>
    <t>Omnibus Plan</t>
  </si>
  <si>
    <t>Additional awards that will be issued under the EPIP</t>
  </si>
  <si>
    <t>Awards granted, authorized amount</t>
  </si>
  <si>
    <t>Cash Received, Windfall Tax Benefit, and Intrinsic Value from Stock Option Exercises (Detail) - USD ($) $ in Thousands</t>
  </si>
  <si>
    <t>Share Based Compensation [Abstract]</t>
  </si>
  <si>
    <t>Cash received from option exercises</t>
  </si>
  <si>
    <t>Tax benefit at exercise, net</t>
  </si>
  <si>
    <t>Intrinsic value of stock options exercised</t>
  </si>
  <si>
    <t>Stock-Based Compensation (Performance-Contingent Total Shareholder Return Shares) - Additional Information (Detail)</t>
  </si>
  <si>
    <t>Jul. 14, 2018shares</t>
  </si>
  <si>
    <t>Performance Contingent Total Shareholders Return Shares</t>
  </si>
  <si>
    <t>Vesting period</t>
  </si>
  <si>
    <t>2 years</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2015 Award</t>
  </si>
  <si>
    <t>Shares issued</t>
  </si>
  <si>
    <t>Total Shareholders Return | Fiscal 2016 | 2016 Award</t>
  </si>
  <si>
    <t>Percentage of vested shares</t>
  </si>
  <si>
    <t>12.50%</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30.00%</t>
  </si>
  <si>
    <t>Below 30th Percentile</t>
  </si>
  <si>
    <t>Performance Contingent TSR Shares (Detail) - Total Shareholders Return - Omnibus Plan shares in Thousands</t>
  </si>
  <si>
    <t>Dec. 31, 2016$ / sharesshares</t>
  </si>
  <si>
    <t>Shares granted | shares</t>
  </si>
  <si>
    <t>Vesting date</t>
  </si>
  <si>
    <t>Mar. 1,
		2019</t>
  </si>
  <si>
    <t>Fair value per share | $ / shares</t>
  </si>
  <si>
    <t>Stock-Based Compensation (Performance-Contingent Return on Invested Capital Shares) - Additional Information (Detail)</t>
  </si>
  <si>
    <t>Percentage of payout, ROIC above WACC</t>
  </si>
  <si>
    <t>Return On Invested Capital | Range One</t>
  </si>
  <si>
    <t>Return On Invested Capital | Range Two</t>
  </si>
  <si>
    <t>3.75%</t>
  </si>
  <si>
    <t>Return On Invested Capital | Range Three</t>
  </si>
  <si>
    <t>4.75%</t>
  </si>
  <si>
    <t>Return on investment target over the two fiscal years immediately preceding the vesting date</t>
  </si>
  <si>
    <t>Maximum | 2017 Award</t>
  </si>
  <si>
    <t>Percentage of shares being expensed</t>
  </si>
  <si>
    <t>Weighted Average Cost of Capital | Range One</t>
  </si>
  <si>
    <t>Weighted Average Cost of Capital | Range Two</t>
  </si>
  <si>
    <t>Weighted Average Cost of Capital | Range Three</t>
  </si>
  <si>
    <t>125.00%</t>
  </si>
  <si>
    <t>Weighted Average Cost of Capital | Return On Invested Capital</t>
  </si>
  <si>
    <t>Minimum [Member]</t>
  </si>
  <si>
    <t>Performance Contingent Return On Invested Capital Shares</t>
  </si>
  <si>
    <t>Performance Contingent Return On Invested Capital Shares | 2015 Award</t>
  </si>
  <si>
    <t>Percentage of actual ROI attainment</t>
  </si>
  <si>
    <t>87.00%</t>
  </si>
  <si>
    <t>Performance Contingent Return On Invested Capital Shares | 2016 Award</t>
  </si>
  <si>
    <t>Performance Contingent Return On Invested Capital Shares | Maximum</t>
  </si>
  <si>
    <t>Percentage of shares that can be earned</t>
  </si>
  <si>
    <t>Performance Contingent Return On Invested Capital Shares | Minimum [Member]</t>
  </si>
  <si>
    <t>Performance Contingent ROIC Shares (Detail) - Return On Invested Capital - 2017 Award - Omnibus Plan shares in Thousands</t>
  </si>
  <si>
    <t>Performance-Contingent Restricted Stock Awards (Detail) - USD ($) $ in Thousands</t>
  </si>
  <si>
    <t>Dividends at Vesting</t>
  </si>
  <si>
    <t>Fiscal Year Vested 2018 | 2016 Award</t>
  </si>
  <si>
    <t>Income tax expense related to share-based payments</t>
  </si>
  <si>
    <t>Fair Value at Vesting</t>
  </si>
  <si>
    <t>Fiscal Year Vested 2018 | TSR Modifier | 2016 Award</t>
  </si>
  <si>
    <t>Shares Increase/(Decrease)</t>
  </si>
  <si>
    <t>Fiscal Year Vested 2018 | ROIC Modifier | 2016 Award</t>
  </si>
  <si>
    <t>Fiscal Year Vested 2017 | 2015 Award Granted</t>
  </si>
  <si>
    <t>Fiscal Year Vested 2017 | TSR Modifier | 2015 Award Granted</t>
  </si>
  <si>
    <t>Fiscal Year Vested 2017 | ROIC Modifier | 2015 Award Granted</t>
  </si>
  <si>
    <t>Performance-Contingent Restricted Stock Activity (Detail) - Performance Contingent Restricted Stock shares in Thousands</t>
  </si>
  <si>
    <t>Jul. 14, 2018$ / sharesshares</t>
  </si>
  <si>
    <t>Shares</t>
  </si>
  <si>
    <t>Shares, Balance at beginning of period | shares</t>
  </si>
  <si>
    <t>Shares, Vested | shares</t>
  </si>
  <si>
    <t>Shares, Forfeited | shares</t>
  </si>
  <si>
    <t>Shares, Balance at end of period | shares</t>
  </si>
  <si>
    <t>Weighted Average Fair Value</t>
  </si>
  <si>
    <t>Weighted Average Fair Value, Balance at beginning of period | $ / shares</t>
  </si>
  <si>
    <t>Weighted Average Fair Value, Vested | $ / shares</t>
  </si>
  <si>
    <t>Weighted Average Fair Value, Forfeited | $ / shares</t>
  </si>
  <si>
    <t>Weighted Average Fair Value, Balance at end of period | $ / shares</t>
  </si>
  <si>
    <t>Shares, Grant reduction for not achieving the modifier | shares</t>
  </si>
  <si>
    <t>Weighted Average Fair Value, Grant reduction for not achieving the modifier | $ / shares</t>
  </si>
  <si>
    <t>Stock-Based Compensation (Performance-Contingent Restricted Stock) - Additional Information (Detail) - Performance Contingent Restricted Stock $ in Millions</t>
  </si>
  <si>
    <t>Unrecognized compensation cost related to nonvested restricted stock granted by the Omnibus Plan</t>
  </si>
  <si>
    <t>Expected weighted-average period to recognize compensation cost (years)</t>
  </si>
  <si>
    <t>7 months 17 days</t>
  </si>
  <si>
    <t>Intrinsic value of shares vested</t>
  </si>
  <si>
    <t>Stock-Based Compensation (Deferred and Restricted Stock) - Additional Information (Detail) - USD ($) $ / shares in Units, $ in Millions</t>
  </si>
  <si>
    <t>May 31, 2013</t>
  </si>
  <si>
    <t>Chief Executive Officer</t>
  </si>
  <si>
    <t>Restricted stock award</t>
  </si>
  <si>
    <t>Restricted shares issued</t>
  </si>
  <si>
    <t>Restricted Stock Award | Chief Executive Officer</t>
  </si>
  <si>
    <t>Restricted shares per share</t>
  </si>
  <si>
    <t>Restricted stock award vested price</t>
  </si>
  <si>
    <t>10 months 2 days</t>
  </si>
  <si>
    <t>Annual Grants | Deferred and restricted stock</t>
  </si>
  <si>
    <t>Aggregate shares elected to receive</t>
  </si>
  <si>
    <t>Number of shares deferred at vesting</t>
  </si>
  <si>
    <t>Annual Grants | Deferred and restricted stock | Non Employee Directors</t>
  </si>
  <si>
    <t>Annual Grants | Deferred and restricted stock | Non Employee Directors | Minimum</t>
  </si>
  <si>
    <t>Retainer Conversion</t>
  </si>
  <si>
    <t>Retainers conversion into deferred shares</t>
  </si>
  <si>
    <t>Previous Director Retainer Deferrals | Deferred and restricted stock</t>
  </si>
  <si>
    <t>Common shares vested</t>
  </si>
  <si>
    <t>Common shares issued</t>
  </si>
  <si>
    <t>Director Retainer Deferrals | Omnibus Plan | Deferred and restricted stock | Non Employee Directors</t>
  </si>
  <si>
    <t>Deferred Stock Activity (Detail) - Deferred stock $ / shares in Units, shares in Thousands, $ in Thousands</t>
  </si>
  <si>
    <t>Jul. 14, 2018USD ($)$ / sharesshares</t>
  </si>
  <si>
    <t>Shares, Granted | shares</t>
  </si>
  <si>
    <t>Weighted Average Fair Value, Granted | $ / shares</t>
  </si>
  <si>
    <t>Weighted Average Remaining Contractual Term (Years)</t>
  </si>
  <si>
    <t>Aggregate Intrinsic Value | $</t>
  </si>
  <si>
    <t>Summary of Company's Stock-Based Compensation Expense (Detail) - USD ($) $ in Thousands</t>
  </si>
  <si>
    <t>Share-based Compensation Arrangement by Share-based Payment Award, Compensation Cost [Line Items]</t>
  </si>
  <si>
    <t>Total stock-based compensation</t>
  </si>
  <si>
    <t>Performance Contingent Restricted Stock</t>
  </si>
  <si>
    <t>Deferred and restricted stock</t>
  </si>
  <si>
    <t>Summary of Company's Balance Sheet Related Pension and Other Postretirement Benefit Plan (Detail) - USD ($) $ in Thousands</t>
  </si>
  <si>
    <t>Pension And Other Postretirement Benefit Expense [Abstract]</t>
  </si>
  <si>
    <t>Noncurrent asset</t>
  </si>
  <si>
    <t>Current liability</t>
  </si>
  <si>
    <t>Noncurrent liability</t>
  </si>
  <si>
    <t>Accumulated other comprehensive loss, net of tax</t>
  </si>
  <si>
    <t>Summary of Recognized Settlement Loss by Quarter (Detail) - USD ($) $ in Thousands</t>
  </si>
  <si>
    <t>Postretirement Plans - Additional Information (Detail) - USD ($)</t>
  </si>
  <si>
    <t>Jun. 30, 2018</t>
  </si>
  <si>
    <t>Mar. 31, 2018</t>
  </si>
  <si>
    <t>Expected long-term rate of return on plan assets</t>
  </si>
  <si>
    <t>5.20%</t>
  </si>
  <si>
    <t>6.40%</t>
  </si>
  <si>
    <t>Voluntarily contributions made by an employer</t>
  </si>
  <si>
    <t>Total cost and employer contributions</t>
  </si>
  <si>
    <t>Multiemployer plan, withdrawal obligation</t>
  </si>
  <si>
    <t>Multiemployer plans, increase in withdrawal obligation</t>
  </si>
  <si>
    <t>Multiemployer plans transition payments payable</t>
  </si>
  <si>
    <t>Multiemployer plans payable date</t>
  </si>
  <si>
    <t>Nov. 3,
		2017</t>
  </si>
  <si>
    <t>Multiemployer plan withdrawal liability of net present value monthly payments period</t>
  </si>
  <si>
    <t>20 years</t>
  </si>
  <si>
    <t>Multiemployer plan, withdrawal obligation paid</t>
  </si>
  <si>
    <t>Components of Net Periodic Benefit (Income) Cost (Detail) - USD ($) $ in Thousands</t>
  </si>
  <si>
    <t>Defined Benefit Plan Disclosure [Line Items]</t>
  </si>
  <si>
    <t>Service cost</t>
  </si>
  <si>
    <t>Interest cost</t>
  </si>
  <si>
    <t>Expected return on plan assets</t>
  </si>
  <si>
    <t>Amortization of prior service cost (credit)</t>
  </si>
  <si>
    <t>Amortization of net (gain) loss</t>
  </si>
  <si>
    <t>Total net periodic pension cost (income)</t>
  </si>
  <si>
    <t>Income Taxes - Additional Information (Detail) - USD ($) $ in Millions</t>
  </si>
  <si>
    <t>Effective tax rate</t>
  </si>
  <si>
    <t>19.10%</t>
  </si>
  <si>
    <t>35.10%</t>
  </si>
  <si>
    <t>Corporate income tax rate</t>
  </si>
  <si>
    <t>21.00%</t>
  </si>
  <si>
    <t>35.00%</t>
  </si>
  <si>
    <t>Income tax benefit recorded as estimate to the impact of the act</t>
  </si>
  <si>
    <t>Income tax benefit discrete tax item</t>
  </si>
  <si>
    <t>Adjustments in reduction to federal income tax payable</t>
  </si>
  <si>
    <t>Increase to federal deferred tax liabilities</t>
  </si>
  <si>
    <t>Information Regarding Operations in Reportable Segments (Detail) - USD ($) $ in Thousands</t>
  </si>
  <si>
    <t>Segment Reporting Information [Line Items]</t>
  </si>
  <si>
    <t>Operating Segments</t>
  </si>
  <si>
    <t>Unallocated Corporate Costs</t>
  </si>
  <si>
    <t>DSD Segment | Operating Segments</t>
  </si>
  <si>
    <t>DSD Segment | Intersegment Eliminations</t>
  </si>
  <si>
    <t>Warehouse Segment | Operating Segments</t>
  </si>
  <si>
    <t>Warehouse Segment | Intersegment Eliminations</t>
  </si>
  <si>
    <t>Represents costs allocated to the company’s corporate head office.</t>
  </si>
  <si>
    <t>Represents costs allocated to the company’s corporate head office and pension plan settlement loss.</t>
  </si>
  <si>
    <t>Assets by Segment (Detail) - USD ($) $ in Thousands</t>
  </si>
  <si>
    <t>Assets:</t>
  </si>
  <si>
    <t>Operating Segments | DSD Segment</t>
  </si>
  <si>
    <t>Operating Segments | Warehouse Segment</t>
  </si>
  <si>
    <t>Represents the company’s corporate head office assets, including primarily cash and cash equivalents and deferred taxes.  Certain assets were reclassified from the unallocated corporate head office to the DSD Segment during the first quarter of our fiscal 2018.</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8928</v>
      </c>
    </row>
    <row r="12" spans="1:3">
      <c r="A12" s="4" t="s">
        <v>19</v>
      </c>
      <c r="B12" s="4" t="s">
        <v>20</v>
      </c>
    </row>
    <row r="13" spans="1:3">
      <c r="A13" s="4" t="s">
        <v>21</v>
      </c>
      <c r="B13" s="4" t="s">
        <v>22</v>
      </c>
    </row>
    <row r="14" spans="1:3">
      <c r="A14" s="4" t="s">
        <v>23</v>
      </c>
      <c r="C14" s="5" t="n">
        <v>210883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881</v>
      </c>
      <c r="B1" s="2" t="s">
        <v>1</v>
      </c>
    </row>
    <row r="2" spans="1:2">
      <c r="B2" s="2" t="s">
        <v>882</v>
      </c>
    </row>
    <row r="3" spans="1:2">
      <c r="A3" s="4" t="s">
        <v>883</v>
      </c>
    </row>
    <row r="4" spans="1:2">
      <c r="A4" s="3" t="s">
        <v>869</v>
      </c>
    </row>
    <row r="5" spans="1:2">
      <c r="A5" s="4" t="s">
        <v>884</v>
      </c>
      <c r="B5" s="4" t="s">
        <v>885</v>
      </c>
    </row>
    <row r="6" spans="1:2">
      <c r="A6" s="4" t="s">
        <v>886</v>
      </c>
    </row>
    <row r="7" spans="1:2">
      <c r="A7" s="3" t="s">
        <v>869</v>
      </c>
    </row>
    <row r="8" spans="1:2">
      <c r="A8" s="4" t="s">
        <v>887</v>
      </c>
      <c r="B8" s="4" t="s">
        <v>888</v>
      </c>
    </row>
    <row r="9" spans="1:2">
      <c r="A9" s="4" t="s">
        <v>889</v>
      </c>
    </row>
    <row r="10" spans="1:2">
      <c r="A10" s="3" t="s">
        <v>869</v>
      </c>
    </row>
    <row r="11" spans="1:2">
      <c r="A11" s="4" t="s">
        <v>890</v>
      </c>
      <c r="B11" s="5" t="n">
        <v>0</v>
      </c>
    </row>
    <row r="12" spans="1:2">
      <c r="A12" s="4" t="s">
        <v>891</v>
      </c>
    </row>
    <row r="13" spans="1:2">
      <c r="A13" s="3" t="s">
        <v>869</v>
      </c>
    </row>
    <row r="14" spans="1:2">
      <c r="A14" s="4" t="s">
        <v>892</v>
      </c>
      <c r="B14" s="4" t="s">
        <v>8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894</v>
      </c>
      <c r="B1" s="2" t="s">
        <v>1</v>
      </c>
    </row>
    <row r="2" spans="1:2">
      <c r="B2" s="2" t="s">
        <v>2</v>
      </c>
    </row>
    <row r="3" spans="1:2">
      <c r="A3" s="4" t="s">
        <v>895</v>
      </c>
    </row>
    <row r="4" spans="1:2">
      <c r="A4" s="3" t="s">
        <v>896</v>
      </c>
    </row>
    <row r="5" spans="1:2">
      <c r="A5" s="4" t="s">
        <v>897</v>
      </c>
      <c r="B5" s="4" t="s">
        <v>898</v>
      </c>
    </row>
    <row r="6" spans="1:2">
      <c r="A6" s="4" t="s">
        <v>899</v>
      </c>
      <c r="B6" s="4" t="s">
        <v>900</v>
      </c>
    </row>
    <row r="7" spans="1:2">
      <c r="A7" s="4" t="s">
        <v>901</v>
      </c>
    </row>
    <row r="8" spans="1:2">
      <c r="A8" s="3" t="s">
        <v>896</v>
      </c>
    </row>
    <row r="9" spans="1:2">
      <c r="A9" s="4" t="s">
        <v>897</v>
      </c>
      <c r="B9" s="4" t="s">
        <v>902</v>
      </c>
    </row>
    <row r="10" spans="1:2">
      <c r="A10" s="4" t="s">
        <v>899</v>
      </c>
      <c r="B10" s="4" t="s">
        <v>903</v>
      </c>
    </row>
    <row r="11" spans="1:2">
      <c r="A11" s="4" t="s">
        <v>904</v>
      </c>
    </row>
    <row r="12" spans="1:2">
      <c r="A12" s="3" t="s">
        <v>896</v>
      </c>
    </row>
    <row r="13" spans="1:2">
      <c r="A13" s="4" t="s">
        <v>897</v>
      </c>
      <c r="B13" s="4" t="s">
        <v>720</v>
      </c>
    </row>
    <row r="14" spans="1:2">
      <c r="A14" s="4" t="s">
        <v>899</v>
      </c>
      <c r="B14" s="4" t="s">
        <v>905</v>
      </c>
    </row>
    <row r="15" spans="1:2">
      <c r="A15" s="4" t="s">
        <v>906</v>
      </c>
    </row>
    <row r="16" spans="1:2">
      <c r="A16" s="3" t="s">
        <v>896</v>
      </c>
    </row>
    <row r="17" spans="1:2">
      <c r="A17" s="4" t="s">
        <v>897</v>
      </c>
      <c r="B17" s="4" t="s">
        <v>905</v>
      </c>
    </row>
    <row r="18" spans="1:2">
      <c r="A18" s="4" t="s">
        <v>899</v>
      </c>
      <c r="B18" s="4" t="s">
        <v>907</v>
      </c>
    </row>
    <row r="19" spans="1:2">
      <c r="A19" s="4" t="s">
        <v>908</v>
      </c>
    </row>
    <row r="20" spans="1:2">
      <c r="A20" s="3" t="s">
        <v>896</v>
      </c>
    </row>
    <row r="21" spans="1:2">
      <c r="A21" s="4" t="s">
        <v>897</v>
      </c>
      <c r="B21" s="4" t="s">
        <v>752</v>
      </c>
    </row>
    <row r="22" spans="1:2">
      <c r="A22" s="4" t="s">
        <v>899</v>
      </c>
      <c r="B22" s="4" t="s">
        <v>90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09</v>
      </c>
      <c r="B1" s="2" t="s">
        <v>439</v>
      </c>
    </row>
    <row r="2" spans="1:2">
      <c r="B2" s="2" t="s">
        <v>910</v>
      </c>
    </row>
    <row r="3" spans="1:2">
      <c r="A3" s="3" t="s">
        <v>869</v>
      </c>
    </row>
    <row r="4" spans="1:2">
      <c r="A4" s="4" t="s">
        <v>911</v>
      </c>
      <c r="B4" s="5" t="n">
        <v>426</v>
      </c>
    </row>
    <row r="5" spans="1:2">
      <c r="A5" s="4" t="s">
        <v>912</v>
      </c>
      <c r="B5" s="4" t="s">
        <v>913</v>
      </c>
    </row>
    <row r="6" spans="1:2">
      <c r="A6" s="4" t="s">
        <v>914</v>
      </c>
      <c r="B6" s="8" t="n">
        <v>23.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915</v>
      </c>
      <c r="B1" s="2" t="s">
        <v>1</v>
      </c>
    </row>
    <row r="2" spans="1:2">
      <c r="B2" s="2" t="s">
        <v>2</v>
      </c>
    </row>
    <row r="3" spans="1:2">
      <c r="A3" s="4" t="s">
        <v>366</v>
      </c>
    </row>
    <row r="4" spans="1:2">
      <c r="A4" s="3" t="s">
        <v>869</v>
      </c>
    </row>
    <row r="5" spans="1:2">
      <c r="A5" s="4" t="s">
        <v>916</v>
      </c>
      <c r="B5" s="4" t="s">
        <v>759</v>
      </c>
    </row>
    <row r="6" spans="1:2">
      <c r="A6" s="4" t="s">
        <v>917</v>
      </c>
    </row>
    <row r="7" spans="1:2">
      <c r="A7" s="3" t="s">
        <v>869</v>
      </c>
    </row>
    <row r="8" spans="1:2">
      <c r="A8" s="4" t="s">
        <v>916</v>
      </c>
      <c r="B8" s="4" t="s">
        <v>759</v>
      </c>
    </row>
    <row r="9" spans="1:2">
      <c r="A9" s="4" t="s">
        <v>918</v>
      </c>
    </row>
    <row r="10" spans="1:2">
      <c r="A10" s="3" t="s">
        <v>869</v>
      </c>
    </row>
    <row r="11" spans="1:2">
      <c r="A11" s="4" t="s">
        <v>916</v>
      </c>
      <c r="B11" s="4" t="s">
        <v>919</v>
      </c>
    </row>
    <row r="12" spans="1:2">
      <c r="A12" s="4" t="s">
        <v>920</v>
      </c>
    </row>
    <row r="13" spans="1:2">
      <c r="A13" s="3" t="s">
        <v>869</v>
      </c>
    </row>
    <row r="14" spans="1:2">
      <c r="A14" s="4" t="s">
        <v>916</v>
      </c>
      <c r="B14" s="4" t="s">
        <v>921</v>
      </c>
    </row>
    <row r="15" spans="1:2">
      <c r="A15" s="4" t="s">
        <v>576</v>
      </c>
    </row>
    <row r="16" spans="1:2">
      <c r="A16" s="3" t="s">
        <v>869</v>
      </c>
    </row>
    <row r="17" spans="1:2">
      <c r="A17" s="4" t="s">
        <v>922</v>
      </c>
      <c r="B17" s="4" t="s">
        <v>921</v>
      </c>
    </row>
    <row r="18" spans="1:2">
      <c r="A18" s="4" t="s">
        <v>923</v>
      </c>
    </row>
    <row r="19" spans="1:2">
      <c r="A19" s="3" t="s">
        <v>869</v>
      </c>
    </row>
    <row r="20" spans="1:2">
      <c r="A20" s="4" t="s">
        <v>924</v>
      </c>
      <c r="B20" s="4" t="s">
        <v>720</v>
      </c>
    </row>
    <row r="21" spans="1:2">
      <c r="A21" s="4" t="s">
        <v>925</v>
      </c>
    </row>
    <row r="22" spans="1:2">
      <c r="A22" s="3" t="s">
        <v>869</v>
      </c>
    </row>
    <row r="23" spans="1:2">
      <c r="A23" s="4" t="s">
        <v>916</v>
      </c>
      <c r="B23" s="4" t="s">
        <v>905</v>
      </c>
    </row>
    <row r="24" spans="1:2">
      <c r="A24" s="4" t="s">
        <v>926</v>
      </c>
    </row>
    <row r="25" spans="1:2">
      <c r="A25" s="3" t="s">
        <v>869</v>
      </c>
    </row>
    <row r="26" spans="1:2">
      <c r="A26" s="4" t="s">
        <v>916</v>
      </c>
      <c r="B26" s="4" t="s">
        <v>720</v>
      </c>
    </row>
    <row r="27" spans="1:2">
      <c r="A27" s="4" t="s">
        <v>927</v>
      </c>
    </row>
    <row r="28" spans="1:2">
      <c r="A28" s="3" t="s">
        <v>869</v>
      </c>
    </row>
    <row r="29" spans="1:2">
      <c r="A29" s="4" t="s">
        <v>916</v>
      </c>
      <c r="B29" s="4" t="s">
        <v>928</v>
      </c>
    </row>
    <row r="30" spans="1:2">
      <c r="A30" s="4" t="s">
        <v>929</v>
      </c>
    </row>
    <row r="31" spans="1:2">
      <c r="A31" s="3" t="s">
        <v>869</v>
      </c>
    </row>
    <row r="32" spans="1:2">
      <c r="A32" s="4" t="s">
        <v>916</v>
      </c>
      <c r="B32" s="4" t="s">
        <v>752</v>
      </c>
    </row>
    <row r="33" spans="1:2">
      <c r="A33" s="4" t="s">
        <v>930</v>
      </c>
    </row>
    <row r="34" spans="1:2">
      <c r="A34" s="3" t="s">
        <v>869</v>
      </c>
    </row>
    <row r="35" spans="1:2">
      <c r="A35" s="4" t="s">
        <v>922</v>
      </c>
      <c r="B35" s="4" t="s">
        <v>759</v>
      </c>
    </row>
    <row r="36" spans="1:2">
      <c r="A36" s="4" t="s">
        <v>931</v>
      </c>
    </row>
    <row r="37" spans="1:2">
      <c r="A37" s="3" t="s">
        <v>869</v>
      </c>
    </row>
    <row r="38" spans="1:2">
      <c r="A38" s="4" t="s">
        <v>884</v>
      </c>
      <c r="B38" s="4" t="s">
        <v>885</v>
      </c>
    </row>
    <row r="39" spans="1:2">
      <c r="A39" s="4" t="s">
        <v>932</v>
      </c>
    </row>
    <row r="40" spans="1:2">
      <c r="A40" s="3" t="s">
        <v>869</v>
      </c>
    </row>
    <row r="41" spans="1:2">
      <c r="A41" s="4" t="s">
        <v>933</v>
      </c>
      <c r="B41" s="4" t="s">
        <v>934</v>
      </c>
    </row>
    <row r="42" spans="1:2">
      <c r="A42" s="4" t="s">
        <v>935</v>
      </c>
    </row>
    <row r="43" spans="1:2">
      <c r="A43" s="3" t="s">
        <v>869</v>
      </c>
    </row>
    <row r="44" spans="1:2">
      <c r="A44" s="4" t="s">
        <v>933</v>
      </c>
      <c r="B44" s="4" t="s">
        <v>903</v>
      </c>
    </row>
    <row r="45" spans="1:2">
      <c r="A45" s="4" t="s">
        <v>936</v>
      </c>
    </row>
    <row r="46" spans="1:2">
      <c r="A46" s="3" t="s">
        <v>869</v>
      </c>
    </row>
    <row r="47" spans="1:2">
      <c r="A47" s="4" t="s">
        <v>937</v>
      </c>
      <c r="B47" s="4" t="s">
        <v>928</v>
      </c>
    </row>
    <row r="48" spans="1:2">
      <c r="A48" s="4" t="s">
        <v>938</v>
      </c>
    </row>
    <row r="49" spans="1:2">
      <c r="A49" s="3" t="s">
        <v>869</v>
      </c>
    </row>
    <row r="50" spans="1:2">
      <c r="A50" s="4" t="s">
        <v>937</v>
      </c>
      <c r="B50" s="4" t="s">
        <v>75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39</v>
      </c>
      <c r="B1" s="2" t="s">
        <v>439</v>
      </c>
    </row>
    <row r="2" spans="1:2">
      <c r="B2" s="2" t="s">
        <v>910</v>
      </c>
    </row>
    <row r="3" spans="1:2">
      <c r="A3" s="3" t="s">
        <v>869</v>
      </c>
    </row>
    <row r="4" spans="1:2">
      <c r="A4" s="4" t="s">
        <v>911</v>
      </c>
      <c r="B4" s="5" t="n">
        <v>426</v>
      </c>
    </row>
    <row r="5" spans="1:2">
      <c r="A5" s="4" t="s">
        <v>912</v>
      </c>
      <c r="B5" s="4" t="s">
        <v>913</v>
      </c>
    </row>
    <row r="6" spans="1:2">
      <c r="A6" s="4" t="s">
        <v>914</v>
      </c>
      <c r="B6" s="8" t="n">
        <v>19.9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0</v>
      </c>
      <c r="B1" s="2" t="s">
        <v>1</v>
      </c>
      <c r="C1" s="2" t="s">
        <v>439</v>
      </c>
    </row>
    <row r="2" spans="1:3">
      <c r="B2" s="2" t="s">
        <v>2</v>
      </c>
      <c r="C2" s="2" t="s">
        <v>25</v>
      </c>
    </row>
    <row r="3" spans="1:3">
      <c r="A3" s="3" t="s">
        <v>869</v>
      </c>
    </row>
    <row r="4" spans="1:3">
      <c r="A4" s="4" t="s">
        <v>941</v>
      </c>
      <c r="B4" s="7" t="n">
        <v>492</v>
      </c>
    </row>
    <row r="5" spans="1:3">
      <c r="A5" s="4" t="s">
        <v>942</v>
      </c>
    </row>
    <row r="6" spans="1:3">
      <c r="A6" s="3" t="s">
        <v>869</v>
      </c>
    </row>
    <row r="7" spans="1:3">
      <c r="A7" s="4" t="s">
        <v>941</v>
      </c>
      <c r="B7" s="5" t="n">
        <v>405</v>
      </c>
    </row>
    <row r="8" spans="1:3">
      <c r="A8" s="4" t="s">
        <v>943</v>
      </c>
      <c r="B8" s="5" t="n">
        <v>-2130</v>
      </c>
    </row>
    <row r="9" spans="1:3">
      <c r="A9" s="4" t="s">
        <v>944</v>
      </c>
      <c r="B9" s="7" t="n">
        <v>6504</v>
      </c>
    </row>
    <row r="10" spans="1:3">
      <c r="A10" s="4" t="s">
        <v>945</v>
      </c>
    </row>
    <row r="11" spans="1:3">
      <c r="A11" s="3" t="s">
        <v>869</v>
      </c>
    </row>
    <row r="12" spans="1:3">
      <c r="A12" s="4" t="s">
        <v>946</v>
      </c>
      <c r="B12" s="5" t="n">
        <v>-333112</v>
      </c>
    </row>
    <row r="13" spans="1:3">
      <c r="A13" s="4" t="s">
        <v>947</v>
      </c>
    </row>
    <row r="14" spans="1:3">
      <c r="A14" s="3" t="s">
        <v>869</v>
      </c>
    </row>
    <row r="15" spans="1:3">
      <c r="A15" s="4" t="s">
        <v>946</v>
      </c>
      <c r="B15" s="5" t="n">
        <v>-114190</v>
      </c>
    </row>
    <row r="16" spans="1:3">
      <c r="A16" s="4" t="s">
        <v>948</v>
      </c>
    </row>
    <row r="17" spans="1:3">
      <c r="A17" s="3" t="s">
        <v>869</v>
      </c>
    </row>
    <row r="18" spans="1:3">
      <c r="A18" s="4" t="s">
        <v>941</v>
      </c>
      <c r="C18" s="7" t="n">
        <v>392</v>
      </c>
    </row>
    <row r="19" spans="1:3">
      <c r="A19" s="4" t="s">
        <v>943</v>
      </c>
      <c r="C19" s="5" t="n">
        <v>-3099</v>
      </c>
    </row>
    <row r="20" spans="1:3">
      <c r="A20" s="4" t="s">
        <v>944</v>
      </c>
      <c r="C20" s="7" t="n">
        <v>6316</v>
      </c>
    </row>
    <row r="21" spans="1:3">
      <c r="A21" s="4" t="s">
        <v>949</v>
      </c>
    </row>
    <row r="22" spans="1:3">
      <c r="A22" s="3" t="s">
        <v>869</v>
      </c>
    </row>
    <row r="23" spans="1:3">
      <c r="A23" s="4" t="s">
        <v>946</v>
      </c>
      <c r="C23" s="5" t="n">
        <v>-378219</v>
      </c>
    </row>
    <row r="24" spans="1:3">
      <c r="A24" s="4" t="s">
        <v>950</v>
      </c>
    </row>
    <row r="25" spans="1:3">
      <c r="A25" s="3" t="s">
        <v>869</v>
      </c>
    </row>
    <row r="26" spans="1:3">
      <c r="A26" s="4" t="s">
        <v>946</v>
      </c>
      <c r="C26" s="5" t="n">
        <v>-4927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951</v>
      </c>
      <c r="B1" s="2" t="s">
        <v>1</v>
      </c>
    </row>
    <row r="2" spans="1:2">
      <c r="B2" s="2" t="s">
        <v>952</v>
      </c>
    </row>
    <row r="3" spans="1:2">
      <c r="A3" s="3" t="s">
        <v>953</v>
      </c>
    </row>
    <row r="4" spans="1:2">
      <c r="A4" s="4" t="s">
        <v>954</v>
      </c>
      <c r="B4" s="5" t="n">
        <v>1575</v>
      </c>
    </row>
    <row r="5" spans="1:2">
      <c r="A5" s="4" t="s">
        <v>955</v>
      </c>
      <c r="B5" s="5" t="n">
        <v>-314</v>
      </c>
    </row>
    <row r="6" spans="1:2">
      <c r="A6" s="4" t="s">
        <v>956</v>
      </c>
      <c r="B6" s="5" t="n">
        <v>-28</v>
      </c>
    </row>
    <row r="7" spans="1:2">
      <c r="A7" s="4" t="s">
        <v>957</v>
      </c>
      <c r="B7" s="5" t="n">
        <v>786</v>
      </c>
    </row>
    <row r="8" spans="1:2">
      <c r="A8" s="3" t="s">
        <v>958</v>
      </c>
    </row>
    <row r="9" spans="1:2">
      <c r="A9" s="4" t="s">
        <v>959</v>
      </c>
      <c r="B9" s="8" t="n">
        <v>22.2</v>
      </c>
    </row>
    <row r="10" spans="1:2">
      <c r="A10" s="4" t="s">
        <v>960</v>
      </c>
      <c r="B10" s="13" t="n">
        <v>21.89</v>
      </c>
    </row>
    <row r="11" spans="1:2">
      <c r="A11" s="4" t="s">
        <v>961</v>
      </c>
      <c r="B11" s="13" t="n">
        <v>21.09</v>
      </c>
    </row>
    <row r="12" spans="1:2">
      <c r="A12" s="4" t="s">
        <v>962</v>
      </c>
      <c r="B12" s="8" t="n">
        <v>21.64</v>
      </c>
    </row>
    <row r="13" spans="1:2">
      <c r="A13" s="4" t="s">
        <v>931</v>
      </c>
    </row>
    <row r="14" spans="1:2">
      <c r="A14" s="3" t="s">
        <v>953</v>
      </c>
    </row>
    <row r="15" spans="1:2">
      <c r="A15" s="4" t="s">
        <v>963</v>
      </c>
      <c r="B15" s="5" t="n">
        <v>-114</v>
      </c>
    </row>
    <row r="16" spans="1:2">
      <c r="A16" s="3" t="s">
        <v>958</v>
      </c>
    </row>
    <row r="17" spans="1:2">
      <c r="A17" s="4" t="s">
        <v>964</v>
      </c>
      <c r="B17" s="8" t="n">
        <v>21.49</v>
      </c>
    </row>
    <row r="18" spans="1:2">
      <c r="A18" s="4" t="s">
        <v>883</v>
      </c>
    </row>
    <row r="19" spans="1:2">
      <c r="A19" s="3" t="s">
        <v>953</v>
      </c>
    </row>
    <row r="20" spans="1:2">
      <c r="A20" s="4" t="s">
        <v>963</v>
      </c>
      <c r="B20" s="5" t="n">
        <v>-333</v>
      </c>
    </row>
    <row r="21" spans="1:2">
      <c r="A21" s="3" t="s">
        <v>958</v>
      </c>
    </row>
    <row r="22" spans="1:2">
      <c r="A22" s="4" t="s">
        <v>964</v>
      </c>
      <c r="B22" s="8" t="n">
        <v>24.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5</v>
      </c>
      <c r="B1" s="2" t="s">
        <v>84</v>
      </c>
      <c r="C1" s="2" t="s">
        <v>1</v>
      </c>
    </row>
    <row r="2" spans="1:3">
      <c r="B2" s="2" t="s">
        <v>447</v>
      </c>
      <c r="C2" s="2" t="s">
        <v>447</v>
      </c>
    </row>
    <row r="3" spans="1:3">
      <c r="A3" s="3" t="s">
        <v>869</v>
      </c>
    </row>
    <row r="4" spans="1:3">
      <c r="A4" s="4" t="s">
        <v>966</v>
      </c>
      <c r="B4" s="11" t="n">
        <v>4.8</v>
      </c>
      <c r="C4" s="11" t="n">
        <v>4.8</v>
      </c>
    </row>
    <row r="5" spans="1:3">
      <c r="A5" s="4" t="s">
        <v>967</v>
      </c>
      <c r="C5" s="4" t="s">
        <v>968</v>
      </c>
    </row>
    <row r="6" spans="1:3">
      <c r="A6" s="4" t="s">
        <v>969</v>
      </c>
      <c r="B6" s="11" t="n">
        <v>6.5</v>
      </c>
      <c r="C6" s="11" t="n">
        <v>6.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s>
  <sheetData>
    <row r="1" spans="1:5">
      <c r="A1" s="1" t="s">
        <v>970</v>
      </c>
      <c r="B1" s="2" t="s">
        <v>971</v>
      </c>
      <c r="C1" s="2" t="s">
        <v>2</v>
      </c>
      <c r="D1" s="2" t="s">
        <v>2</v>
      </c>
      <c r="E1" s="2" t="s">
        <v>85</v>
      </c>
    </row>
    <row r="2" spans="1:5">
      <c r="A2" s="4" t="s">
        <v>972</v>
      </c>
    </row>
    <row r="3" spans="1:5">
      <c r="A3" s="3" t="s">
        <v>869</v>
      </c>
    </row>
    <row r="4" spans="1:5">
      <c r="A4" s="4" t="s">
        <v>973</v>
      </c>
      <c r="B4" s="11" t="n">
        <v>1.3</v>
      </c>
    </row>
    <row r="5" spans="1:5">
      <c r="A5" s="4" t="s">
        <v>974</v>
      </c>
      <c r="B5" s="5" t="n">
        <v>58500</v>
      </c>
    </row>
    <row r="6" spans="1:5">
      <c r="A6" s="4" t="s">
        <v>975</v>
      </c>
    </row>
    <row r="7" spans="1:5">
      <c r="A7" s="3" t="s">
        <v>869</v>
      </c>
    </row>
    <row r="8" spans="1:5">
      <c r="A8" s="4" t="s">
        <v>976</v>
      </c>
      <c r="B8" s="8" t="n">
        <v>22.25</v>
      </c>
    </row>
    <row r="9" spans="1:5">
      <c r="A9" s="4" t="s">
        <v>977</v>
      </c>
      <c r="E9" s="8" t="n">
        <v>18.48</v>
      </c>
    </row>
    <row r="10" spans="1:5">
      <c r="A10" s="4" t="s">
        <v>359</v>
      </c>
    </row>
    <row r="11" spans="1:5">
      <c r="A11" s="3" t="s">
        <v>869</v>
      </c>
    </row>
    <row r="12" spans="1:5">
      <c r="A12" s="4" t="s">
        <v>966</v>
      </c>
      <c r="C12" s="11" t="n">
        <v>1.3</v>
      </c>
      <c r="D12" s="11" t="n">
        <v>1.3</v>
      </c>
    </row>
    <row r="13" spans="1:5">
      <c r="A13" s="4" t="s">
        <v>967</v>
      </c>
      <c r="D13" s="4" t="s">
        <v>978</v>
      </c>
    </row>
    <row r="14" spans="1:5">
      <c r="A14" s="4" t="s">
        <v>969</v>
      </c>
      <c r="C14" s="11" t="n">
        <v>1.7</v>
      </c>
      <c r="D14" s="11" t="n">
        <v>1.7</v>
      </c>
    </row>
    <row r="15" spans="1:5">
      <c r="A15" s="4" t="s">
        <v>979</v>
      </c>
    </row>
    <row r="16" spans="1:5">
      <c r="A16" s="3" t="s">
        <v>869</v>
      </c>
    </row>
    <row r="17" spans="1:5">
      <c r="A17" s="4" t="s">
        <v>980</v>
      </c>
      <c r="C17" s="5" t="n">
        <v>63180</v>
      </c>
    </row>
    <row r="18" spans="1:5">
      <c r="A18" s="4" t="s">
        <v>981</v>
      </c>
      <c r="C18" s="5" t="n">
        <v>14040</v>
      </c>
    </row>
    <row r="19" spans="1:5">
      <c r="A19" s="4" t="s">
        <v>982</v>
      </c>
    </row>
    <row r="20" spans="1:5">
      <c r="A20" s="3" t="s">
        <v>869</v>
      </c>
    </row>
    <row r="21" spans="1:5">
      <c r="A21" s="4" t="s">
        <v>980</v>
      </c>
      <c r="D21" s="5" t="n">
        <v>65000</v>
      </c>
    </row>
    <row r="22" spans="1:5">
      <c r="A22" s="4" t="s">
        <v>983</v>
      </c>
    </row>
    <row r="23" spans="1:5">
      <c r="A23" s="3" t="s">
        <v>869</v>
      </c>
    </row>
    <row r="24" spans="1:5">
      <c r="A24" s="4" t="s">
        <v>884</v>
      </c>
      <c r="D24" s="4" t="s">
        <v>735</v>
      </c>
    </row>
    <row r="25" spans="1:5">
      <c r="A25" s="4" t="s">
        <v>984</v>
      </c>
    </row>
    <row r="26" spans="1:5">
      <c r="A26" s="3" t="s">
        <v>869</v>
      </c>
    </row>
    <row r="27" spans="1:5">
      <c r="A27" s="4" t="s">
        <v>985</v>
      </c>
      <c r="D27" s="4" t="s">
        <v>720</v>
      </c>
    </row>
    <row r="28" spans="1:5">
      <c r="A28" s="4" t="s">
        <v>884</v>
      </c>
      <c r="D28" s="4" t="s">
        <v>735</v>
      </c>
    </row>
    <row r="29" spans="1:5">
      <c r="A29" s="4" t="s">
        <v>986</v>
      </c>
    </row>
    <row r="30" spans="1:5">
      <c r="A30" s="3" t="s">
        <v>869</v>
      </c>
    </row>
    <row r="31" spans="1:5">
      <c r="A31" s="4" t="s">
        <v>987</v>
      </c>
      <c r="D31" s="5" t="n">
        <v>10020</v>
      </c>
    </row>
    <row r="32" spans="1:5">
      <c r="A32" s="4" t="s">
        <v>988</v>
      </c>
      <c r="D32" s="5" t="n">
        <v>10020</v>
      </c>
    </row>
    <row r="33" spans="1:5">
      <c r="A33" s="4" t="s">
        <v>989</v>
      </c>
    </row>
    <row r="34" spans="1:5">
      <c r="A34" s="3" t="s">
        <v>869</v>
      </c>
    </row>
    <row r="35" spans="1:5">
      <c r="A35" s="4" t="s">
        <v>980</v>
      </c>
      <c r="D35" s="5" t="n">
        <v>129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90</v>
      </c>
      <c r="B1" s="2" t="s">
        <v>1</v>
      </c>
    </row>
    <row r="2" spans="1:2">
      <c r="B2" s="2" t="s">
        <v>991</v>
      </c>
    </row>
    <row r="3" spans="1:2">
      <c r="A3" s="3" t="s">
        <v>869</v>
      </c>
    </row>
    <row r="4" spans="1:2">
      <c r="A4" s="4" t="s">
        <v>954</v>
      </c>
      <c r="B4" s="5" t="n">
        <v>87</v>
      </c>
    </row>
    <row r="5" spans="1:2">
      <c r="A5" s="4" t="s">
        <v>955</v>
      </c>
      <c r="B5" s="5" t="n">
        <v>-87</v>
      </c>
    </row>
    <row r="6" spans="1:2">
      <c r="A6" s="4" t="s">
        <v>992</v>
      </c>
      <c r="B6" s="5" t="n">
        <v>78</v>
      </c>
    </row>
    <row r="7" spans="1:2">
      <c r="A7" s="4" t="s">
        <v>957</v>
      </c>
      <c r="B7" s="5" t="n">
        <v>78</v>
      </c>
    </row>
    <row r="8" spans="1:2">
      <c r="A8" s="4" t="s">
        <v>959</v>
      </c>
      <c r="B8" s="8" t="n">
        <v>18.7</v>
      </c>
    </row>
    <row r="9" spans="1:2">
      <c r="A9" s="4" t="s">
        <v>960</v>
      </c>
      <c r="B9" s="13" t="n">
        <v>18.7</v>
      </c>
    </row>
    <row r="10" spans="1:2">
      <c r="A10" s="4" t="s">
        <v>993</v>
      </c>
      <c r="B10" s="13" t="n">
        <v>19.89</v>
      </c>
    </row>
    <row r="11" spans="1:2">
      <c r="A11" s="4" t="s">
        <v>962</v>
      </c>
      <c r="B11" s="8" t="n">
        <v>19.89</v>
      </c>
    </row>
    <row r="12" spans="1:2">
      <c r="A12" s="4" t="s">
        <v>994</v>
      </c>
      <c r="B12" s="4" t="s">
        <v>978</v>
      </c>
    </row>
    <row r="13" spans="1:2">
      <c r="A13" s="4" t="s">
        <v>995</v>
      </c>
      <c r="B13" s="7" t="n">
        <v>17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84</v>
      </c>
      <c r="D1" s="2" t="s">
        <v>1</v>
      </c>
    </row>
    <row r="2" spans="1:5">
      <c r="B2" s="2" t="s">
        <v>2</v>
      </c>
      <c r="C2" s="2" t="s">
        <v>85</v>
      </c>
      <c r="D2" s="2" t="s">
        <v>2</v>
      </c>
      <c r="E2" s="2" t="s">
        <v>85</v>
      </c>
    </row>
    <row r="3" spans="1:5">
      <c r="A3" s="3" t="s">
        <v>997</v>
      </c>
    </row>
    <row r="4" spans="1:5">
      <c r="A4" s="4" t="s">
        <v>998</v>
      </c>
      <c r="B4" s="7" t="n">
        <v>2076</v>
      </c>
      <c r="C4" s="7" t="n">
        <v>2715</v>
      </c>
      <c r="D4" s="7" t="n">
        <v>5450</v>
      </c>
      <c r="E4" s="7" t="n">
        <v>8690</v>
      </c>
    </row>
    <row r="5" spans="1:5">
      <c r="A5" s="4" t="s">
        <v>999</v>
      </c>
    </row>
    <row r="6" spans="1:5">
      <c r="A6" s="3" t="s">
        <v>997</v>
      </c>
    </row>
    <row r="7" spans="1:5">
      <c r="A7" s="4" t="s">
        <v>998</v>
      </c>
      <c r="B7" s="5" t="n">
        <v>1720</v>
      </c>
      <c r="C7" s="5" t="n">
        <v>2316</v>
      </c>
      <c r="D7" s="5" t="n">
        <v>4573</v>
      </c>
      <c r="E7" s="5" t="n">
        <v>7683</v>
      </c>
    </row>
    <row r="8" spans="1:5">
      <c r="A8" s="4" t="s">
        <v>1000</v>
      </c>
    </row>
    <row r="9" spans="1:5">
      <c r="A9" s="3" t="s">
        <v>997</v>
      </c>
    </row>
    <row r="10" spans="1:5">
      <c r="A10" s="4" t="s">
        <v>998</v>
      </c>
      <c r="B10" s="7" t="n">
        <v>356</v>
      </c>
      <c r="C10" s="7" t="n">
        <v>399</v>
      </c>
      <c r="D10" s="7" t="n">
        <v>877</v>
      </c>
      <c r="E10" s="7" t="n">
        <v>100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5</v>
      </c>
    </row>
    <row r="2" spans="1:3">
      <c r="A2" s="3" t="s">
        <v>1002</v>
      </c>
    </row>
    <row r="3" spans="1:3">
      <c r="A3" s="4" t="s">
        <v>1003</v>
      </c>
      <c r="B3" s="7" t="n">
        <v>20655</v>
      </c>
    </row>
    <row r="4" spans="1:3">
      <c r="A4" s="4" t="s">
        <v>1004</v>
      </c>
      <c r="B4" s="5" t="n">
        <v>935</v>
      </c>
      <c r="C4" s="7" t="n">
        <v>935</v>
      </c>
    </row>
    <row r="5" spans="1:3">
      <c r="A5" s="4" t="s">
        <v>1005</v>
      </c>
      <c r="B5" s="5" t="n">
        <v>20065</v>
      </c>
      <c r="C5" s="5" t="n">
        <v>60107</v>
      </c>
    </row>
    <row r="6" spans="1:3">
      <c r="A6" s="4" t="s">
        <v>1006</v>
      </c>
      <c r="B6" s="7" t="n">
        <v>76152</v>
      </c>
      <c r="C6" s="7" t="n">
        <v>780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07</v>
      </c>
      <c r="B1" s="2" t="s">
        <v>84</v>
      </c>
      <c r="C1" s="2" t="s">
        <v>676</v>
      </c>
      <c r="D1" s="2" t="s">
        <v>1</v>
      </c>
    </row>
    <row r="2" spans="1:4">
      <c r="B2" s="2" t="s">
        <v>2</v>
      </c>
      <c r="C2" s="2" t="s">
        <v>677</v>
      </c>
      <c r="D2" s="2" t="s">
        <v>2</v>
      </c>
    </row>
    <row r="3" spans="1:4">
      <c r="A3" s="3" t="s">
        <v>1002</v>
      </c>
    </row>
    <row r="4" spans="1:4">
      <c r="A4" s="4" t="s">
        <v>112</v>
      </c>
      <c r="B4" s="7" t="n">
        <v>1035</v>
      </c>
      <c r="C4" s="7" t="n">
        <v>4668</v>
      </c>
      <c r="D4" s="7" t="n">
        <v>570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008</v>
      </c>
      <c r="B1" s="2" t="s">
        <v>1009</v>
      </c>
      <c r="C1" s="2" t="s">
        <v>1010</v>
      </c>
      <c r="D1" s="2" t="s">
        <v>2</v>
      </c>
      <c r="E1" s="2" t="s">
        <v>680</v>
      </c>
      <c r="F1" s="2" t="s">
        <v>85</v>
      </c>
      <c r="G1" s="2" t="s">
        <v>677</v>
      </c>
      <c r="H1" s="2" t="s">
        <v>2</v>
      </c>
      <c r="I1" s="2" t="s">
        <v>85</v>
      </c>
      <c r="J1" s="2" t="s">
        <v>25</v>
      </c>
    </row>
    <row r="2" spans="1:10">
      <c r="A2" s="3" t="s">
        <v>237</v>
      </c>
    </row>
    <row r="3" spans="1:10">
      <c r="A3" s="4" t="s">
        <v>1011</v>
      </c>
      <c r="B3" s="4" t="s">
        <v>1012</v>
      </c>
      <c r="C3" s="4" t="s">
        <v>1013</v>
      </c>
    </row>
    <row r="4" spans="1:10">
      <c r="A4" s="4" t="s">
        <v>1014</v>
      </c>
      <c r="D4" s="7" t="n">
        <v>30000000</v>
      </c>
      <c r="G4" s="7" t="n">
        <v>10000000</v>
      </c>
    </row>
    <row r="5" spans="1:10">
      <c r="A5" s="4" t="s">
        <v>1015</v>
      </c>
      <c r="D5" s="5" t="n">
        <v>6200000</v>
      </c>
      <c r="F5" s="7" t="n">
        <v>6600000</v>
      </c>
      <c r="H5" s="7" t="n">
        <v>13500000</v>
      </c>
      <c r="I5" s="7" t="n">
        <v>15600000</v>
      </c>
    </row>
    <row r="6" spans="1:10">
      <c r="A6" s="4" t="s">
        <v>1016</v>
      </c>
      <c r="E6" s="7" t="n">
        <v>15200000</v>
      </c>
      <c r="J6" s="7" t="n">
        <v>15223000</v>
      </c>
    </row>
    <row r="7" spans="1:10">
      <c r="A7" s="4" t="s">
        <v>1017</v>
      </c>
      <c r="G7" s="5" t="n">
        <v>2300000</v>
      </c>
    </row>
    <row r="8" spans="1:10">
      <c r="A8" s="4" t="s">
        <v>1018</v>
      </c>
      <c r="D8" s="7" t="n">
        <v>3100000</v>
      </c>
      <c r="H8" s="7" t="n">
        <v>3100000</v>
      </c>
    </row>
    <row r="9" spans="1:10">
      <c r="A9" s="4" t="s">
        <v>1019</v>
      </c>
      <c r="H9" s="4" t="s">
        <v>1020</v>
      </c>
    </row>
    <row r="10" spans="1:10">
      <c r="A10" s="4" t="s">
        <v>1021</v>
      </c>
      <c r="E10" s="4" t="s">
        <v>1022</v>
      </c>
    </row>
    <row r="11" spans="1:10">
      <c r="A11" s="4" t="s">
        <v>1023</v>
      </c>
      <c r="G11" s="7" t="n">
        <v>2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024</v>
      </c>
      <c r="B1" s="2" t="s">
        <v>84</v>
      </c>
      <c r="D1" s="2" t="s">
        <v>676</v>
      </c>
      <c r="E1" s="2" t="s">
        <v>1</v>
      </c>
    </row>
    <row r="2" spans="1:6">
      <c r="B2" s="2" t="s">
        <v>2</v>
      </c>
      <c r="C2" s="2" t="s">
        <v>85</v>
      </c>
      <c r="D2" s="2" t="s">
        <v>677</v>
      </c>
      <c r="E2" s="2" t="s">
        <v>2</v>
      </c>
      <c r="F2" s="2" t="s">
        <v>85</v>
      </c>
    </row>
    <row r="3" spans="1:6">
      <c r="A3" s="3" t="s">
        <v>1025</v>
      </c>
    </row>
    <row r="4" spans="1:6">
      <c r="A4" s="4" t="s">
        <v>112</v>
      </c>
      <c r="B4" s="7" t="n">
        <v>1035</v>
      </c>
      <c r="D4" s="7" t="n">
        <v>4668</v>
      </c>
      <c r="E4" s="7" t="n">
        <v>5703</v>
      </c>
    </row>
    <row r="5" spans="1:6">
      <c r="A5" s="4" t="s">
        <v>373</v>
      </c>
    </row>
    <row r="6" spans="1:6">
      <c r="A6" s="3" t="s">
        <v>1025</v>
      </c>
    </row>
    <row r="7" spans="1:6">
      <c r="A7" s="4" t="s">
        <v>1026</v>
      </c>
      <c r="B7" s="5" t="n">
        <v>216</v>
      </c>
      <c r="C7" s="7" t="n">
        <v>174</v>
      </c>
      <c r="E7" s="5" t="n">
        <v>504</v>
      </c>
      <c r="F7" s="7" t="n">
        <v>407</v>
      </c>
    </row>
    <row r="8" spans="1:6">
      <c r="A8" s="4" t="s">
        <v>1027</v>
      </c>
      <c r="B8" s="5" t="n">
        <v>3123</v>
      </c>
      <c r="C8" s="5" t="n">
        <v>3006</v>
      </c>
      <c r="E8" s="5" t="n">
        <v>6247</v>
      </c>
      <c r="F8" s="5" t="n">
        <v>7013</v>
      </c>
    </row>
    <row r="9" spans="1:6">
      <c r="A9" s="4" t="s">
        <v>1028</v>
      </c>
      <c r="B9" s="5" t="n">
        <v>-4678</v>
      </c>
      <c r="C9" s="5" t="n">
        <v>-5895</v>
      </c>
      <c r="E9" s="5" t="n">
        <v>-10085</v>
      </c>
      <c r="F9" s="5" t="n">
        <v>-13754</v>
      </c>
    </row>
    <row r="10" spans="1:6">
      <c r="A10" s="4" t="s">
        <v>112</v>
      </c>
      <c r="B10" s="5" t="n">
        <v>1035</v>
      </c>
      <c r="E10" s="5" t="n">
        <v>5703</v>
      </c>
    </row>
    <row r="11" spans="1:6">
      <c r="A11" s="4" t="s">
        <v>1029</v>
      </c>
      <c r="B11" s="5" t="n">
        <v>95</v>
      </c>
      <c r="C11" s="5" t="n">
        <v>89</v>
      </c>
      <c r="E11" s="5" t="n">
        <v>195</v>
      </c>
      <c r="F11" s="5" t="n">
        <v>208</v>
      </c>
    </row>
    <row r="12" spans="1:6">
      <c r="A12" s="4" t="s">
        <v>1030</v>
      </c>
      <c r="B12" s="5" t="n">
        <v>1256</v>
      </c>
      <c r="C12" s="5" t="n">
        <v>1469</v>
      </c>
      <c r="E12" s="5" t="n">
        <v>2829</v>
      </c>
      <c r="F12" s="5" t="n">
        <v>3427</v>
      </c>
    </row>
    <row r="13" spans="1:6">
      <c r="A13" s="4" t="s">
        <v>1031</v>
      </c>
      <c r="B13" s="5" t="n">
        <v>1047</v>
      </c>
      <c r="C13" s="5" t="n">
        <v>-1157</v>
      </c>
      <c r="E13" s="5" t="n">
        <v>5393</v>
      </c>
      <c r="F13" s="5" t="n">
        <v>-2699</v>
      </c>
    </row>
    <row r="14" spans="1:6">
      <c r="A14" s="4" t="s">
        <v>376</v>
      </c>
    </row>
    <row r="15" spans="1:6">
      <c r="A15" s="3" t="s">
        <v>1025</v>
      </c>
    </row>
    <row r="16" spans="1:6">
      <c r="A16" s="4" t="s">
        <v>1026</v>
      </c>
      <c r="B16" s="5" t="n">
        <v>66</v>
      </c>
      <c r="C16" s="5" t="n">
        <v>59</v>
      </c>
      <c r="E16" s="5" t="n">
        <v>155</v>
      </c>
      <c r="F16" s="5" t="n">
        <v>138</v>
      </c>
    </row>
    <row r="17" spans="1:6">
      <c r="A17" s="4" t="s">
        <v>1027</v>
      </c>
      <c r="B17" s="5" t="n">
        <v>54</v>
      </c>
      <c r="C17" s="5" t="n">
        <v>52</v>
      </c>
      <c r="E17" s="5" t="n">
        <v>127</v>
      </c>
      <c r="F17" s="5" t="n">
        <v>122</v>
      </c>
    </row>
    <row r="18" spans="1:6">
      <c r="A18" s="4" t="s">
        <v>1029</v>
      </c>
      <c r="B18" s="5" t="n">
        <v>-49</v>
      </c>
      <c r="C18" s="5" t="n">
        <v>-49</v>
      </c>
      <c r="E18" s="5" t="n">
        <v>-114</v>
      </c>
      <c r="F18" s="5" t="n">
        <v>-114</v>
      </c>
    </row>
    <row r="19" spans="1:6">
      <c r="A19" s="4" t="s">
        <v>1030</v>
      </c>
      <c r="B19" s="5" t="n">
        <v>-99</v>
      </c>
      <c r="C19" s="5" t="n">
        <v>-114</v>
      </c>
      <c r="E19" s="5" t="n">
        <v>-232</v>
      </c>
      <c r="F19" s="5" t="n">
        <v>-268</v>
      </c>
    </row>
    <row r="20" spans="1:6">
      <c r="A20" s="4" t="s">
        <v>1031</v>
      </c>
      <c r="B20" s="7" t="n">
        <v>-28</v>
      </c>
      <c r="C20" s="7" t="n">
        <v>-52</v>
      </c>
      <c r="E20" s="7" t="n">
        <v>-64</v>
      </c>
      <c r="F20" s="7" t="n">
        <v>-122</v>
      </c>
    </row>
  </sheetData>
  <mergeCells count="3">
    <mergeCell ref="A1:A2"/>
    <mergeCell ref="B1:C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1032</v>
      </c>
      <c r="B1" s="2" t="s">
        <v>84</v>
      </c>
      <c r="D1" s="2" t="s">
        <v>1</v>
      </c>
      <c r="F1" s="2" t="s">
        <v>439</v>
      </c>
    </row>
    <row r="2" spans="1:6">
      <c r="B2" s="2" t="s">
        <v>2</v>
      </c>
      <c r="C2" s="2" t="s">
        <v>25</v>
      </c>
      <c r="D2" s="2" t="s">
        <v>2</v>
      </c>
      <c r="E2" s="2" t="s">
        <v>85</v>
      </c>
      <c r="F2" s="2" t="s">
        <v>25</v>
      </c>
    </row>
    <row r="3" spans="1:6">
      <c r="A3" s="3" t="s">
        <v>240</v>
      </c>
    </row>
    <row r="4" spans="1:6">
      <c r="A4" s="4" t="s">
        <v>1033</v>
      </c>
      <c r="D4" s="4" t="s">
        <v>1034</v>
      </c>
      <c r="E4" s="4" t="s">
        <v>1035</v>
      </c>
    </row>
    <row r="5" spans="1:6">
      <c r="A5" s="4" t="s">
        <v>1036</v>
      </c>
      <c r="D5" s="4" t="s">
        <v>1037</v>
      </c>
      <c r="F5" s="4" t="s">
        <v>1038</v>
      </c>
    </row>
    <row r="6" spans="1:6">
      <c r="A6" s="4" t="s">
        <v>1039</v>
      </c>
      <c r="C6" s="11" t="n">
        <v>48.2</v>
      </c>
    </row>
    <row r="7" spans="1:6">
      <c r="A7" s="4" t="s">
        <v>1040</v>
      </c>
      <c r="B7" s="11" t="n">
        <v>5.6</v>
      </c>
    </row>
    <row r="8" spans="1:6">
      <c r="A8" s="4" t="s">
        <v>1041</v>
      </c>
      <c r="B8" s="14" t="n">
        <v>16.4</v>
      </c>
    </row>
    <row r="9" spans="1:6">
      <c r="A9" s="4" t="s">
        <v>1042</v>
      </c>
      <c r="B9" s="11" t="n">
        <v>10.8</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3</v>
      </c>
      <c r="C1" s="2" t="s">
        <v>502</v>
      </c>
      <c r="D1" s="2" t="s">
        <v>2</v>
      </c>
      <c r="E1" s="2" t="s">
        <v>85</v>
      </c>
      <c r="F1" s="2" t="s">
        <v>677</v>
      </c>
      <c r="G1" s="2" t="s">
        <v>503</v>
      </c>
      <c r="H1" s="2" t="s">
        <v>2</v>
      </c>
      <c r="I1" s="2" t="s">
        <v>85</v>
      </c>
    </row>
    <row r="2" spans="1:9">
      <c r="A2" s="3" t="s">
        <v>1044</v>
      </c>
    </row>
    <row r="3" spans="1:9">
      <c r="A3" s="4" t="s">
        <v>87</v>
      </c>
      <c r="D3" s="7" t="n">
        <v>941283</v>
      </c>
      <c r="E3" s="7" t="n">
        <v>926639</v>
      </c>
      <c r="H3" s="7" t="n">
        <v>2147736</v>
      </c>
      <c r="I3" s="7" t="n">
        <v>2114288</v>
      </c>
    </row>
    <row r="4" spans="1:9">
      <c r="A4" s="4" t="s">
        <v>95</v>
      </c>
      <c r="C4" s="7" t="n">
        <v>28875</v>
      </c>
      <c r="G4" s="7" t="n">
        <v>28900</v>
      </c>
      <c r="I4" s="5" t="n">
        <v>28875</v>
      </c>
    </row>
    <row r="5" spans="1:9">
      <c r="A5" s="4" t="s">
        <v>93</v>
      </c>
      <c r="H5" s="5" t="n">
        <v>2322</v>
      </c>
    </row>
    <row r="6" spans="1:9">
      <c r="A6" s="4" t="s">
        <v>91</v>
      </c>
      <c r="D6" s="5" t="n">
        <v>3884</v>
      </c>
      <c r="H6" s="5" t="n">
        <v>3884</v>
      </c>
    </row>
    <row r="7" spans="1:9">
      <c r="A7" s="4" t="s">
        <v>94</v>
      </c>
      <c r="D7" s="5" t="n">
        <v>801</v>
      </c>
      <c r="H7" s="5" t="n">
        <v>2060</v>
      </c>
    </row>
    <row r="8" spans="1:9">
      <c r="A8" s="4" t="s">
        <v>92</v>
      </c>
      <c r="F8" s="7" t="n">
        <v>2500</v>
      </c>
      <c r="H8" s="5" t="n">
        <v>2483</v>
      </c>
    </row>
    <row r="9" spans="1:9">
      <c r="A9" s="4" t="s">
        <v>90</v>
      </c>
      <c r="D9" s="5" t="n">
        <v>35098</v>
      </c>
      <c r="E9" s="5" t="n">
        <v>34128</v>
      </c>
      <c r="H9" s="5" t="n">
        <v>79287</v>
      </c>
      <c r="I9" s="5" t="n">
        <v>81316</v>
      </c>
    </row>
    <row r="10" spans="1:9">
      <c r="A10" s="4" t="s">
        <v>96</v>
      </c>
      <c r="D10" s="5" t="n">
        <v>52264</v>
      </c>
      <c r="E10" s="5" t="n">
        <v>68723</v>
      </c>
      <c r="H10" s="5" t="n">
        <v>128879</v>
      </c>
      <c r="I10" s="5" t="n">
        <v>166925</v>
      </c>
    </row>
    <row r="11" spans="1:9">
      <c r="A11" s="4" t="s">
        <v>97</v>
      </c>
      <c r="D11" s="5" t="n">
        <v>-8214</v>
      </c>
      <c r="E11" s="5" t="n">
        <v>-8436</v>
      </c>
      <c r="H11" s="5" t="n">
        <v>-19210</v>
      </c>
      <c r="I11" s="5" t="n">
        <v>-20061</v>
      </c>
    </row>
    <row r="12" spans="1:9">
      <c r="A12" s="4" t="s">
        <v>98</v>
      </c>
      <c r="D12" s="5" t="n">
        <v>6466</v>
      </c>
      <c r="E12" s="5" t="n">
        <v>5158</v>
      </c>
      <c r="H12" s="5" t="n">
        <v>14561</v>
      </c>
      <c r="I12" s="5" t="n">
        <v>11735</v>
      </c>
    </row>
    <row r="13" spans="1:9">
      <c r="A13" s="4" t="s">
        <v>99</v>
      </c>
      <c r="D13" s="5" t="n">
        <v>-1035</v>
      </c>
      <c r="F13" s="7" t="n">
        <v>-4668</v>
      </c>
      <c r="H13" s="5" t="n">
        <v>-5703</v>
      </c>
    </row>
    <row r="14" spans="1:9">
      <c r="A14" s="4" t="s">
        <v>100</v>
      </c>
      <c r="D14" s="5" t="n">
        <v>298</v>
      </c>
      <c r="E14" s="5" t="n">
        <v>1443</v>
      </c>
      <c r="H14" s="5" t="n">
        <v>1033</v>
      </c>
      <c r="I14" s="5" t="n">
        <v>3366</v>
      </c>
    </row>
    <row r="15" spans="1:9">
      <c r="A15" s="4" t="s">
        <v>101</v>
      </c>
      <c r="D15" s="5" t="n">
        <v>49779</v>
      </c>
      <c r="E15" s="5" t="n">
        <v>66888</v>
      </c>
      <c r="H15" s="5" t="n">
        <v>119560</v>
      </c>
      <c r="I15" s="5" t="n">
        <v>161965</v>
      </c>
    </row>
    <row r="16" spans="1:9">
      <c r="A16" s="4" t="s">
        <v>1045</v>
      </c>
    </row>
    <row r="17" spans="1:9">
      <c r="A17" s="3" t="s">
        <v>1044</v>
      </c>
    </row>
    <row r="18" spans="1:9">
      <c r="A18" s="4" t="s">
        <v>95</v>
      </c>
      <c r="I18" s="5" t="n">
        <v>28875</v>
      </c>
    </row>
    <row r="19" spans="1:9">
      <c r="A19" s="4" t="s">
        <v>1046</v>
      </c>
    </row>
    <row r="20" spans="1:9">
      <c r="A20" s="3" t="s">
        <v>1044</v>
      </c>
    </row>
    <row r="21" spans="1:9">
      <c r="A21" s="4" t="s">
        <v>94</v>
      </c>
      <c r="D21" s="5" t="n">
        <v>58</v>
      </c>
      <c r="H21" s="5" t="n">
        <v>86</v>
      </c>
    </row>
    <row r="22" spans="1:9">
      <c r="A22" s="4" t="s">
        <v>90</v>
      </c>
      <c r="B22" s="4" t="s">
        <v>451</v>
      </c>
      <c r="D22" s="5" t="n">
        <v>69</v>
      </c>
      <c r="E22" s="5" t="n">
        <v>12</v>
      </c>
      <c r="H22" s="5" t="n">
        <v>163</v>
      </c>
      <c r="I22" s="5" t="n">
        <v>-173</v>
      </c>
    </row>
    <row r="23" spans="1:9">
      <c r="A23" s="4" t="s">
        <v>96</v>
      </c>
      <c r="B23" s="4" t="s">
        <v>454</v>
      </c>
      <c r="D23" s="5" t="n">
        <v>-13352</v>
      </c>
      <c r="E23" s="5" t="n">
        <v>-22331</v>
      </c>
      <c r="H23" s="5" t="n">
        <v>-35724</v>
      </c>
      <c r="I23" s="5" t="n">
        <v>-56085</v>
      </c>
    </row>
    <row r="24" spans="1:9">
      <c r="A24" s="4" t="s">
        <v>417</v>
      </c>
    </row>
    <row r="25" spans="1:9">
      <c r="A25" s="3" t="s">
        <v>1044</v>
      </c>
    </row>
    <row r="26" spans="1:9">
      <c r="A26" s="4" t="s">
        <v>87</v>
      </c>
      <c r="D26" s="5" t="n">
        <v>796626</v>
      </c>
      <c r="E26" s="5" t="n">
        <v>792892</v>
      </c>
      <c r="H26" s="5" t="n">
        <v>1812110</v>
      </c>
      <c r="I26" s="5" t="n">
        <v>1792752</v>
      </c>
    </row>
    <row r="27" spans="1:9">
      <c r="A27" s="4" t="s">
        <v>91</v>
      </c>
      <c r="D27" s="5" t="n">
        <v>3884</v>
      </c>
    </row>
    <row r="28" spans="1:9">
      <c r="A28" s="4" t="s">
        <v>1047</v>
      </c>
    </row>
    <row r="29" spans="1:9">
      <c r="A29" s="3" t="s">
        <v>1044</v>
      </c>
    </row>
    <row r="30" spans="1:9">
      <c r="A30" s="4" t="s">
        <v>87</v>
      </c>
      <c r="D30" s="5" t="n">
        <v>818998</v>
      </c>
      <c r="E30" s="5" t="n">
        <v>806296</v>
      </c>
      <c r="H30" s="5" t="n">
        <v>1860367</v>
      </c>
      <c r="I30" s="5" t="n">
        <v>1825212</v>
      </c>
    </row>
    <row r="31" spans="1:9">
      <c r="A31" s="4" t="s">
        <v>93</v>
      </c>
      <c r="H31" s="5" t="n">
        <v>2322</v>
      </c>
    </row>
    <row r="32" spans="1:9">
      <c r="A32" s="4" t="s">
        <v>91</v>
      </c>
      <c r="D32" s="5" t="n">
        <v>3884</v>
      </c>
      <c r="H32" s="5" t="n">
        <v>3884</v>
      </c>
    </row>
    <row r="33" spans="1:9">
      <c r="A33" s="4" t="s">
        <v>94</v>
      </c>
      <c r="D33" s="5" t="n">
        <v>694</v>
      </c>
      <c r="H33" s="5" t="n">
        <v>1898</v>
      </c>
    </row>
    <row r="34" spans="1:9">
      <c r="A34" s="4" t="s">
        <v>92</v>
      </c>
      <c r="H34" s="5" t="n">
        <v>2483</v>
      </c>
    </row>
    <row r="35" spans="1:9">
      <c r="A35" s="4" t="s">
        <v>90</v>
      </c>
      <c r="D35" s="5" t="n">
        <v>30127</v>
      </c>
      <c r="E35" s="5" t="n">
        <v>29355</v>
      </c>
      <c r="H35" s="5" t="n">
        <v>67597</v>
      </c>
      <c r="I35" s="5" t="n">
        <v>70417</v>
      </c>
    </row>
    <row r="36" spans="1:9">
      <c r="A36" s="4" t="s">
        <v>96</v>
      </c>
      <c r="D36" s="5" t="n">
        <v>54481</v>
      </c>
      <c r="E36" s="5" t="n">
        <v>79465</v>
      </c>
      <c r="H36" s="5" t="n">
        <v>138906</v>
      </c>
      <c r="I36" s="5" t="n">
        <v>166726</v>
      </c>
    </row>
    <row r="37" spans="1:9">
      <c r="A37" s="4" t="s">
        <v>1048</v>
      </c>
    </row>
    <row r="38" spans="1:9">
      <c r="A38" s="3" t="s">
        <v>1044</v>
      </c>
    </row>
    <row r="39" spans="1:9">
      <c r="A39" s="4" t="s">
        <v>87</v>
      </c>
      <c r="D39" s="5" t="n">
        <v>-22372</v>
      </c>
      <c r="E39" s="5" t="n">
        <v>-13404</v>
      </c>
      <c r="H39" s="5" t="n">
        <v>-48257</v>
      </c>
      <c r="I39" s="5" t="n">
        <v>-32460</v>
      </c>
    </row>
    <row r="40" spans="1:9">
      <c r="A40" s="4" t="s">
        <v>419</v>
      </c>
    </row>
    <row r="41" spans="1:9">
      <c r="A41" s="3" t="s">
        <v>1044</v>
      </c>
    </row>
    <row r="42" spans="1:9">
      <c r="A42" s="4" t="s">
        <v>87</v>
      </c>
      <c r="D42" s="5" t="n">
        <v>144657</v>
      </c>
      <c r="E42" s="5" t="n">
        <v>133747</v>
      </c>
      <c r="H42" s="5" t="n">
        <v>335626</v>
      </c>
      <c r="I42" s="5" t="n">
        <v>321536</v>
      </c>
    </row>
    <row r="43" spans="1:9">
      <c r="A43" s="4" t="s">
        <v>1049</v>
      </c>
    </row>
    <row r="44" spans="1:9">
      <c r="A44" s="3" t="s">
        <v>1044</v>
      </c>
    </row>
    <row r="45" spans="1:9">
      <c r="A45" s="4" t="s">
        <v>87</v>
      </c>
      <c r="D45" s="5" t="n">
        <v>187078</v>
      </c>
      <c r="E45" s="5" t="n">
        <v>173844</v>
      </c>
      <c r="H45" s="5" t="n">
        <v>432891</v>
      </c>
      <c r="I45" s="5" t="n">
        <v>411521</v>
      </c>
    </row>
    <row r="46" spans="1:9">
      <c r="A46" s="4" t="s">
        <v>94</v>
      </c>
      <c r="D46" s="5" t="n">
        <v>49</v>
      </c>
      <c r="H46" s="5" t="n">
        <v>76</v>
      </c>
    </row>
    <row r="47" spans="1:9">
      <c r="A47" s="4" t="s">
        <v>90</v>
      </c>
      <c r="D47" s="5" t="n">
        <v>4902</v>
      </c>
      <c r="E47" s="5" t="n">
        <v>4761</v>
      </c>
      <c r="H47" s="5" t="n">
        <v>11527</v>
      </c>
      <c r="I47" s="5" t="n">
        <v>11072</v>
      </c>
    </row>
    <row r="48" spans="1:9">
      <c r="A48" s="4" t="s">
        <v>96</v>
      </c>
      <c r="D48" s="5" t="n">
        <v>11135</v>
      </c>
      <c r="E48" s="5" t="n">
        <v>11589</v>
      </c>
      <c r="H48" s="5" t="n">
        <v>25697</v>
      </c>
      <c r="I48" s="5" t="n">
        <v>56284</v>
      </c>
    </row>
    <row r="49" spans="1:9">
      <c r="A49" s="4" t="s">
        <v>1050</v>
      </c>
    </row>
    <row r="50" spans="1:9">
      <c r="A50" s="3" t="s">
        <v>1044</v>
      </c>
    </row>
    <row r="51" spans="1:9">
      <c r="A51" s="4" t="s">
        <v>87</v>
      </c>
      <c r="D51" s="7" t="n">
        <v>-42421</v>
      </c>
      <c r="E51" s="7" t="n">
        <v>-40097</v>
      </c>
      <c r="H51" s="7" t="n">
        <v>-97265</v>
      </c>
      <c r="I51" s="7" t="n">
        <v>-89985</v>
      </c>
    </row>
    <row r="52" spans="1:9"/>
    <row r="53" spans="1:9">
      <c r="A53" s="4" t="s">
        <v>451</v>
      </c>
      <c r="B53" s="4" t="s">
        <v>1051</v>
      </c>
    </row>
    <row r="54" spans="1:9">
      <c r="A54" s="4" t="s">
        <v>454</v>
      </c>
      <c r="B54" s="4" t="s">
        <v>1052</v>
      </c>
    </row>
  </sheetData>
  <mergeCells count="4">
    <mergeCell ref="A1:B1"/>
    <mergeCell ref="A52:H52"/>
    <mergeCell ref="B53:H53"/>
    <mergeCell ref="B54:H5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053</v>
      </c>
      <c r="C1" s="2" t="s">
        <v>2</v>
      </c>
      <c r="D1" s="2" t="s">
        <v>25</v>
      </c>
    </row>
    <row r="2" spans="1:4">
      <c r="A2" s="3" t="s">
        <v>1054</v>
      </c>
    </row>
    <row r="3" spans="1:4">
      <c r="A3" s="4" t="s">
        <v>47</v>
      </c>
      <c r="C3" s="7" t="n">
        <v>2717307</v>
      </c>
      <c r="D3" s="7" t="n">
        <v>2659724</v>
      </c>
    </row>
    <row r="4" spans="1:4">
      <c r="A4" s="4" t="s">
        <v>1055</v>
      </c>
    </row>
    <row r="5" spans="1:4">
      <c r="A5" s="3" t="s">
        <v>1054</v>
      </c>
    </row>
    <row r="6" spans="1:4">
      <c r="A6" s="4" t="s">
        <v>47</v>
      </c>
      <c r="C6" s="5" t="n">
        <v>2296462</v>
      </c>
      <c r="D6" s="5" t="n">
        <v>2270179</v>
      </c>
    </row>
    <row r="7" spans="1:4">
      <c r="A7" s="4" t="s">
        <v>1056</v>
      </c>
    </row>
    <row r="8" spans="1:4">
      <c r="A8" s="3" t="s">
        <v>1054</v>
      </c>
    </row>
    <row r="9" spans="1:4">
      <c r="A9" s="4" t="s">
        <v>47</v>
      </c>
      <c r="C9" s="5" t="n">
        <v>303263</v>
      </c>
      <c r="D9" s="5" t="n">
        <v>296157</v>
      </c>
    </row>
    <row r="10" spans="1:4">
      <c r="A10" s="4" t="s">
        <v>35</v>
      </c>
    </row>
    <row r="11" spans="1:4">
      <c r="A11" s="3" t="s">
        <v>1054</v>
      </c>
    </row>
    <row r="12" spans="1:4">
      <c r="A12" s="4" t="s">
        <v>47</v>
      </c>
      <c r="B12" s="4" t="s">
        <v>451</v>
      </c>
      <c r="C12" s="7" t="n">
        <v>117582</v>
      </c>
      <c r="D12" s="7" t="n">
        <v>93388</v>
      </c>
    </row>
    <row r="13" spans="1:4"/>
    <row r="14" spans="1:4">
      <c r="A14" s="4" t="s">
        <v>451</v>
      </c>
      <c r="B14" s="4" t="s">
        <v>1057</v>
      </c>
    </row>
  </sheetData>
  <mergeCells count="3">
    <mergeCell ref="A1:B1"/>
    <mergeCell ref="A13:C13"/>
    <mergeCell ref="B14:C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84</v>
      </c>
      <c r="D1" s="2" t="s">
        <v>1</v>
      </c>
    </row>
    <row r="2" spans="1:5">
      <c r="B2" s="2" t="s">
        <v>2</v>
      </c>
      <c r="C2" s="2" t="s">
        <v>85</v>
      </c>
      <c r="D2" s="2" t="s">
        <v>2</v>
      </c>
      <c r="E2" s="2" t="s">
        <v>85</v>
      </c>
    </row>
    <row r="3" spans="1:5">
      <c r="A3" s="3" t="s">
        <v>1044</v>
      </c>
    </row>
    <row r="4" spans="1:5">
      <c r="A4" s="4" t="s">
        <v>87</v>
      </c>
      <c r="B4" s="7" t="n">
        <v>941283</v>
      </c>
      <c r="C4" s="7" t="n">
        <v>926639</v>
      </c>
      <c r="D4" s="7" t="n">
        <v>2147736</v>
      </c>
      <c r="E4" s="7" t="n">
        <v>2114288</v>
      </c>
    </row>
    <row r="5" spans="1:5">
      <c r="A5" s="4" t="s">
        <v>417</v>
      </c>
    </row>
    <row r="6" spans="1:5">
      <c r="A6" s="3" t="s">
        <v>1044</v>
      </c>
    </row>
    <row r="7" spans="1:5">
      <c r="A7" s="4" t="s">
        <v>87</v>
      </c>
      <c r="B7" s="5" t="n">
        <v>796626</v>
      </c>
      <c r="C7" s="5" t="n">
        <v>792892</v>
      </c>
      <c r="D7" s="5" t="n">
        <v>1812110</v>
      </c>
      <c r="E7" s="5" t="n">
        <v>1792752</v>
      </c>
    </row>
    <row r="8" spans="1:5">
      <c r="A8" s="4" t="s">
        <v>419</v>
      </c>
    </row>
    <row r="9" spans="1:5">
      <c r="A9" s="3" t="s">
        <v>1044</v>
      </c>
    </row>
    <row r="10" spans="1:5">
      <c r="A10" s="4" t="s">
        <v>87</v>
      </c>
      <c r="B10" s="5" t="n">
        <v>144657</v>
      </c>
      <c r="C10" s="5" t="n">
        <v>133747</v>
      </c>
      <c r="D10" s="5" t="n">
        <v>335626</v>
      </c>
      <c r="E10" s="5" t="n">
        <v>321536</v>
      </c>
    </row>
    <row r="11" spans="1:5">
      <c r="A11" s="4" t="s">
        <v>1059</v>
      </c>
    </row>
    <row r="12" spans="1:5">
      <c r="A12" s="3" t="s">
        <v>1044</v>
      </c>
    </row>
    <row r="13" spans="1:5">
      <c r="A13" s="4" t="s">
        <v>87</v>
      </c>
      <c r="B13" s="5" t="n">
        <v>557718</v>
      </c>
      <c r="C13" s="5" t="n">
        <v>549589</v>
      </c>
      <c r="D13" s="5" t="n">
        <v>1269026</v>
      </c>
      <c r="E13" s="5" t="n">
        <v>1244647</v>
      </c>
    </row>
    <row r="14" spans="1:5">
      <c r="A14" s="4" t="s">
        <v>1060</v>
      </c>
    </row>
    <row r="15" spans="1:5">
      <c r="A15" s="3" t="s">
        <v>1044</v>
      </c>
    </row>
    <row r="16" spans="1:5">
      <c r="A16" s="4" t="s">
        <v>87</v>
      </c>
      <c r="B16" s="5" t="n">
        <v>521946</v>
      </c>
      <c r="C16" s="5" t="n">
        <v>514617</v>
      </c>
      <c r="D16" s="5" t="n">
        <v>1185740</v>
      </c>
      <c r="E16" s="5" t="n">
        <v>1160558</v>
      </c>
    </row>
    <row r="17" spans="1:5">
      <c r="A17" s="4" t="s">
        <v>1061</v>
      </c>
    </row>
    <row r="18" spans="1:5">
      <c r="A18" s="3" t="s">
        <v>1044</v>
      </c>
    </row>
    <row r="19" spans="1:5">
      <c r="A19" s="4" t="s">
        <v>87</v>
      </c>
      <c r="B19" s="5" t="n">
        <v>35772</v>
      </c>
      <c r="C19" s="5" t="n">
        <v>34972</v>
      </c>
      <c r="D19" s="5" t="n">
        <v>83286</v>
      </c>
      <c r="E19" s="5" t="n">
        <v>84089</v>
      </c>
    </row>
    <row r="20" spans="1:5">
      <c r="A20" s="4" t="s">
        <v>1062</v>
      </c>
    </row>
    <row r="21" spans="1:5">
      <c r="A21" s="3" t="s">
        <v>1044</v>
      </c>
    </row>
    <row r="22" spans="1:5">
      <c r="A22" s="4" t="s">
        <v>87</v>
      </c>
      <c r="B22" s="5" t="n">
        <v>149565</v>
      </c>
      <c r="C22" s="5" t="n">
        <v>144438</v>
      </c>
      <c r="D22" s="5" t="n">
        <v>322168</v>
      </c>
      <c r="E22" s="5" t="n">
        <v>316662</v>
      </c>
    </row>
    <row r="23" spans="1:5">
      <c r="A23" s="4" t="s">
        <v>1063</v>
      </c>
    </row>
    <row r="24" spans="1:5">
      <c r="A24" s="3" t="s">
        <v>1044</v>
      </c>
    </row>
    <row r="25" spans="1:5">
      <c r="A25" s="4" t="s">
        <v>87</v>
      </c>
      <c r="B25" s="5" t="n">
        <v>121507</v>
      </c>
      <c r="C25" s="5" t="n">
        <v>119972</v>
      </c>
      <c r="D25" s="5" t="n">
        <v>258217</v>
      </c>
      <c r="E25" s="5" t="n">
        <v>257505</v>
      </c>
    </row>
    <row r="26" spans="1:5">
      <c r="A26" s="4" t="s">
        <v>1064</v>
      </c>
    </row>
    <row r="27" spans="1:5">
      <c r="A27" s="3" t="s">
        <v>1044</v>
      </c>
    </row>
    <row r="28" spans="1:5">
      <c r="A28" s="4" t="s">
        <v>87</v>
      </c>
      <c r="B28" s="5" t="n">
        <v>28058</v>
      </c>
      <c r="C28" s="5" t="n">
        <v>24466</v>
      </c>
      <c r="D28" s="5" t="n">
        <v>63951</v>
      </c>
      <c r="E28" s="5" t="n">
        <v>59157</v>
      </c>
    </row>
    <row r="29" spans="1:5">
      <c r="A29" s="4" t="s">
        <v>1065</v>
      </c>
    </row>
    <row r="30" spans="1:5">
      <c r="A30" s="3" t="s">
        <v>1044</v>
      </c>
    </row>
    <row r="31" spans="1:5">
      <c r="A31" s="4" t="s">
        <v>87</v>
      </c>
      <c r="B31" s="5" t="n">
        <v>234000</v>
      </c>
      <c r="C31" s="5" t="n">
        <v>232612</v>
      </c>
      <c r="D31" s="5" t="n">
        <v>556542</v>
      </c>
      <c r="E31" s="5" t="n">
        <v>552979</v>
      </c>
    </row>
    <row r="32" spans="1:5">
      <c r="A32" s="4" t="s">
        <v>1066</v>
      </c>
    </row>
    <row r="33" spans="1:5">
      <c r="A33" s="3" t="s">
        <v>1044</v>
      </c>
    </row>
    <row r="34" spans="1:5">
      <c r="A34" s="4" t="s">
        <v>87</v>
      </c>
      <c r="B34" s="5" t="n">
        <v>153173</v>
      </c>
      <c r="C34" s="5" t="n">
        <v>158303</v>
      </c>
      <c r="D34" s="5" t="n">
        <v>368153</v>
      </c>
      <c r="E34" s="5" t="n">
        <v>374689</v>
      </c>
    </row>
    <row r="35" spans="1:5">
      <c r="A35" s="4" t="s">
        <v>1067</v>
      </c>
    </row>
    <row r="36" spans="1:5">
      <c r="A36" s="3" t="s">
        <v>1044</v>
      </c>
    </row>
    <row r="37" spans="1:5">
      <c r="A37" s="4" t="s">
        <v>87</v>
      </c>
      <c r="B37" s="7" t="n">
        <v>80827</v>
      </c>
      <c r="C37" s="7" t="n">
        <v>74309</v>
      </c>
      <c r="D37" s="7" t="n">
        <v>188389</v>
      </c>
      <c r="E37" s="7" t="n">
        <v>17829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54</v>
      </c>
      <c r="C3" s="7" t="n">
        <v>5129</v>
      </c>
    </row>
    <row r="4" spans="1:3">
      <c r="A4" s="4" t="s">
        <v>28</v>
      </c>
      <c r="B4" s="5" t="n">
        <v>307135</v>
      </c>
      <c r="C4" s="5" t="n">
        <v>280050</v>
      </c>
    </row>
    <row r="5" spans="1:3">
      <c r="A5" s="3" t="s">
        <v>29</v>
      </c>
    </row>
    <row r="6" spans="1:3">
      <c r="A6" s="4" t="s">
        <v>30</v>
      </c>
      <c r="B6" s="5" t="n">
        <v>43360</v>
      </c>
      <c r="C6" s="5" t="n">
        <v>41710</v>
      </c>
    </row>
    <row r="7" spans="1:3">
      <c r="A7" s="4" t="s">
        <v>31</v>
      </c>
      <c r="B7" s="5" t="n">
        <v>21352</v>
      </c>
      <c r="C7" s="5" t="n">
        <v>19638</v>
      </c>
    </row>
    <row r="8" spans="1:3">
      <c r="A8" s="4" t="s">
        <v>32</v>
      </c>
      <c r="B8" s="5" t="n">
        <v>50772</v>
      </c>
      <c r="C8" s="5" t="n">
        <v>49697</v>
      </c>
    </row>
    <row r="9" spans="1:3">
      <c r="A9" s="4" t="s">
        <v>33</v>
      </c>
      <c r="B9" s="5" t="n">
        <v>115484</v>
      </c>
      <c r="C9" s="5" t="n">
        <v>111045</v>
      </c>
    </row>
    <row r="10" spans="1:3">
      <c r="A10" s="4" t="s">
        <v>34</v>
      </c>
      <c r="B10" s="5" t="n">
        <v>62758</v>
      </c>
      <c r="C10" s="5" t="n">
        <v>61330</v>
      </c>
    </row>
    <row r="11" spans="1:3">
      <c r="A11" s="4" t="s">
        <v>35</v>
      </c>
      <c r="B11" s="5" t="n">
        <v>55996</v>
      </c>
      <c r="C11" s="5" t="n">
        <v>49637</v>
      </c>
    </row>
    <row r="12" spans="1:3">
      <c r="A12" s="4" t="s">
        <v>36</v>
      </c>
      <c r="B12" s="5" t="n">
        <v>570927</v>
      </c>
      <c r="C12" s="5" t="n">
        <v>507191</v>
      </c>
    </row>
    <row r="13" spans="1:3">
      <c r="A13" s="3" t="s">
        <v>37</v>
      </c>
    </row>
    <row r="14" spans="1:3">
      <c r="A14" s="4" t="s">
        <v>38</v>
      </c>
      <c r="B14" s="5" t="n">
        <v>1943730</v>
      </c>
      <c r="C14" s="5" t="n">
        <v>1906979</v>
      </c>
    </row>
    <row r="15" spans="1:3">
      <c r="A15" s="4" t="s">
        <v>39</v>
      </c>
      <c r="B15" s="5" t="n">
        <v>-1227476</v>
      </c>
      <c r="C15" s="5" t="n">
        <v>-1174953</v>
      </c>
    </row>
    <row r="16" spans="1:3">
      <c r="A16" s="4" t="s">
        <v>40</v>
      </c>
      <c r="B16" s="5" t="n">
        <v>716254</v>
      </c>
      <c r="C16" s="5" t="n">
        <v>732026</v>
      </c>
    </row>
    <row r="17" spans="1:3">
      <c r="A17" s="4" t="s">
        <v>41</v>
      </c>
      <c r="B17" s="5" t="n">
        <v>203426</v>
      </c>
      <c r="C17" s="5" t="n">
        <v>187737</v>
      </c>
    </row>
    <row r="18" spans="1:3">
      <c r="A18" s="4" t="s">
        <v>42</v>
      </c>
      <c r="B18" s="5" t="n">
        <v>20655</v>
      </c>
    </row>
    <row r="19" spans="1:3">
      <c r="A19" s="4" t="s">
        <v>43</v>
      </c>
      <c r="B19" s="5" t="n">
        <v>5502</v>
      </c>
      <c r="C19" s="5" t="n">
        <v>15323</v>
      </c>
    </row>
    <row r="20" spans="1:3">
      <c r="A20" s="4" t="s">
        <v>44</v>
      </c>
      <c r="B20" s="5" t="n">
        <v>7266</v>
      </c>
      <c r="C20" s="5" t="n">
        <v>10228</v>
      </c>
    </row>
    <row r="21" spans="1:3">
      <c r="A21" s="4" t="s">
        <v>45</v>
      </c>
      <c r="B21" s="5" t="n">
        <v>464777</v>
      </c>
      <c r="C21" s="5" t="n">
        <v>464777</v>
      </c>
    </row>
    <row r="22" spans="1:3">
      <c r="A22" s="4" t="s">
        <v>46</v>
      </c>
      <c r="B22" s="5" t="n">
        <v>728500</v>
      </c>
      <c r="C22" s="5" t="n">
        <v>742442</v>
      </c>
    </row>
    <row r="23" spans="1:3">
      <c r="A23" s="4" t="s">
        <v>47</v>
      </c>
      <c r="B23" s="5" t="n">
        <v>2717307</v>
      </c>
      <c r="C23" s="5" t="n">
        <v>2659724</v>
      </c>
    </row>
    <row r="24" spans="1:3">
      <c r="A24" s="3" t="s">
        <v>48</v>
      </c>
    </row>
    <row r="25" spans="1:3">
      <c r="A25" s="4" t="s">
        <v>49</v>
      </c>
      <c r="B25" s="5" t="n">
        <v>9706</v>
      </c>
      <c r="C25" s="5" t="n">
        <v>12095</v>
      </c>
    </row>
    <row r="26" spans="1:3">
      <c r="A26" s="4" t="s">
        <v>50</v>
      </c>
      <c r="B26" s="5" t="n">
        <v>242353</v>
      </c>
      <c r="C26" s="5" t="n">
        <v>181388</v>
      </c>
    </row>
    <row r="27" spans="1:3">
      <c r="A27" s="4" t="s">
        <v>51</v>
      </c>
      <c r="B27" s="5" t="n">
        <v>159240</v>
      </c>
      <c r="C27" s="5" t="n">
        <v>200468</v>
      </c>
    </row>
    <row r="28" spans="1:3">
      <c r="A28" s="4" t="s">
        <v>52</v>
      </c>
      <c r="B28" s="5" t="n">
        <v>411299</v>
      </c>
      <c r="C28" s="5" t="n">
        <v>393951</v>
      </c>
    </row>
    <row r="29" spans="1:3">
      <c r="A29" s="3" t="s">
        <v>53</v>
      </c>
    </row>
    <row r="30" spans="1:3">
      <c r="A30" s="4" t="s">
        <v>54</v>
      </c>
      <c r="B30" s="5" t="n">
        <v>816126</v>
      </c>
      <c r="C30" s="5" t="n">
        <v>820141</v>
      </c>
    </row>
    <row r="31" spans="1:3">
      <c r="A31" s="3" t="s">
        <v>55</v>
      </c>
    </row>
    <row r="32" spans="1:3">
      <c r="A32" s="4" t="s">
        <v>56</v>
      </c>
      <c r="B32" s="5" t="n">
        <v>20065</v>
      </c>
      <c r="C32" s="5" t="n">
        <v>60107</v>
      </c>
    </row>
    <row r="33" spans="1:3">
      <c r="A33" s="4" t="s">
        <v>57</v>
      </c>
      <c r="B33" s="5" t="n">
        <v>112543</v>
      </c>
      <c r="C33" s="5" t="n">
        <v>82976</v>
      </c>
    </row>
    <row r="34" spans="1:3">
      <c r="A34" s="4" t="s">
        <v>58</v>
      </c>
      <c r="B34" s="5" t="n">
        <v>59339</v>
      </c>
      <c r="C34" s="5" t="n">
        <v>51872</v>
      </c>
    </row>
    <row r="35" spans="1:3">
      <c r="A35" s="4" t="s">
        <v>59</v>
      </c>
      <c r="B35" s="5" t="n">
        <v>191947</v>
      </c>
      <c r="C35" s="5" t="n">
        <v>194955</v>
      </c>
    </row>
    <row r="36" spans="1:3">
      <c r="A36" s="4" t="s">
        <v>60</v>
      </c>
      <c r="B36" s="4" t="s">
        <v>61</v>
      </c>
      <c r="C36" s="4" t="s">
        <v>61</v>
      </c>
    </row>
    <row r="37" spans="1:3">
      <c r="A37" s="3" t="s">
        <v>62</v>
      </c>
    </row>
    <row r="38" spans="1:3">
      <c r="A38" s="4" t="s">
        <v>63</v>
      </c>
      <c r="B38" s="5" t="n">
        <v>199</v>
      </c>
      <c r="C38" s="5" t="n">
        <v>199</v>
      </c>
    </row>
    <row r="39" spans="1:3">
      <c r="A39" s="4" t="s">
        <v>64</v>
      </c>
      <c r="B39" s="5" t="n">
        <v>-231803</v>
      </c>
      <c r="C39" s="5" t="n">
        <v>-235493</v>
      </c>
    </row>
    <row r="40" spans="1:3">
      <c r="A40" s="4" t="s">
        <v>65</v>
      </c>
      <c r="B40" s="5" t="n">
        <v>650934</v>
      </c>
      <c r="C40" s="5" t="n">
        <v>650872</v>
      </c>
    </row>
    <row r="41" spans="1:3">
      <c r="A41" s="4" t="s">
        <v>66</v>
      </c>
      <c r="B41" s="5" t="n">
        <v>960865</v>
      </c>
      <c r="C41" s="5" t="n">
        <v>919658</v>
      </c>
    </row>
    <row r="42" spans="1:3">
      <c r="A42" s="4" t="s">
        <v>67</v>
      </c>
      <c r="B42" s="5" t="n">
        <v>-82260</v>
      </c>
      <c r="C42" s="5" t="n">
        <v>-84559</v>
      </c>
    </row>
    <row r="43" spans="1:3">
      <c r="A43" s="4" t="s">
        <v>68</v>
      </c>
      <c r="B43" s="5" t="n">
        <v>1297935</v>
      </c>
      <c r="C43" s="5" t="n">
        <v>1250677</v>
      </c>
    </row>
    <row r="44" spans="1:3">
      <c r="A44" s="4" t="s">
        <v>69</v>
      </c>
      <c r="B44" s="5" t="n">
        <v>2717307</v>
      </c>
      <c r="C44" s="5" t="n">
        <v>2659724</v>
      </c>
    </row>
    <row r="45" spans="1:3">
      <c r="A45" s="4" t="s">
        <v>70</v>
      </c>
    </row>
    <row r="46" spans="1:3">
      <c r="A46" s="3" t="s">
        <v>62</v>
      </c>
    </row>
    <row r="47" spans="1:3">
      <c r="A47" s="4" t="s">
        <v>71</v>
      </c>
      <c r="B47" s="4" t="s">
        <v>61</v>
      </c>
      <c r="C47" s="4" t="s">
        <v>61</v>
      </c>
    </row>
    <row r="48" spans="1:3">
      <c r="A48" s="4" t="s">
        <v>72</v>
      </c>
    </row>
    <row r="49" spans="1:3">
      <c r="A49" s="3" t="s">
        <v>62</v>
      </c>
    </row>
    <row r="50" spans="1:3">
      <c r="A50" s="4" t="s">
        <v>71</v>
      </c>
      <c r="B50" s="4" t="s">
        <v>61</v>
      </c>
      <c r="C50"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28</v>
      </c>
    </row>
    <row r="4" spans="1:2">
      <c r="A4" s="4" t="s">
        <v>60</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4" t="s">
        <v>74</v>
      </c>
      <c r="B2" s="7" t="n">
        <v>4584</v>
      </c>
      <c r="C2" s="7" t="n">
        <v>3154</v>
      </c>
    </row>
    <row r="3" spans="1:3">
      <c r="A3" s="4" t="s">
        <v>75</v>
      </c>
      <c r="B3" s="8" t="n">
        <v>0.01</v>
      </c>
      <c r="C3" s="8" t="n">
        <v>0.01</v>
      </c>
    </row>
    <row r="4" spans="1:3">
      <c r="A4" s="4" t="s">
        <v>76</v>
      </c>
      <c r="B4" s="9" t="n">
        <v>0.001</v>
      </c>
      <c r="C4" s="9" t="n">
        <v>0.001</v>
      </c>
    </row>
    <row r="5" spans="1:3">
      <c r="A5" s="4" t="s">
        <v>77</v>
      </c>
      <c r="B5" s="5" t="n">
        <v>500000000</v>
      </c>
      <c r="C5" s="5" t="n">
        <v>500000000</v>
      </c>
    </row>
    <row r="6" spans="1:3">
      <c r="A6" s="4" t="s">
        <v>78</v>
      </c>
      <c r="B6" s="5" t="n">
        <v>228729585</v>
      </c>
      <c r="C6" s="5" t="n">
        <v>228729585</v>
      </c>
    </row>
    <row r="7" spans="1:3">
      <c r="A7" s="4" t="s">
        <v>79</v>
      </c>
      <c r="B7" s="5" t="n">
        <v>17846284</v>
      </c>
      <c r="C7" s="5" t="n">
        <v>18203381</v>
      </c>
    </row>
    <row r="8" spans="1:3">
      <c r="A8" s="4" t="s">
        <v>70</v>
      </c>
    </row>
    <row r="9" spans="1:3">
      <c r="A9" s="4" t="s">
        <v>80</v>
      </c>
      <c r="B9" s="7" t="n">
        <v>100</v>
      </c>
      <c r="C9" s="7" t="n">
        <v>100</v>
      </c>
    </row>
    <row r="10" spans="1:3">
      <c r="A10" s="4" t="s">
        <v>81</v>
      </c>
      <c r="B10" s="5" t="n">
        <v>200000</v>
      </c>
      <c r="C10" s="5" t="n">
        <v>200000</v>
      </c>
    </row>
    <row r="11" spans="1:3">
      <c r="A11" s="4" t="s">
        <v>82</v>
      </c>
      <c r="B11" s="5" t="n">
        <v>0</v>
      </c>
      <c r="C11" s="5" t="n">
        <v>0</v>
      </c>
    </row>
    <row r="12" spans="1:3">
      <c r="A12" s="4" t="s">
        <v>72</v>
      </c>
    </row>
    <row r="13" spans="1:3">
      <c r="A13" s="4" t="s">
        <v>80</v>
      </c>
      <c r="B13" s="8" t="n">
        <v>0.01</v>
      </c>
      <c r="C13" s="8" t="n">
        <v>0.01</v>
      </c>
    </row>
    <row r="14" spans="1:3">
      <c r="A14" s="4" t="s">
        <v>81</v>
      </c>
      <c r="B14" s="5" t="n">
        <v>800000</v>
      </c>
      <c r="C14" s="5" t="n">
        <v>800000</v>
      </c>
    </row>
    <row r="15" spans="1:3">
      <c r="A15" s="4" t="s">
        <v>8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10</v>
      </c>
      <c r="B10" s="4" t="s">
        <v>261</v>
      </c>
    </row>
    <row r="11" spans="1:2">
      <c r="A11" s="4" t="s">
        <v>239</v>
      </c>
      <c r="B11" s="4" t="s">
        <v>262</v>
      </c>
    </row>
    <row r="12" spans="1:2">
      <c r="A12" s="4" t="s">
        <v>263</v>
      </c>
      <c r="B12"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1</v>
      </c>
      <c r="B3" s="4" t="s">
        <v>272</v>
      </c>
    </row>
    <row r="4" spans="1:2">
      <c r="A4" s="4" t="s">
        <v>274</v>
      </c>
      <c r="B4" s="4" t="s">
        <v>275</v>
      </c>
    </row>
    <row r="5" spans="1:2">
      <c r="A5" s="4" t="s">
        <v>276</v>
      </c>
    </row>
    <row r="6" spans="1:2">
      <c r="A6" s="4" t="s">
        <v>271</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941283</v>
      </c>
      <c r="C4" s="7" t="n">
        <v>926639</v>
      </c>
      <c r="D4" s="7" t="n">
        <v>2147736</v>
      </c>
      <c r="E4" s="7" t="n">
        <v>2114288</v>
      </c>
    </row>
    <row r="5" spans="1:5">
      <c r="A5" s="4" t="s">
        <v>88</v>
      </c>
      <c r="B5" s="5" t="n">
        <v>488871</v>
      </c>
      <c r="C5" s="5" t="n">
        <v>468246</v>
      </c>
      <c r="D5" s="5" t="n">
        <v>1113993</v>
      </c>
      <c r="E5" s="5" t="n">
        <v>1076314</v>
      </c>
    </row>
    <row r="6" spans="1:5">
      <c r="A6" s="4" t="s">
        <v>89</v>
      </c>
      <c r="B6" s="5" t="n">
        <v>360365</v>
      </c>
      <c r="C6" s="5" t="n">
        <v>355542</v>
      </c>
      <c r="D6" s="5" t="n">
        <v>814828</v>
      </c>
      <c r="E6" s="5" t="n">
        <v>818608</v>
      </c>
    </row>
    <row r="7" spans="1:5">
      <c r="A7" s="4" t="s">
        <v>90</v>
      </c>
      <c r="B7" s="5" t="n">
        <v>35098</v>
      </c>
      <c r="C7" s="5" t="n">
        <v>34128</v>
      </c>
      <c r="D7" s="5" t="n">
        <v>79287</v>
      </c>
      <c r="E7" s="5" t="n">
        <v>81316</v>
      </c>
    </row>
    <row r="8" spans="1:5">
      <c r="A8" s="4" t="s">
        <v>91</v>
      </c>
      <c r="B8" s="5" t="n">
        <v>3884</v>
      </c>
      <c r="D8" s="5" t="n">
        <v>3884</v>
      </c>
    </row>
    <row r="9" spans="1:5">
      <c r="A9" s="4" t="s">
        <v>92</v>
      </c>
      <c r="D9" s="5" t="n">
        <v>2483</v>
      </c>
    </row>
    <row r="10" spans="1:5">
      <c r="A10" s="4" t="s">
        <v>93</v>
      </c>
      <c r="D10" s="5" t="n">
        <v>2322</v>
      </c>
    </row>
    <row r="11" spans="1:5">
      <c r="A11" s="4" t="s">
        <v>94</v>
      </c>
      <c r="B11" s="5" t="n">
        <v>801</v>
      </c>
      <c r="D11" s="5" t="n">
        <v>2060</v>
      </c>
    </row>
    <row r="12" spans="1:5">
      <c r="A12" s="4" t="s">
        <v>95</v>
      </c>
      <c r="E12" s="5" t="n">
        <v>-28875</v>
      </c>
    </row>
    <row r="13" spans="1:5">
      <c r="A13" s="4" t="s">
        <v>96</v>
      </c>
      <c r="B13" s="5" t="n">
        <v>52264</v>
      </c>
      <c r="C13" s="5" t="n">
        <v>68723</v>
      </c>
      <c r="D13" s="5" t="n">
        <v>128879</v>
      </c>
      <c r="E13" s="5" t="n">
        <v>166925</v>
      </c>
    </row>
    <row r="14" spans="1:5">
      <c r="A14" s="4" t="s">
        <v>97</v>
      </c>
      <c r="B14" s="5" t="n">
        <v>8214</v>
      </c>
      <c r="C14" s="5" t="n">
        <v>8436</v>
      </c>
      <c r="D14" s="5" t="n">
        <v>19210</v>
      </c>
      <c r="E14" s="5" t="n">
        <v>20061</v>
      </c>
    </row>
    <row r="15" spans="1:5">
      <c r="A15" s="4" t="s">
        <v>98</v>
      </c>
      <c r="B15" s="5" t="n">
        <v>-6466</v>
      </c>
      <c r="C15" s="5" t="n">
        <v>-5158</v>
      </c>
      <c r="D15" s="5" t="n">
        <v>-14561</v>
      </c>
      <c r="E15" s="5" t="n">
        <v>-11735</v>
      </c>
    </row>
    <row r="16" spans="1:5">
      <c r="A16" s="4" t="s">
        <v>99</v>
      </c>
      <c r="B16" s="5" t="n">
        <v>1035</v>
      </c>
      <c r="D16" s="5" t="n">
        <v>5703</v>
      </c>
    </row>
    <row r="17" spans="1:5">
      <c r="A17" s="4" t="s">
        <v>100</v>
      </c>
      <c r="B17" s="5" t="n">
        <v>-298</v>
      </c>
      <c r="C17" s="5" t="n">
        <v>-1443</v>
      </c>
      <c r="D17" s="5" t="n">
        <v>-1033</v>
      </c>
      <c r="E17" s="5" t="n">
        <v>-3366</v>
      </c>
    </row>
    <row r="18" spans="1:5">
      <c r="A18" s="4" t="s">
        <v>101</v>
      </c>
      <c r="B18" s="5" t="n">
        <v>49779</v>
      </c>
      <c r="C18" s="5" t="n">
        <v>66888</v>
      </c>
      <c r="D18" s="5" t="n">
        <v>119560</v>
      </c>
      <c r="E18" s="5" t="n">
        <v>161965</v>
      </c>
    </row>
    <row r="19" spans="1:5">
      <c r="A19" s="4" t="s">
        <v>102</v>
      </c>
      <c r="B19" s="5" t="n">
        <v>4337</v>
      </c>
      <c r="C19" s="5" t="n">
        <v>22148</v>
      </c>
      <c r="D19" s="5" t="n">
        <v>22871</v>
      </c>
      <c r="E19" s="5" t="n">
        <v>56807</v>
      </c>
    </row>
    <row r="20" spans="1:5">
      <c r="A20" s="4" t="s">
        <v>103</v>
      </c>
      <c r="B20" s="7" t="n">
        <v>45442</v>
      </c>
      <c r="C20" s="7" t="n">
        <v>44740</v>
      </c>
      <c r="D20" s="7" t="n">
        <v>96689</v>
      </c>
      <c r="E20" s="7" t="n">
        <v>105158</v>
      </c>
    </row>
    <row r="21" spans="1:5">
      <c r="A21" s="3" t="s">
        <v>104</v>
      </c>
    </row>
    <row r="22" spans="1:5">
      <c r="A22" s="4" t="s">
        <v>105</v>
      </c>
      <c r="B22" s="8" t="n">
        <v>0.22</v>
      </c>
      <c r="C22" s="8" t="n">
        <v>0.21</v>
      </c>
      <c r="D22" s="8" t="n">
        <v>0.46</v>
      </c>
      <c r="E22" s="8" t="n">
        <v>0.5</v>
      </c>
    </row>
    <row r="23" spans="1:5">
      <c r="A23" s="4" t="s">
        <v>106</v>
      </c>
      <c r="B23" s="5" t="n">
        <v>211048</v>
      </c>
      <c r="C23" s="5" t="n">
        <v>209483</v>
      </c>
      <c r="D23" s="5" t="n">
        <v>210956</v>
      </c>
      <c r="E23" s="5" t="n">
        <v>209277</v>
      </c>
    </row>
    <row r="24" spans="1:5">
      <c r="A24" s="3" t="s">
        <v>107</v>
      </c>
    </row>
    <row r="25" spans="1:5">
      <c r="A25" s="4" t="s">
        <v>105</v>
      </c>
      <c r="B25" s="8" t="n">
        <v>0.21</v>
      </c>
      <c r="C25" s="8" t="n">
        <v>0.21</v>
      </c>
      <c r="D25" s="8" t="n">
        <v>0.46</v>
      </c>
      <c r="E25" s="8" t="n">
        <v>0.5</v>
      </c>
    </row>
    <row r="26" spans="1:5">
      <c r="A26" s="4" t="s">
        <v>106</v>
      </c>
      <c r="B26" s="5" t="n">
        <v>211507</v>
      </c>
      <c r="C26" s="5" t="n">
        <v>210269</v>
      </c>
      <c r="D26" s="5" t="n">
        <v>211443</v>
      </c>
      <c r="E26" s="5" t="n">
        <v>210223</v>
      </c>
    </row>
    <row r="27" spans="1:5">
      <c r="A27" s="4" t="s">
        <v>108</v>
      </c>
      <c r="B27" s="10" t="n">
        <v>0.18</v>
      </c>
      <c r="C27" s="10" t="n">
        <v>0.17</v>
      </c>
      <c r="D27" s="10" t="n">
        <v>0.35</v>
      </c>
      <c r="E27" s="10"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20</v>
      </c>
    </row>
    <row r="4" spans="1:2">
      <c r="A4" s="4" t="s">
        <v>219</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row>
    <row r="10" spans="1:2">
      <c r="A10" s="4" t="s">
        <v>364</v>
      </c>
      <c r="B10" s="4" t="s">
        <v>365</v>
      </c>
    </row>
    <row r="11" spans="1:2">
      <c r="A11" s="4" t="s">
        <v>366</v>
      </c>
    </row>
    <row r="12" spans="1:2">
      <c r="A12" s="4" t="s">
        <v>364</v>
      </c>
      <c r="B12"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row>
    <row r="6" spans="1:2">
      <c r="A6" s="4" t="s">
        <v>374</v>
      </c>
      <c r="B6" s="4" t="s">
        <v>375</v>
      </c>
    </row>
    <row r="7" spans="1:2">
      <c r="A7" s="4" t="s">
        <v>376</v>
      </c>
    </row>
    <row r="8" spans="1:2">
      <c r="A8" s="4" t="s">
        <v>374</v>
      </c>
      <c r="B8"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80"/>
    <col customWidth="1" max="6" min="6" width="14"/>
    <col customWidth="1" max="7" min="7" width="14"/>
  </cols>
  <sheetData>
    <row r="1" spans="1:7">
      <c r="A1" s="1" t="s">
        <v>385</v>
      </c>
      <c r="B1" s="2" t="s">
        <v>386</v>
      </c>
      <c r="C1" s="2" t="s">
        <v>2</v>
      </c>
      <c r="D1" s="2" t="s">
        <v>85</v>
      </c>
      <c r="E1" s="2" t="s">
        <v>387</v>
      </c>
      <c r="F1" s="2" t="s">
        <v>85</v>
      </c>
      <c r="G1" s="2" t="s">
        <v>25</v>
      </c>
    </row>
    <row r="2" spans="1:7">
      <c r="A2" s="3" t="s">
        <v>388</v>
      </c>
    </row>
    <row r="3" spans="1:7">
      <c r="A3" s="4" t="s">
        <v>389</v>
      </c>
      <c r="E3" s="4" t="s">
        <v>390</v>
      </c>
    </row>
    <row r="4" spans="1:7">
      <c r="A4" s="4" t="s">
        <v>391</v>
      </c>
      <c r="E4" s="5" t="n">
        <v>2</v>
      </c>
    </row>
    <row r="5" spans="1:7">
      <c r="A5" s="4" t="s">
        <v>392</v>
      </c>
      <c r="B5" s="5" t="n">
        <v>2</v>
      </c>
    </row>
    <row r="6" spans="1:7">
      <c r="A6" s="4" t="s">
        <v>393</v>
      </c>
      <c r="B6" s="5" t="n">
        <v>2019</v>
      </c>
    </row>
    <row r="7" spans="1:7">
      <c r="A7" s="4" t="s">
        <v>394</v>
      </c>
      <c r="E7" s="11" t="n">
        <v>18.8</v>
      </c>
    </row>
    <row r="8" spans="1:7">
      <c r="A8" s="4" t="s">
        <v>395</v>
      </c>
    </row>
    <row r="9" spans="1:7">
      <c r="A9" s="3" t="s">
        <v>388</v>
      </c>
    </row>
    <row r="10" spans="1:7">
      <c r="A10" s="4" t="s">
        <v>396</v>
      </c>
      <c r="C10" s="4" t="s">
        <v>397</v>
      </c>
      <c r="D10" s="4" t="s">
        <v>398</v>
      </c>
      <c r="E10" s="4" t="s">
        <v>399</v>
      </c>
      <c r="F10" s="4" t="s">
        <v>400</v>
      </c>
    </row>
    <row r="11" spans="1:7">
      <c r="A11" s="4" t="s">
        <v>401</v>
      </c>
    </row>
    <row r="12" spans="1:7">
      <c r="A12" s="3" t="s">
        <v>388</v>
      </c>
    </row>
    <row r="13" spans="1:7">
      <c r="A13" s="4" t="s">
        <v>396</v>
      </c>
      <c r="E13" s="4" t="s">
        <v>402</v>
      </c>
    </row>
    <row r="14" spans="1:7">
      <c r="A14" s="4" t="s">
        <v>403</v>
      </c>
    </row>
    <row r="15" spans="1:7">
      <c r="A15" s="3" t="s">
        <v>388</v>
      </c>
    </row>
    <row r="16" spans="1:7">
      <c r="A16" s="4" t="s">
        <v>396</v>
      </c>
      <c r="C16" s="4" t="s">
        <v>404</v>
      </c>
      <c r="D16" s="4" t="s">
        <v>405</v>
      </c>
      <c r="E16" s="4" t="s">
        <v>406</v>
      </c>
      <c r="F16" s="4" t="s">
        <v>407</v>
      </c>
    </row>
    <row r="17" spans="1:7">
      <c r="A17" s="4" t="s">
        <v>408</v>
      </c>
    </row>
    <row r="18" spans="1:7">
      <c r="A18" s="3" t="s">
        <v>388</v>
      </c>
    </row>
    <row r="19" spans="1:7">
      <c r="A19" s="4" t="s">
        <v>396</v>
      </c>
      <c r="E19" s="4" t="s">
        <v>409</v>
      </c>
    </row>
    <row r="20" spans="1:7">
      <c r="A20" s="4" t="s">
        <v>410</v>
      </c>
    </row>
    <row r="21" spans="1:7">
      <c r="A21" s="3" t="s">
        <v>388</v>
      </c>
    </row>
    <row r="22" spans="1:7">
      <c r="A22" s="4" t="s">
        <v>396</v>
      </c>
      <c r="C22" s="4" t="s">
        <v>411</v>
      </c>
      <c r="D22" s="4" t="s">
        <v>412</v>
      </c>
      <c r="E22" s="4" t="s">
        <v>411</v>
      </c>
      <c r="F22" s="4" t="s">
        <v>411</v>
      </c>
    </row>
    <row r="23" spans="1:7">
      <c r="A23" s="4" t="s">
        <v>413</v>
      </c>
    </row>
    <row r="24" spans="1:7">
      <c r="A24" s="3" t="s">
        <v>388</v>
      </c>
    </row>
    <row r="25" spans="1:7">
      <c r="A25" s="4" t="s">
        <v>396</v>
      </c>
      <c r="E25" s="4" t="s">
        <v>414</v>
      </c>
      <c r="G25"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4</v>
      </c>
      <c r="D1" s="2" t="s">
        <v>1</v>
      </c>
    </row>
    <row r="2" spans="1:5">
      <c r="B2" s="2" t="s">
        <v>2</v>
      </c>
      <c r="C2" s="2" t="s">
        <v>85</v>
      </c>
      <c r="D2" s="2" t="s">
        <v>2</v>
      </c>
      <c r="E2" s="2" t="s">
        <v>85</v>
      </c>
    </row>
    <row r="3" spans="1:5">
      <c r="A3" s="4" t="s">
        <v>417</v>
      </c>
    </row>
    <row r="4" spans="1:5">
      <c r="A4" s="3" t="s">
        <v>418</v>
      </c>
    </row>
    <row r="5" spans="1:5">
      <c r="A5" s="4" t="s">
        <v>396</v>
      </c>
      <c r="D5" s="4" t="s">
        <v>402</v>
      </c>
    </row>
    <row r="6" spans="1:5">
      <c r="A6" s="4" t="s">
        <v>419</v>
      </c>
    </row>
    <row r="7" spans="1:5">
      <c r="A7" s="3" t="s">
        <v>418</v>
      </c>
    </row>
    <row r="8" spans="1:5">
      <c r="A8" s="4" t="s">
        <v>396</v>
      </c>
      <c r="D8" s="4" t="s">
        <v>409</v>
      </c>
    </row>
    <row r="9" spans="1:5">
      <c r="A9" s="4" t="s">
        <v>420</v>
      </c>
    </row>
    <row r="10" spans="1:5">
      <c r="A10" s="3" t="s">
        <v>418</v>
      </c>
    </row>
    <row r="11" spans="1:5">
      <c r="A11" s="4" t="s">
        <v>396</v>
      </c>
      <c r="B11" s="4" t="s">
        <v>397</v>
      </c>
      <c r="C11" s="4" t="s">
        <v>398</v>
      </c>
      <c r="D11" s="4" t="s">
        <v>399</v>
      </c>
      <c r="E11" s="4" t="s">
        <v>400</v>
      </c>
    </row>
    <row r="12" spans="1:5">
      <c r="A12" s="4" t="s">
        <v>421</v>
      </c>
    </row>
    <row r="13" spans="1:5">
      <c r="A13" s="3" t="s">
        <v>418</v>
      </c>
    </row>
    <row r="14" spans="1:5">
      <c r="A14" s="4" t="s">
        <v>396</v>
      </c>
      <c r="B14" s="4" t="s">
        <v>404</v>
      </c>
      <c r="C14" s="4" t="s">
        <v>405</v>
      </c>
      <c r="D14" s="4" t="s">
        <v>406</v>
      </c>
      <c r="E14" s="4" t="s">
        <v>407</v>
      </c>
    </row>
    <row r="15" spans="1:5">
      <c r="A15" s="4" t="s">
        <v>422</v>
      </c>
    </row>
    <row r="16" spans="1:5">
      <c r="A16" s="3" t="s">
        <v>418</v>
      </c>
    </row>
    <row r="17" spans="1:5">
      <c r="A17" s="4" t="s">
        <v>396</v>
      </c>
      <c r="B17" s="4" t="s">
        <v>411</v>
      </c>
      <c r="C17" s="4" t="s">
        <v>412</v>
      </c>
      <c r="D17" s="4" t="s">
        <v>411</v>
      </c>
      <c r="E17" s="4" t="s">
        <v>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3" t="s">
        <v>110</v>
      </c>
    </row>
    <row r="4" spans="1:5">
      <c r="A4" s="4" t="s">
        <v>103</v>
      </c>
      <c r="B4" s="7" t="n">
        <v>45442</v>
      </c>
      <c r="C4" s="7" t="n">
        <v>44740</v>
      </c>
      <c r="D4" s="7" t="n">
        <v>96689</v>
      </c>
      <c r="E4" s="7" t="n">
        <v>105158</v>
      </c>
    </row>
    <row r="5" spans="1:5">
      <c r="A5" s="3" t="s">
        <v>111</v>
      </c>
    </row>
    <row r="6" spans="1:5">
      <c r="A6" s="4" t="s">
        <v>112</v>
      </c>
      <c r="B6" s="5" t="n">
        <v>773</v>
      </c>
      <c r="D6" s="5" t="n">
        <v>4263</v>
      </c>
    </row>
    <row r="7" spans="1:5">
      <c r="A7" s="4" t="s">
        <v>113</v>
      </c>
      <c r="B7" s="5" t="n">
        <v>3943</v>
      </c>
      <c r="D7" s="5" t="n">
        <v>12756</v>
      </c>
    </row>
    <row r="8" spans="1:5">
      <c r="A8" s="4" t="s">
        <v>114</v>
      </c>
      <c r="B8" s="5" t="n">
        <v>35</v>
      </c>
      <c r="C8" s="5" t="n">
        <v>25</v>
      </c>
      <c r="D8" s="5" t="n">
        <v>61</v>
      </c>
      <c r="E8" s="5" t="n">
        <v>58</v>
      </c>
    </row>
    <row r="9" spans="1:5">
      <c r="A9" s="4" t="s">
        <v>115</v>
      </c>
      <c r="B9" s="5" t="n">
        <v>865</v>
      </c>
      <c r="C9" s="5" t="n">
        <v>833</v>
      </c>
      <c r="D9" s="5" t="n">
        <v>1941</v>
      </c>
      <c r="E9" s="5" t="n">
        <v>1943</v>
      </c>
    </row>
    <row r="10" spans="1:5">
      <c r="A10" s="4" t="s">
        <v>116</v>
      </c>
      <c r="B10" s="5" t="n">
        <v>5616</v>
      </c>
      <c r="C10" s="5" t="n">
        <v>858</v>
      </c>
      <c r="D10" s="5" t="n">
        <v>19021</v>
      </c>
      <c r="E10" s="5" t="n">
        <v>2001</v>
      </c>
    </row>
    <row r="11" spans="1:5">
      <c r="A11" s="3" t="s">
        <v>117</v>
      </c>
    </row>
    <row r="12" spans="1:5">
      <c r="A12" s="4" t="s">
        <v>118</v>
      </c>
      <c r="B12" s="5" t="n">
        <v>-8809</v>
      </c>
      <c r="C12" s="5" t="n">
        <v>7238</v>
      </c>
      <c r="D12" s="5" t="n">
        <v>1661</v>
      </c>
      <c r="E12" s="5" t="n">
        <v>3720</v>
      </c>
    </row>
    <row r="13" spans="1:5">
      <c r="A13" s="4" t="s">
        <v>119</v>
      </c>
      <c r="B13" s="5" t="n">
        <v>126</v>
      </c>
      <c r="C13" s="5" t="n">
        <v>320</v>
      </c>
      <c r="D13" s="5" t="n">
        <v>423</v>
      </c>
      <c r="E13" s="5" t="n">
        <v>794</v>
      </c>
    </row>
    <row r="14" spans="1:5">
      <c r="A14" s="4" t="s">
        <v>120</v>
      </c>
      <c r="B14" s="5" t="n">
        <v>-8683</v>
      </c>
      <c r="C14" s="5" t="n">
        <v>7558</v>
      </c>
      <c r="D14" s="5" t="n">
        <v>2084</v>
      </c>
      <c r="E14" s="5" t="n">
        <v>4514</v>
      </c>
    </row>
    <row r="15" spans="1:5">
      <c r="A15" s="4" t="s">
        <v>121</v>
      </c>
      <c r="B15" s="5" t="n">
        <v>-3067</v>
      </c>
      <c r="C15" s="5" t="n">
        <v>8416</v>
      </c>
      <c r="D15" s="5" t="n">
        <v>21105</v>
      </c>
      <c r="E15" s="5" t="n">
        <v>6515</v>
      </c>
    </row>
    <row r="16" spans="1:5">
      <c r="A16" s="4" t="s">
        <v>122</v>
      </c>
      <c r="B16" s="7" t="n">
        <v>42375</v>
      </c>
      <c r="C16" s="7" t="n">
        <v>53156</v>
      </c>
      <c r="D16" s="7" t="n">
        <v>117794</v>
      </c>
      <c r="E16" s="7" t="n">
        <v>1116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4</v>
      </c>
      <c r="D1" s="2" t="s">
        <v>1</v>
      </c>
    </row>
    <row r="2" spans="1:5">
      <c r="B2" s="2" t="s">
        <v>2</v>
      </c>
      <c r="C2" s="2" t="s">
        <v>85</v>
      </c>
      <c r="D2" s="2" t="s">
        <v>2</v>
      </c>
      <c r="E2" s="2" t="s">
        <v>85</v>
      </c>
    </row>
    <row r="3" spans="1:5">
      <c r="A3" s="4" t="s">
        <v>88</v>
      </c>
      <c r="B3" s="7" t="n">
        <v>488871</v>
      </c>
      <c r="C3" s="7" t="n">
        <v>468246</v>
      </c>
      <c r="D3" s="7" t="n">
        <v>1113993</v>
      </c>
      <c r="E3" s="7" t="n">
        <v>1076314</v>
      </c>
    </row>
    <row r="4" spans="1:5">
      <c r="A4" s="4" t="s">
        <v>89</v>
      </c>
      <c r="B4" s="5" t="n">
        <v>360365</v>
      </c>
      <c r="C4" s="7" t="n">
        <v>355542</v>
      </c>
      <c r="D4" s="5" t="n">
        <v>814828</v>
      </c>
      <c r="E4" s="7" t="n">
        <v>818608</v>
      </c>
    </row>
    <row r="5" spans="1:5">
      <c r="A5" s="4" t="s">
        <v>91</v>
      </c>
      <c r="B5" s="5" t="n">
        <v>3884</v>
      </c>
      <c r="D5" s="7" t="n">
        <v>3884</v>
      </c>
    </row>
    <row r="6" spans="1:5">
      <c r="A6" s="4" t="s">
        <v>417</v>
      </c>
    </row>
    <row r="7" spans="1:5">
      <c r="A7" s="4" t="s">
        <v>88</v>
      </c>
      <c r="B7" s="5" t="n">
        <v>3180</v>
      </c>
    </row>
    <row r="8" spans="1:5">
      <c r="A8" s="4" t="s">
        <v>89</v>
      </c>
      <c r="B8" s="5" t="n">
        <v>704</v>
      </c>
    </row>
    <row r="9" spans="1:5">
      <c r="A9" s="4" t="s">
        <v>91</v>
      </c>
      <c r="B9" s="7" t="n">
        <v>38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5</v>
      </c>
    </row>
    <row r="3" spans="1:3">
      <c r="A3" s="3" t="s">
        <v>425</v>
      </c>
    </row>
    <row r="4" spans="1:3">
      <c r="A4" s="4" t="s">
        <v>44</v>
      </c>
      <c r="B4" s="7" t="n">
        <v>-8629</v>
      </c>
      <c r="C4" s="7" t="n">
        <v>3108</v>
      </c>
    </row>
    <row r="5" spans="1:3">
      <c r="A5" s="4" t="s">
        <v>51</v>
      </c>
      <c r="B5" s="5" t="n">
        <v>-39473</v>
      </c>
      <c r="C5" s="5" t="n">
        <v>18798</v>
      </c>
    </row>
    <row r="6" spans="1:3">
      <c r="A6" s="4" t="s">
        <v>426</v>
      </c>
      <c r="B6" s="5" t="n">
        <v>148623</v>
      </c>
      <c r="C6" s="5" t="n">
        <v>172967</v>
      </c>
    </row>
    <row r="7" spans="1:3">
      <c r="A7" s="4" t="s">
        <v>171</v>
      </c>
      <c r="B7" s="5" t="n">
        <v>-1585</v>
      </c>
      <c r="C7" s="5" t="n">
        <v>-4687</v>
      </c>
    </row>
    <row r="8" spans="1:3">
      <c r="A8" s="4" t="s">
        <v>172</v>
      </c>
      <c r="B8" s="5" t="n">
        <v>-14354</v>
      </c>
      <c r="C8" s="5" t="n">
        <v>-12506</v>
      </c>
    </row>
    <row r="9" spans="1:3">
      <c r="A9" s="4" t="s">
        <v>175</v>
      </c>
      <c r="B9" s="5" t="n">
        <v>506</v>
      </c>
      <c r="C9" s="5" t="n">
        <v>1068</v>
      </c>
    </row>
    <row r="10" spans="1:3">
      <c r="A10" s="4" t="s">
        <v>427</v>
      </c>
      <c r="B10" s="7" t="n">
        <v>-49045</v>
      </c>
      <c r="C10" s="5" t="n">
        <v>7782</v>
      </c>
    </row>
    <row r="11" spans="1:3">
      <c r="A11" s="4" t="s">
        <v>428</v>
      </c>
    </row>
    <row r="12" spans="1:3">
      <c r="A12" s="3" t="s">
        <v>425</v>
      </c>
    </row>
    <row r="13" spans="1:3">
      <c r="A13" s="4" t="s">
        <v>44</v>
      </c>
      <c r="C13" s="5" t="n">
        <v>-13244</v>
      </c>
    </row>
    <row r="14" spans="1:3">
      <c r="A14" s="4" t="s">
        <v>51</v>
      </c>
      <c r="C14" s="5" t="n">
        <v>23079</v>
      </c>
    </row>
    <row r="15" spans="1:3">
      <c r="A15" s="4" t="s">
        <v>426</v>
      </c>
      <c r="C15" s="5" t="n">
        <v>160896</v>
      </c>
    </row>
    <row r="16" spans="1:3">
      <c r="A16" s="4" t="s">
        <v>171</v>
      </c>
      <c r="C16" s="5" t="n">
        <v>-4110</v>
      </c>
    </row>
    <row r="17" spans="1:3">
      <c r="A17" s="4" t="s">
        <v>175</v>
      </c>
      <c r="C17" s="5" t="n">
        <v>56</v>
      </c>
    </row>
    <row r="18" spans="1:3">
      <c r="A18" s="4" t="s">
        <v>427</v>
      </c>
      <c r="C18" s="5" t="n">
        <v>19853</v>
      </c>
    </row>
    <row r="19" spans="1:3">
      <c r="A19" s="4" t="s">
        <v>429</v>
      </c>
    </row>
    <row r="20" spans="1:3">
      <c r="A20" s="3" t="s">
        <v>425</v>
      </c>
    </row>
    <row r="21" spans="1:3">
      <c r="A21" s="4" t="s">
        <v>44</v>
      </c>
      <c r="C21" s="5" t="n">
        <v>16352</v>
      </c>
    </row>
    <row r="22" spans="1:3">
      <c r="A22" s="4" t="s">
        <v>51</v>
      </c>
      <c r="C22" s="5" t="n">
        <v>-4281</v>
      </c>
    </row>
    <row r="23" spans="1:3">
      <c r="A23" s="4" t="s">
        <v>426</v>
      </c>
      <c r="C23" s="5" t="n">
        <v>12071</v>
      </c>
    </row>
    <row r="24" spans="1:3">
      <c r="A24" s="4" t="s">
        <v>171</v>
      </c>
      <c r="C24" s="5" t="n">
        <v>-577</v>
      </c>
    </row>
    <row r="25" spans="1:3">
      <c r="A25" s="4" t="s">
        <v>172</v>
      </c>
      <c r="C25" s="5" t="n">
        <v>-12506</v>
      </c>
    </row>
    <row r="26" spans="1:3">
      <c r="A26" s="4" t="s">
        <v>175</v>
      </c>
      <c r="C26" s="5" t="n">
        <v>1012</v>
      </c>
    </row>
    <row r="27" spans="1:3">
      <c r="A27" s="4" t="s">
        <v>427</v>
      </c>
      <c r="C27" s="7" t="n">
        <v>-120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4</v>
      </c>
      <c r="D1" s="2" t="s">
        <v>1</v>
      </c>
    </row>
    <row r="2" spans="1:5">
      <c r="B2" s="2" t="s">
        <v>2</v>
      </c>
      <c r="C2" s="2" t="s">
        <v>85</v>
      </c>
      <c r="D2" s="2" t="s">
        <v>2</v>
      </c>
      <c r="E2" s="2" t="s">
        <v>85</v>
      </c>
    </row>
    <row r="3" spans="1:5">
      <c r="A3" s="3" t="s">
        <v>431</v>
      </c>
    </row>
    <row r="4" spans="1:5">
      <c r="A4" s="4" t="s">
        <v>88</v>
      </c>
      <c r="B4" s="7" t="n">
        <v>488871</v>
      </c>
      <c r="C4" s="7" t="n">
        <v>468246</v>
      </c>
      <c r="D4" s="7" t="n">
        <v>1113993</v>
      </c>
      <c r="E4" s="7" t="n">
        <v>1076314</v>
      </c>
    </row>
    <row r="5" spans="1:5">
      <c r="A5" s="4" t="s">
        <v>89</v>
      </c>
      <c r="B5" s="5" t="n">
        <v>360365</v>
      </c>
      <c r="C5" s="5" t="n">
        <v>355542</v>
      </c>
      <c r="D5" s="5" t="n">
        <v>814828</v>
      </c>
      <c r="E5" s="5" t="n">
        <v>818608</v>
      </c>
    </row>
    <row r="6" spans="1:5">
      <c r="A6" s="4" t="s">
        <v>96</v>
      </c>
      <c r="B6" s="5" t="n">
        <v>52264</v>
      </c>
      <c r="C6" s="5" t="n">
        <v>68723</v>
      </c>
      <c r="D6" s="5" t="n">
        <v>128879</v>
      </c>
      <c r="E6" s="5" t="n">
        <v>166925</v>
      </c>
    </row>
    <row r="7" spans="1:5">
      <c r="A7" s="4" t="s">
        <v>100</v>
      </c>
      <c r="B7" s="7" t="n">
        <v>-298</v>
      </c>
      <c r="C7" s="5" t="n">
        <v>-1443</v>
      </c>
      <c r="D7" s="7" t="n">
        <v>-1033</v>
      </c>
      <c r="E7" s="5" t="n">
        <v>-3366</v>
      </c>
    </row>
    <row r="8" spans="1:5">
      <c r="A8" s="4" t="s">
        <v>428</v>
      </c>
    </row>
    <row r="9" spans="1:5">
      <c r="A9" s="3" t="s">
        <v>431</v>
      </c>
    </row>
    <row r="10" spans="1:5">
      <c r="A10" s="4" t="s">
        <v>88</v>
      </c>
      <c r="C10" s="5" t="n">
        <v>468152</v>
      </c>
      <c r="E10" s="5" t="n">
        <v>1076093</v>
      </c>
    </row>
    <row r="11" spans="1:5">
      <c r="A11" s="4" t="s">
        <v>89</v>
      </c>
      <c r="C11" s="5" t="n">
        <v>354193</v>
      </c>
      <c r="E11" s="5" t="n">
        <v>815463</v>
      </c>
    </row>
    <row r="12" spans="1:5">
      <c r="A12" s="4" t="s">
        <v>96</v>
      </c>
      <c r="C12" s="7" t="n">
        <v>70166</v>
      </c>
      <c r="E12" s="7" t="n">
        <v>1702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433</v>
      </c>
      <c r="C1" s="2" t="s">
        <v>2</v>
      </c>
      <c r="D1" s="2" t="s">
        <v>85</v>
      </c>
    </row>
    <row r="2" spans="1:4">
      <c r="A2" s="3" t="s">
        <v>431</v>
      </c>
    </row>
    <row r="3" spans="1:4">
      <c r="A3" s="4" t="s">
        <v>434</v>
      </c>
      <c r="C3" s="7" t="n">
        <v>5329</v>
      </c>
      <c r="D3" s="7" t="n">
        <v>-2821</v>
      </c>
    </row>
    <row r="4" spans="1:4">
      <c r="A4" s="4" t="s">
        <v>127</v>
      </c>
    </row>
    <row r="5" spans="1:4">
      <c r="A5" s="3" t="s">
        <v>431</v>
      </c>
    </row>
    <row r="6" spans="1:4">
      <c r="A6" s="4" t="s">
        <v>434</v>
      </c>
      <c r="B6" s="7" t="n">
        <v>-17097</v>
      </c>
    </row>
    <row r="7" spans="1:4">
      <c r="A7" s="4" t="s">
        <v>435</v>
      </c>
      <c r="B7" s="5" t="n">
        <v>-1709</v>
      </c>
    </row>
    <row r="8" spans="1:4">
      <c r="A8" s="4" t="s">
        <v>436</v>
      </c>
      <c r="B8" s="5" t="n">
        <v>-18806</v>
      </c>
    </row>
    <row r="9" spans="1:4">
      <c r="A9" s="4" t="s">
        <v>437</v>
      </c>
    </row>
    <row r="10" spans="1:4">
      <c r="A10" s="3" t="s">
        <v>431</v>
      </c>
    </row>
    <row r="11" spans="1:4">
      <c r="A11" s="4" t="s">
        <v>434</v>
      </c>
      <c r="B11" s="5" t="n">
        <v>17097</v>
      </c>
    </row>
    <row r="12" spans="1:4">
      <c r="A12" s="4" t="s">
        <v>435</v>
      </c>
      <c r="B12" s="5" t="n">
        <v>1709</v>
      </c>
    </row>
    <row r="13" spans="1:4">
      <c r="A13" s="4" t="s">
        <v>436</v>
      </c>
      <c r="B13" s="7" t="n">
        <v>188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B2" s="2" t="s">
        <v>440</v>
      </c>
    </row>
    <row r="3" spans="1:2">
      <c r="A3" s="3" t="s">
        <v>193</v>
      </c>
    </row>
    <row r="4" spans="1:2">
      <c r="A4" s="4" t="s">
        <v>441</v>
      </c>
      <c r="B4" s="7" t="n">
        <v>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66"/>
    <col customWidth="1" max="3" min="3" width="22"/>
    <col customWidth="1" max="4" min="4" width="15"/>
    <col customWidth="1" max="5" min="5" width="21"/>
    <col customWidth="1" max="6" min="6" width="16"/>
    <col customWidth="1" max="7" min="7" width="25"/>
    <col customWidth="1" max="8" min="8" width="21"/>
    <col customWidth="1" max="9" min="9" width="21"/>
    <col customWidth="1" max="10" min="10" width="80"/>
    <col customWidth="1" max="11" min="11" width="21"/>
    <col customWidth="1" max="12" min="12" width="21"/>
  </cols>
  <sheetData>
    <row r="1" spans="1:12">
      <c r="A1" s="1" t="s">
        <v>442</v>
      </c>
      <c r="C1" s="2" t="s">
        <v>443</v>
      </c>
      <c r="D1" s="2" t="s">
        <v>444</v>
      </c>
      <c r="E1" s="2" t="s">
        <v>445</v>
      </c>
      <c r="F1" s="2" t="s">
        <v>446</v>
      </c>
      <c r="G1" s="2" t="s">
        <v>386</v>
      </c>
      <c r="H1" s="2" t="s">
        <v>447</v>
      </c>
      <c r="I1" s="2" t="s">
        <v>448</v>
      </c>
      <c r="J1" s="2" t="s">
        <v>447</v>
      </c>
      <c r="K1" s="2" t="s">
        <v>448</v>
      </c>
      <c r="L1" s="2" t="s">
        <v>440</v>
      </c>
    </row>
    <row r="2" spans="1:12">
      <c r="A2" s="3" t="s">
        <v>449</v>
      </c>
    </row>
    <row r="3" spans="1:12">
      <c r="A3" s="4" t="s">
        <v>392</v>
      </c>
      <c r="G3" s="5" t="n">
        <v>2</v>
      </c>
    </row>
    <row r="4" spans="1:12">
      <c r="A4" s="4" t="s">
        <v>450</v>
      </c>
      <c r="B4" s="4" t="s">
        <v>451</v>
      </c>
      <c r="H4" s="7" t="n">
        <v>801</v>
      </c>
      <c r="J4" s="7" t="n">
        <v>2060</v>
      </c>
    </row>
    <row r="5" spans="1:12">
      <c r="A5" s="4" t="s">
        <v>452</v>
      </c>
      <c r="J5" s="5" t="n">
        <v>2060</v>
      </c>
    </row>
    <row r="6" spans="1:12">
      <c r="A6" s="4" t="s">
        <v>453</v>
      </c>
    </row>
    <row r="7" spans="1:12">
      <c r="A7" s="3" t="s">
        <v>449</v>
      </c>
    </row>
    <row r="8" spans="1:12">
      <c r="A8" s="4" t="s">
        <v>450</v>
      </c>
      <c r="H8" s="5" t="n">
        <v>801</v>
      </c>
      <c r="J8" s="5" t="n">
        <v>2313</v>
      </c>
    </row>
    <row r="9" spans="1:12">
      <c r="A9" s="4" t="s">
        <v>452</v>
      </c>
      <c r="B9" s="4" t="s">
        <v>454</v>
      </c>
      <c r="J9" s="7" t="n">
        <v>2313</v>
      </c>
    </row>
    <row r="10" spans="1:12">
      <c r="A10" s="4" t="s">
        <v>455</v>
      </c>
    </row>
    <row r="11" spans="1:12">
      <c r="A11" s="3" t="s">
        <v>449</v>
      </c>
    </row>
    <row r="12" spans="1:12">
      <c r="A12" s="4" t="s">
        <v>456</v>
      </c>
      <c r="E12" s="4" t="s">
        <v>457</v>
      </c>
    </row>
    <row r="13" spans="1:12">
      <c r="A13" s="4" t="s">
        <v>458</v>
      </c>
      <c r="J13" s="4" t="s">
        <v>459</v>
      </c>
    </row>
    <row r="14" spans="1:12">
      <c r="A14" s="4" t="s">
        <v>460</v>
      </c>
      <c r="E14" s="7" t="n">
        <v>4400</v>
      </c>
    </row>
    <row r="15" spans="1:12">
      <c r="A15" s="4" t="s">
        <v>461</v>
      </c>
      <c r="E15" s="5" t="n">
        <v>1000</v>
      </c>
    </row>
    <row r="16" spans="1:12">
      <c r="A16" s="4" t="s">
        <v>462</v>
      </c>
    </row>
    <row r="17" spans="1:12">
      <c r="A17" s="3" t="s">
        <v>449</v>
      </c>
    </row>
    <row r="18" spans="1:12">
      <c r="A18" s="4" t="s">
        <v>463</v>
      </c>
      <c r="E18" s="7" t="n">
        <v>3400</v>
      </c>
    </row>
    <row r="19" spans="1:12">
      <c r="A19" s="4" t="s">
        <v>464</v>
      </c>
    </row>
    <row r="20" spans="1:12">
      <c r="A20" s="3" t="s">
        <v>449</v>
      </c>
    </row>
    <row r="21" spans="1:12">
      <c r="A21" s="4" t="s">
        <v>465</v>
      </c>
      <c r="J21" s="5" t="n">
        <v>2021</v>
      </c>
    </row>
    <row r="22" spans="1:12">
      <c r="A22" s="4" t="s">
        <v>466</v>
      </c>
    </row>
    <row r="23" spans="1:12">
      <c r="A23" s="3" t="s">
        <v>449</v>
      </c>
    </row>
    <row r="24" spans="1:12">
      <c r="A24" s="4" t="s">
        <v>467</v>
      </c>
      <c r="H24" s="7" t="n">
        <v>2200</v>
      </c>
      <c r="I24" s="7" t="n">
        <v>2200</v>
      </c>
      <c r="J24" s="7" t="n">
        <v>8600</v>
      </c>
      <c r="K24" s="7" t="n">
        <v>8600</v>
      </c>
    </row>
    <row r="25" spans="1:12">
      <c r="A25" s="4" t="s">
        <v>468</v>
      </c>
    </row>
    <row r="26" spans="1:12">
      <c r="A26" s="3" t="s">
        <v>449</v>
      </c>
    </row>
    <row r="27" spans="1:12">
      <c r="A27" s="4" t="s">
        <v>392</v>
      </c>
      <c r="G27" s="5" t="n">
        <v>2</v>
      </c>
    </row>
    <row r="28" spans="1:12">
      <c r="A28" s="4" t="s">
        <v>469</v>
      </c>
      <c r="J28" s="4" t="s">
        <v>470</v>
      </c>
    </row>
    <row r="29" spans="1:12">
      <c r="A29" s="4" t="s">
        <v>471</v>
      </c>
    </row>
    <row r="30" spans="1:12">
      <c r="A30" s="3" t="s">
        <v>449</v>
      </c>
    </row>
    <row r="31" spans="1:12">
      <c r="A31" s="4" t="s">
        <v>472</v>
      </c>
      <c r="F31" s="4" t="s">
        <v>473</v>
      </c>
    </row>
    <row r="32" spans="1:12">
      <c r="A32" s="4" t="s">
        <v>474</v>
      </c>
      <c r="C32" s="4" t="s">
        <v>475</v>
      </c>
    </row>
    <row r="33" spans="1:12">
      <c r="A33" s="4" t="s">
        <v>476</v>
      </c>
      <c r="C33" s="5" t="n">
        <v>325</v>
      </c>
    </row>
    <row r="34" spans="1:12">
      <c r="A34" s="4" t="s">
        <v>477</v>
      </c>
      <c r="D34" s="4" t="s">
        <v>478</v>
      </c>
    </row>
    <row r="35" spans="1:12">
      <c r="A35" s="4" t="s">
        <v>479</v>
      </c>
    </row>
    <row r="36" spans="1:12">
      <c r="A36" s="3" t="s">
        <v>449</v>
      </c>
    </row>
    <row r="37" spans="1:12">
      <c r="A37" s="4" t="s">
        <v>480</v>
      </c>
      <c r="L37" s="7" t="n">
        <v>29700</v>
      </c>
    </row>
    <row r="38" spans="1:12">
      <c r="A38" s="4" t="s">
        <v>452</v>
      </c>
      <c r="J38" s="7" t="n">
        <v>600</v>
      </c>
    </row>
    <row r="39" spans="1:12">
      <c r="A39" s="4" t="s">
        <v>481</v>
      </c>
    </row>
    <row r="40" spans="1:12">
      <c r="A40" s="3" t="s">
        <v>449</v>
      </c>
    </row>
    <row r="41" spans="1:12">
      <c r="A41" s="4" t="s">
        <v>482</v>
      </c>
      <c r="J41" s="7" t="n">
        <v>66200</v>
      </c>
    </row>
    <row r="42" spans="1:12"/>
    <row r="43" spans="1:12">
      <c r="A43" s="4" t="s">
        <v>451</v>
      </c>
      <c r="B43" s="4" t="s">
        <v>483</v>
      </c>
    </row>
    <row r="44" spans="1:12">
      <c r="A44" s="4" t="s">
        <v>454</v>
      </c>
      <c r="B44" s="4" t="s">
        <v>484</v>
      </c>
    </row>
  </sheetData>
  <mergeCells count="4">
    <mergeCell ref="A1:B1"/>
    <mergeCell ref="A42:K42"/>
    <mergeCell ref="B43:K43"/>
    <mergeCell ref="B44:K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85</v>
      </c>
      <c r="C1" s="2" t="s">
        <v>84</v>
      </c>
      <c r="D1" s="2" t="s">
        <v>1</v>
      </c>
    </row>
    <row r="2" spans="1:4">
      <c r="C2" s="2" t="s">
        <v>2</v>
      </c>
      <c r="D2" s="2" t="s">
        <v>2</v>
      </c>
    </row>
    <row r="3" spans="1:4">
      <c r="A3" s="3" t="s">
        <v>486</v>
      </c>
    </row>
    <row r="4" spans="1:4">
      <c r="A4" s="4" t="s">
        <v>450</v>
      </c>
      <c r="B4" s="4" t="s">
        <v>451</v>
      </c>
      <c r="C4" s="7" t="n">
        <v>801</v>
      </c>
      <c r="D4" s="7" t="n">
        <v>2060</v>
      </c>
    </row>
    <row r="5" spans="1:4">
      <c r="A5" s="4" t="s">
        <v>487</v>
      </c>
      <c r="B5" s="4" t="s">
        <v>454</v>
      </c>
      <c r="C5" s="5" t="n">
        <v>2215</v>
      </c>
      <c r="D5" s="5" t="n">
        <v>8647</v>
      </c>
    </row>
    <row r="6" spans="1:4">
      <c r="A6" s="4" t="s">
        <v>488</v>
      </c>
      <c r="C6" s="5" t="n">
        <v>3016</v>
      </c>
      <c r="D6" s="5" t="n">
        <v>10707</v>
      </c>
    </row>
    <row r="7" spans="1:4">
      <c r="A7" s="4" t="s">
        <v>453</v>
      </c>
    </row>
    <row r="8" spans="1:4">
      <c r="A8" s="3" t="s">
        <v>486</v>
      </c>
    </row>
    <row r="9" spans="1:4">
      <c r="A9" s="4" t="s">
        <v>450</v>
      </c>
      <c r="C9" s="7" t="n">
        <v>801</v>
      </c>
      <c r="D9" s="5" t="n">
        <v>2313</v>
      </c>
    </row>
    <row r="10" spans="1:4">
      <c r="A10" s="4" t="s">
        <v>489</v>
      </c>
    </row>
    <row r="11" spans="1:4">
      <c r="A11" s="3" t="s">
        <v>486</v>
      </c>
    </row>
    <row r="12" spans="1:4">
      <c r="A12" s="4" t="s">
        <v>450</v>
      </c>
      <c r="D12" s="5" t="n">
        <v>344</v>
      </c>
    </row>
    <row r="13" spans="1:4">
      <c r="A13" s="4" t="s">
        <v>490</v>
      </c>
    </row>
    <row r="14" spans="1:4">
      <c r="A14" s="3" t="s">
        <v>486</v>
      </c>
    </row>
    <row r="15" spans="1:4">
      <c r="A15" s="4" t="s">
        <v>450</v>
      </c>
      <c r="D15" s="7" t="n">
        <v>-597</v>
      </c>
    </row>
    <row r="16" spans="1:4"/>
    <row r="17" spans="1:4">
      <c r="A17" s="4" t="s">
        <v>451</v>
      </c>
      <c r="B17" s="4" t="s">
        <v>483</v>
      </c>
    </row>
    <row r="18" spans="1:4">
      <c r="A18" s="4" t="s">
        <v>454</v>
      </c>
      <c r="B18" s="4" t="s">
        <v>491</v>
      </c>
    </row>
  </sheetData>
  <mergeCells count="4">
    <mergeCell ref="A1:B2"/>
    <mergeCell ref="A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492</v>
      </c>
      <c r="B1" s="2" t="s">
        <v>1</v>
      </c>
    </row>
    <row r="2" spans="1:3">
      <c r="B2" s="2" t="s">
        <v>447</v>
      </c>
    </row>
    <row r="3" spans="1:3">
      <c r="A3" s="3" t="s">
        <v>449</v>
      </c>
    </row>
    <row r="4" spans="1:3">
      <c r="A4" s="4" t="s">
        <v>493</v>
      </c>
      <c r="B4" s="7" t="n">
        <v>25490</v>
      </c>
    </row>
    <row r="5" spans="1:3">
      <c r="A5" s="4" t="s">
        <v>494</v>
      </c>
      <c r="B5" s="5" t="n">
        <v>2060</v>
      </c>
    </row>
    <row r="6" spans="1:3">
      <c r="A6" s="4" t="s">
        <v>495</v>
      </c>
      <c r="B6" s="5" t="n">
        <v>-27200</v>
      </c>
    </row>
    <row r="7" spans="1:3">
      <c r="A7" s="4" t="s">
        <v>496</v>
      </c>
      <c r="B7" s="5" t="n">
        <v>350</v>
      </c>
      <c r="C7" s="4" t="s">
        <v>451</v>
      </c>
    </row>
    <row r="8" spans="1:3">
      <c r="A8" s="4" t="s">
        <v>453</v>
      </c>
    </row>
    <row r="9" spans="1:3">
      <c r="A9" s="3" t="s">
        <v>449</v>
      </c>
    </row>
    <row r="10" spans="1:3">
      <c r="A10" s="4" t="s">
        <v>494</v>
      </c>
      <c r="B10" s="5" t="n">
        <v>2313</v>
      </c>
      <c r="C10" s="4" t="s">
        <v>454</v>
      </c>
    </row>
    <row r="11" spans="1:3">
      <c r="A11" s="4" t="s">
        <v>495</v>
      </c>
      <c r="B11" s="5" t="n">
        <v>-2313</v>
      </c>
      <c r="C11" s="4" t="s">
        <v>454</v>
      </c>
    </row>
    <row r="12" spans="1:3">
      <c r="A12" s="4" t="s">
        <v>489</v>
      </c>
    </row>
    <row r="13" spans="1:3">
      <c r="A13" s="3" t="s">
        <v>449</v>
      </c>
    </row>
    <row r="14" spans="1:3">
      <c r="A14" s="4" t="s">
        <v>493</v>
      </c>
      <c r="B14" s="5" t="n">
        <v>468</v>
      </c>
      <c r="C14" s="4" t="s">
        <v>497</v>
      </c>
    </row>
    <row r="15" spans="1:3">
      <c r="A15" s="4" t="s">
        <v>494</v>
      </c>
      <c r="B15" s="5" t="n">
        <v>344</v>
      </c>
      <c r="C15" s="4" t="s">
        <v>497</v>
      </c>
    </row>
    <row r="16" spans="1:3">
      <c r="A16" s="4" t="s">
        <v>495</v>
      </c>
      <c r="B16" s="5" t="n">
        <v>-699</v>
      </c>
      <c r="C16" s="4" t="s">
        <v>497</v>
      </c>
    </row>
    <row r="17" spans="1:3">
      <c r="A17" s="4" t="s">
        <v>496</v>
      </c>
      <c r="B17" s="5" t="n">
        <v>113</v>
      </c>
      <c r="C17" s="4" t="s">
        <v>498</v>
      </c>
    </row>
    <row r="18" spans="1:3">
      <c r="A18" s="4" t="s">
        <v>490</v>
      </c>
    </row>
    <row r="19" spans="1:3">
      <c r="A19" s="3" t="s">
        <v>449</v>
      </c>
    </row>
    <row r="20" spans="1:3">
      <c r="A20" s="4" t="s">
        <v>493</v>
      </c>
      <c r="B20" s="5" t="n">
        <v>25022</v>
      </c>
    </row>
    <row r="21" spans="1:3">
      <c r="A21" s="4" t="s">
        <v>494</v>
      </c>
      <c r="B21" s="5" t="n">
        <v>-597</v>
      </c>
    </row>
    <row r="22" spans="1:3">
      <c r="A22" s="4" t="s">
        <v>495</v>
      </c>
      <c r="B22" s="5" t="n">
        <v>-24188</v>
      </c>
    </row>
    <row r="23" spans="1:3">
      <c r="A23" s="4" t="s">
        <v>496</v>
      </c>
      <c r="B23" s="7" t="n">
        <v>237</v>
      </c>
      <c r="C23" s="4" t="s">
        <v>451</v>
      </c>
    </row>
    <row r="24" spans="1:3"/>
    <row r="25" spans="1:3">
      <c r="A25" s="4" t="s">
        <v>451</v>
      </c>
      <c r="B25" s="4" t="s">
        <v>499</v>
      </c>
    </row>
    <row r="26" spans="1:3">
      <c r="A26" s="4" t="s">
        <v>454</v>
      </c>
      <c r="B26" s="4" t="s">
        <v>484</v>
      </c>
    </row>
    <row r="27" spans="1:3">
      <c r="A27" s="4" t="s">
        <v>497</v>
      </c>
      <c r="B27" s="4" t="s">
        <v>500</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1</v>
      </c>
      <c r="B1" s="2" t="s">
        <v>502</v>
      </c>
      <c r="C1" s="2" t="s">
        <v>503</v>
      </c>
      <c r="D1" s="2" t="s">
        <v>85</v>
      </c>
    </row>
    <row r="2" spans="1:4">
      <c r="A2" s="3" t="s">
        <v>199</v>
      </c>
    </row>
    <row r="3" spans="1:4">
      <c r="A3" s="4" t="s">
        <v>504</v>
      </c>
      <c r="B3" s="4" t="s">
        <v>505</v>
      </c>
    </row>
    <row r="4" spans="1:4">
      <c r="A4" s="4" t="s">
        <v>506</v>
      </c>
      <c r="B4" s="7" t="n">
        <v>44000</v>
      </c>
    </row>
    <row r="5" spans="1:4">
      <c r="A5" s="4" t="s">
        <v>507</v>
      </c>
      <c r="B5" s="5" t="n">
        <v>2800</v>
      </c>
    </row>
    <row r="6" spans="1:4">
      <c r="A6" s="4" t="s">
        <v>508</v>
      </c>
      <c r="B6" s="5" t="n">
        <v>28875</v>
      </c>
      <c r="C6" s="7" t="n">
        <v>28900</v>
      </c>
      <c r="D6" s="7" t="n">
        <v>28875</v>
      </c>
    </row>
    <row r="7" spans="1:4">
      <c r="A7" s="4" t="s">
        <v>509</v>
      </c>
      <c r="B7" s="7" t="n">
        <v>41200</v>
      </c>
      <c r="D7" s="7" t="n">
        <v>41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10</v>
      </c>
      <c r="B1" s="2" t="s">
        <v>502</v>
      </c>
      <c r="C1" s="2" t="s">
        <v>503</v>
      </c>
      <c r="D1" s="2" t="s">
        <v>85</v>
      </c>
      <c r="E1" s="2" t="s">
        <v>2</v>
      </c>
      <c r="F1" s="2" t="s">
        <v>25</v>
      </c>
    </row>
    <row r="2" spans="1:6">
      <c r="A2" s="3" t="s">
        <v>199</v>
      </c>
    </row>
    <row r="3" spans="1:6">
      <c r="A3" s="4" t="s">
        <v>511</v>
      </c>
      <c r="B3" s="7" t="n">
        <v>41230</v>
      </c>
    </row>
    <row r="4" spans="1:6">
      <c r="A4" s="3" t="s">
        <v>512</v>
      </c>
    </row>
    <row r="5" spans="1:6">
      <c r="A5" s="4" t="s">
        <v>513</v>
      </c>
      <c r="B5" s="5" t="n">
        <v>3824</v>
      </c>
    </row>
    <row r="6" spans="1:6">
      <c r="A6" s="4" t="s">
        <v>45</v>
      </c>
      <c r="B6" s="5" t="n">
        <v>801</v>
      </c>
      <c r="E6" s="7" t="n">
        <v>464777</v>
      </c>
      <c r="F6" s="7" t="n">
        <v>464777</v>
      </c>
    </row>
    <row r="7" spans="1:6">
      <c r="A7" s="4" t="s">
        <v>514</v>
      </c>
      <c r="B7" s="5" t="n">
        <v>7730</v>
      </c>
    </row>
    <row r="8" spans="1:6">
      <c r="A8" s="4" t="s">
        <v>515</v>
      </c>
      <c r="B8" s="5" t="n">
        <v>12355</v>
      </c>
    </row>
    <row r="9" spans="1:6">
      <c r="A9" s="4" t="s">
        <v>95</v>
      </c>
      <c r="B9" s="7" t="n">
        <v>28875</v>
      </c>
      <c r="C9" s="7" t="n">
        <v>28900</v>
      </c>
      <c r="D9" s="7" t="n">
        <v>28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46"/>
    <col customWidth="1" max="7" min="7" width="15"/>
  </cols>
  <sheetData>
    <row r="1" spans="1:7">
      <c r="A1" s="1" t="s">
        <v>123</v>
      </c>
      <c r="B1" s="2" t="s">
        <v>124</v>
      </c>
      <c r="C1" s="2" t="s">
        <v>125</v>
      </c>
      <c r="D1" s="2" t="s">
        <v>126</v>
      </c>
      <c r="E1" s="2" t="s">
        <v>127</v>
      </c>
      <c r="F1" s="2" t="s">
        <v>128</v>
      </c>
      <c r="G1" s="2" t="s">
        <v>129</v>
      </c>
    </row>
    <row r="2" spans="1:7">
      <c r="A2" s="4" t="s">
        <v>130</v>
      </c>
      <c r="F2" s="7" t="n">
        <v>-83283</v>
      </c>
    </row>
    <row r="3" spans="1:7">
      <c r="A3" s="4" t="s">
        <v>103</v>
      </c>
      <c r="B3" s="7" t="n">
        <v>105158</v>
      </c>
    </row>
    <row r="4" spans="1:7">
      <c r="A4" s="4" t="s">
        <v>120</v>
      </c>
      <c r="B4" s="5" t="n">
        <v>4514</v>
      </c>
    </row>
    <row r="5" spans="1:7">
      <c r="A5" s="4" t="s">
        <v>116</v>
      </c>
      <c r="B5" s="5" t="n">
        <v>2001</v>
      </c>
    </row>
    <row r="6" spans="1:7">
      <c r="A6" s="4" t="s">
        <v>131</v>
      </c>
      <c r="F6" s="5" t="n">
        <v>-76768</v>
      </c>
    </row>
    <row r="7" spans="1:7">
      <c r="A7" s="4" t="s">
        <v>130</v>
      </c>
      <c r="F7" s="5" t="n">
        <v>-83283</v>
      </c>
    </row>
    <row r="8" spans="1:7">
      <c r="A8" s="4" t="s">
        <v>132</v>
      </c>
      <c r="B8" s="7" t="n">
        <v>1250677</v>
      </c>
      <c r="C8" s="7" t="n">
        <v>199</v>
      </c>
      <c r="D8" s="7" t="n">
        <v>650872</v>
      </c>
      <c r="E8" s="7" t="n">
        <v>919658</v>
      </c>
      <c r="F8" s="5" t="n">
        <v>-84559</v>
      </c>
      <c r="G8" s="7" t="n">
        <v>-235493</v>
      </c>
    </row>
    <row r="9" spans="1:7">
      <c r="A9" s="4" t="s">
        <v>133</v>
      </c>
      <c r="C9" s="5" t="n">
        <v>228729585</v>
      </c>
    </row>
    <row r="10" spans="1:7">
      <c r="A10" s="4" t="s">
        <v>134</v>
      </c>
      <c r="B10" s="5" t="n">
        <v>-18203381</v>
      </c>
      <c r="G10" s="5" t="n">
        <v>-18203381</v>
      </c>
    </row>
    <row r="11" spans="1:7">
      <c r="A11" s="4" t="s">
        <v>103</v>
      </c>
      <c r="B11" s="7" t="n">
        <v>96689</v>
      </c>
      <c r="E11" s="5" t="n">
        <v>96689</v>
      </c>
    </row>
    <row r="12" spans="1:7">
      <c r="A12" s="4" t="s">
        <v>120</v>
      </c>
      <c r="B12" s="5" t="n">
        <v>2084</v>
      </c>
      <c r="F12" s="5" t="n">
        <v>2084</v>
      </c>
    </row>
    <row r="13" spans="1:7">
      <c r="A13" s="4" t="s">
        <v>116</v>
      </c>
      <c r="B13" s="5" t="n">
        <v>19021</v>
      </c>
      <c r="F13" s="5" t="n">
        <v>19021</v>
      </c>
    </row>
    <row r="14" spans="1:7">
      <c r="A14" s="4" t="s">
        <v>135</v>
      </c>
      <c r="B14" s="5" t="n">
        <v>791</v>
      </c>
      <c r="D14" s="5" t="n">
        <v>-151</v>
      </c>
      <c r="G14" s="7" t="n">
        <v>942</v>
      </c>
    </row>
    <row r="15" spans="1:7">
      <c r="A15" s="4" t="s">
        <v>136</v>
      </c>
      <c r="G15" s="5" t="n">
        <v>72785</v>
      </c>
    </row>
    <row r="16" spans="1:7">
      <c r="A16" s="4" t="s">
        <v>137</v>
      </c>
      <c r="B16" s="5" t="n">
        <v>5450</v>
      </c>
      <c r="D16" s="5" t="n">
        <v>5450</v>
      </c>
    </row>
    <row r="17" spans="1:7">
      <c r="A17" s="4" t="s">
        <v>138</v>
      </c>
      <c r="D17" s="5" t="n">
        <v>-121</v>
      </c>
      <c r="G17" s="7" t="n">
        <v>121</v>
      </c>
    </row>
    <row r="18" spans="1:7">
      <c r="A18" s="4" t="s">
        <v>139</v>
      </c>
      <c r="G18" s="5" t="n">
        <v>9298</v>
      </c>
    </row>
    <row r="19" spans="1:7">
      <c r="A19" s="4" t="s">
        <v>140</v>
      </c>
      <c r="D19" s="5" t="n">
        <v>-4062</v>
      </c>
      <c r="G19" s="7" t="n">
        <v>4062</v>
      </c>
    </row>
    <row r="20" spans="1:7">
      <c r="A20" s="4" t="s">
        <v>141</v>
      </c>
      <c r="G20" s="5" t="n">
        <v>313906</v>
      </c>
    </row>
    <row r="21" spans="1:7">
      <c r="A21" s="4" t="s">
        <v>142</v>
      </c>
      <c r="D21" s="5" t="n">
        <v>-1054</v>
      </c>
      <c r="G21" s="7" t="n">
        <v>1054</v>
      </c>
    </row>
    <row r="22" spans="1:7">
      <c r="A22" s="4" t="s">
        <v>143</v>
      </c>
      <c r="G22" s="5" t="n">
        <v>81255</v>
      </c>
    </row>
    <row r="23" spans="1:7">
      <c r="A23" s="4" t="s">
        <v>144</v>
      </c>
      <c r="B23" s="5" t="n">
        <v>-2489</v>
      </c>
      <c r="G23" s="7" t="n">
        <v>-2489</v>
      </c>
    </row>
    <row r="24" spans="1:7">
      <c r="A24" s="4" t="s">
        <v>145</v>
      </c>
      <c r="G24" s="5" t="n">
        <v>-120147</v>
      </c>
    </row>
    <row r="25" spans="1:7">
      <c r="A25" s="4" t="s">
        <v>146</v>
      </c>
      <c r="B25" s="5" t="n">
        <v>-492</v>
      </c>
      <c r="E25" s="5" t="n">
        <v>-492</v>
      </c>
    </row>
    <row r="26" spans="1:7">
      <c r="A26" s="4" t="s">
        <v>147</v>
      </c>
      <c r="B26" s="5" t="n">
        <v>-73796</v>
      </c>
      <c r="E26" s="5" t="n">
        <v>-73796</v>
      </c>
    </row>
    <row r="27" spans="1:7">
      <c r="A27" s="4" t="s">
        <v>148</v>
      </c>
      <c r="B27" s="5" t="n">
        <v>18800</v>
      </c>
      <c r="E27" s="5" t="n">
        <v>18806</v>
      </c>
      <c r="F27" s="5" t="n">
        <v>-18806</v>
      </c>
    </row>
    <row r="28" spans="1:7">
      <c r="A28" s="4" t="s">
        <v>149</v>
      </c>
      <c r="B28" s="7" t="n">
        <v>1297935</v>
      </c>
      <c r="C28" s="7" t="n">
        <v>199</v>
      </c>
      <c r="D28" s="7" t="n">
        <v>650934</v>
      </c>
      <c r="E28" s="7" t="n">
        <v>960865</v>
      </c>
      <c r="F28" s="7" t="n">
        <v>-82260</v>
      </c>
      <c r="G28" s="7" t="n">
        <v>-231803</v>
      </c>
    </row>
    <row r="29" spans="1:7">
      <c r="A29" s="4" t="s">
        <v>150</v>
      </c>
      <c r="C29" s="5" t="n">
        <v>228729585</v>
      </c>
    </row>
    <row r="30" spans="1:7">
      <c r="A30" s="4" t="s">
        <v>151</v>
      </c>
      <c r="B30" s="5" t="n">
        <v>-17846284</v>
      </c>
      <c r="G30" s="5" t="n">
        <v>-17846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6</v>
      </c>
      <c r="C1" s="2" t="s">
        <v>84</v>
      </c>
      <c r="E1" s="2" t="s">
        <v>1</v>
      </c>
    </row>
    <row r="2" spans="1:6">
      <c r="C2" s="2" t="s">
        <v>2</v>
      </c>
      <c r="D2" s="2" t="s">
        <v>85</v>
      </c>
      <c r="E2" s="2" t="s">
        <v>2</v>
      </c>
      <c r="F2" s="2" t="s">
        <v>85</v>
      </c>
    </row>
    <row r="3" spans="1:6">
      <c r="A3" s="3" t="s">
        <v>517</v>
      </c>
    </row>
    <row r="4" spans="1:6">
      <c r="A4" s="4" t="s">
        <v>518</v>
      </c>
      <c r="C4" s="7" t="n">
        <v>-126</v>
      </c>
      <c r="D4" s="7" t="n">
        <v>-320</v>
      </c>
      <c r="E4" s="7" t="n">
        <v>-423</v>
      </c>
      <c r="F4" s="7" t="n">
        <v>-794</v>
      </c>
    </row>
    <row r="5" spans="1:6">
      <c r="A5" s="4" t="s">
        <v>519</v>
      </c>
      <c r="B5" s="4" t="s">
        <v>451</v>
      </c>
      <c r="C5" s="5" t="n">
        <v>-1799</v>
      </c>
      <c r="D5" s="5" t="n">
        <v>-1178</v>
      </c>
      <c r="E5" s="5" t="n">
        <v>-6688</v>
      </c>
      <c r="F5" s="5" t="n">
        <v>-2795</v>
      </c>
    </row>
    <row r="6" spans="1:6">
      <c r="A6" s="4" t="s">
        <v>520</v>
      </c>
    </row>
    <row r="7" spans="1:6">
      <c r="A7" s="3" t="s">
        <v>517</v>
      </c>
    </row>
    <row r="8" spans="1:6">
      <c r="A8" s="4" t="s">
        <v>521</v>
      </c>
      <c r="B8" s="4" t="s">
        <v>451</v>
      </c>
      <c r="C8" s="5" t="n">
        <v>-168</v>
      </c>
      <c r="D8" s="5" t="n">
        <v>-520</v>
      </c>
      <c r="E8" s="5" t="n">
        <v>-565</v>
      </c>
      <c r="F8" s="5" t="n">
        <v>-1291</v>
      </c>
    </row>
    <row r="9" spans="1:6">
      <c r="A9" s="4" t="s">
        <v>522</v>
      </c>
      <c r="B9" s="4" t="s">
        <v>451</v>
      </c>
      <c r="C9" s="5" t="n">
        <v>42</v>
      </c>
      <c r="D9" s="5" t="n">
        <v>200</v>
      </c>
      <c r="E9" s="5" t="n">
        <v>142</v>
      </c>
      <c r="F9" s="5" t="n">
        <v>497</v>
      </c>
    </row>
    <row r="10" spans="1:6">
      <c r="A10" s="4" t="s">
        <v>518</v>
      </c>
      <c r="B10" s="4" t="s">
        <v>451</v>
      </c>
      <c r="C10" s="5" t="n">
        <v>-126</v>
      </c>
      <c r="D10" s="5" t="n">
        <v>-320</v>
      </c>
      <c r="E10" s="5" t="n">
        <v>-423</v>
      </c>
      <c r="F10" s="5" t="n">
        <v>-794</v>
      </c>
    </row>
    <row r="11" spans="1:6">
      <c r="A11" s="4" t="s">
        <v>519</v>
      </c>
      <c r="E11" s="5" t="n">
        <v>-423</v>
      </c>
      <c r="F11" s="5" t="n">
        <v>-794</v>
      </c>
    </row>
    <row r="12" spans="1:6">
      <c r="A12" s="4" t="s">
        <v>523</v>
      </c>
    </row>
    <row r="13" spans="1:6">
      <c r="A13" s="3" t="s">
        <v>517</v>
      </c>
    </row>
    <row r="14" spans="1:6">
      <c r="A14" s="4" t="s">
        <v>524</v>
      </c>
      <c r="B14" s="4" t="s">
        <v>525</v>
      </c>
      <c r="C14" s="5" t="n">
        <v>-46</v>
      </c>
      <c r="D14" s="5" t="n">
        <v>-40</v>
      </c>
      <c r="E14" s="5" t="n">
        <v>-81</v>
      </c>
      <c r="F14" s="5" t="n">
        <v>-94</v>
      </c>
    </row>
    <row r="15" spans="1:6">
      <c r="A15" s="4" t="s">
        <v>526</v>
      </c>
    </row>
    <row r="16" spans="1:6">
      <c r="A16" s="3" t="s">
        <v>517</v>
      </c>
    </row>
    <row r="17" spans="1:6">
      <c r="A17" s="4" t="s">
        <v>524</v>
      </c>
      <c r="B17" s="4" t="s">
        <v>525</v>
      </c>
      <c r="C17" s="5" t="n">
        <v>-1035</v>
      </c>
      <c r="E17" s="5" t="n">
        <v>-5703</v>
      </c>
    </row>
    <row r="18" spans="1:6">
      <c r="A18" s="4" t="s">
        <v>527</v>
      </c>
    </row>
    <row r="19" spans="1:6">
      <c r="A19" s="3" t="s">
        <v>517</v>
      </c>
    </row>
    <row r="20" spans="1:6">
      <c r="A20" s="4" t="s">
        <v>524</v>
      </c>
      <c r="B20" s="4" t="s">
        <v>525</v>
      </c>
      <c r="C20" s="5" t="n">
        <v>-1157</v>
      </c>
      <c r="D20" s="5" t="n">
        <v>-1355</v>
      </c>
      <c r="E20" s="5" t="n">
        <v>-2597</v>
      </c>
      <c r="F20" s="5" t="n">
        <v>-3159</v>
      </c>
    </row>
    <row r="21" spans="1:6">
      <c r="A21" s="4" t="s">
        <v>528</v>
      </c>
    </row>
    <row r="22" spans="1:6">
      <c r="A22" s="3" t="s">
        <v>517</v>
      </c>
    </row>
    <row r="23" spans="1:6">
      <c r="A23" s="4" t="s">
        <v>524</v>
      </c>
      <c r="B23" s="4" t="s">
        <v>451</v>
      </c>
      <c r="C23" s="5" t="n">
        <v>-2238</v>
      </c>
      <c r="D23" s="5" t="n">
        <v>-1395</v>
      </c>
      <c r="E23" s="5" t="n">
        <v>-8381</v>
      </c>
      <c r="F23" s="5" t="n">
        <v>-3253</v>
      </c>
    </row>
    <row r="24" spans="1:6">
      <c r="A24" s="4" t="s">
        <v>529</v>
      </c>
      <c r="B24" s="4" t="s">
        <v>451</v>
      </c>
      <c r="C24" s="5" t="n">
        <v>565</v>
      </c>
      <c r="D24" s="5" t="n">
        <v>537</v>
      </c>
      <c r="E24" s="5" t="n">
        <v>2116</v>
      </c>
      <c r="F24" s="5" t="n">
        <v>1252</v>
      </c>
    </row>
    <row r="25" spans="1:6">
      <c r="A25" s="4" t="s">
        <v>519</v>
      </c>
      <c r="B25" s="4" t="s">
        <v>451</v>
      </c>
      <c r="C25" s="5" t="n">
        <v>-1673</v>
      </c>
      <c r="D25" s="5" t="n">
        <v>-858</v>
      </c>
      <c r="E25" s="5" t="n">
        <v>-6265</v>
      </c>
      <c r="F25" s="5" t="n">
        <v>-2001</v>
      </c>
    </row>
    <row r="26" spans="1:6">
      <c r="A26" s="4" t="s">
        <v>530</v>
      </c>
    </row>
    <row r="27" spans="1:6">
      <c r="A27" s="3" t="s">
        <v>517</v>
      </c>
    </row>
    <row r="28" spans="1:6">
      <c r="A28" s="4" t="s">
        <v>521</v>
      </c>
      <c r="B28" s="4" t="s">
        <v>451</v>
      </c>
      <c r="C28" s="5" t="n">
        <v>-33</v>
      </c>
      <c r="D28" s="5" t="n">
        <v>-33</v>
      </c>
      <c r="E28" s="5" t="n">
        <v>-77</v>
      </c>
      <c r="F28" s="5" t="n">
        <v>-77</v>
      </c>
    </row>
    <row r="29" spans="1:6">
      <c r="A29" s="4" t="s">
        <v>531</v>
      </c>
    </row>
    <row r="30" spans="1:6">
      <c r="A30" s="3" t="s">
        <v>517</v>
      </c>
    </row>
    <row r="31" spans="1:6">
      <c r="A31" s="4" t="s">
        <v>521</v>
      </c>
      <c r="B31" s="4" t="s">
        <v>498</v>
      </c>
      <c r="C31" s="7" t="n">
        <v>-135</v>
      </c>
      <c r="D31" s="7" t="n">
        <v>-487</v>
      </c>
      <c r="E31" s="5" t="n">
        <v>-488</v>
      </c>
      <c r="F31" s="5" t="n">
        <v>-1214</v>
      </c>
    </row>
    <row r="32" spans="1:6">
      <c r="A32" s="4" t="s">
        <v>522</v>
      </c>
      <c r="E32" s="5" t="n">
        <v>123</v>
      </c>
      <c r="F32" s="5" t="n">
        <v>467</v>
      </c>
    </row>
    <row r="33" spans="1:6">
      <c r="A33" s="4" t="s">
        <v>518</v>
      </c>
      <c r="E33" s="7" t="n">
        <v>-365</v>
      </c>
      <c r="F33" s="7" t="n">
        <v>-747</v>
      </c>
    </row>
    <row r="34" spans="1:6"/>
    <row r="35" spans="1:6">
      <c r="A35" s="4" t="s">
        <v>451</v>
      </c>
      <c r="B35" s="4" t="s">
        <v>532</v>
      </c>
    </row>
    <row r="36" spans="1:6">
      <c r="A36" s="4" t="s">
        <v>454</v>
      </c>
      <c r="B36" s="4" t="s">
        <v>533</v>
      </c>
    </row>
    <row r="37" spans="1:6">
      <c r="A37" s="4" t="s">
        <v>497</v>
      </c>
      <c r="B37" s="4" t="s">
        <v>534</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535</v>
      </c>
      <c r="C1" s="2" t="s">
        <v>84</v>
      </c>
      <c r="E1" s="2" t="s">
        <v>1</v>
      </c>
    </row>
    <row r="2" spans="1:6">
      <c r="C2" s="2" t="s">
        <v>2</v>
      </c>
      <c r="D2" s="2" t="s">
        <v>85</v>
      </c>
      <c r="E2" s="2" t="s">
        <v>2</v>
      </c>
      <c r="F2" s="2" t="s">
        <v>85</v>
      </c>
    </row>
    <row r="3" spans="1:6">
      <c r="A3" s="3" t="s">
        <v>536</v>
      </c>
    </row>
    <row r="4" spans="1:6">
      <c r="A4" s="4" t="s">
        <v>537</v>
      </c>
      <c r="E4" s="7" t="n">
        <v>1250677</v>
      </c>
    </row>
    <row r="5" spans="1:6">
      <c r="A5" s="4" t="s">
        <v>538</v>
      </c>
      <c r="B5" s="4" t="s">
        <v>451</v>
      </c>
      <c r="C5" s="7" t="n">
        <v>1799</v>
      </c>
      <c r="D5" s="7" t="n">
        <v>1178</v>
      </c>
      <c r="E5" s="5" t="n">
        <v>6688</v>
      </c>
      <c r="F5" s="7" t="n">
        <v>2795</v>
      </c>
    </row>
    <row r="6" spans="1:6">
      <c r="A6" s="4" t="s">
        <v>539</v>
      </c>
      <c r="E6" s="5" t="n">
        <v>18800</v>
      </c>
    </row>
    <row r="7" spans="1:6">
      <c r="A7" s="4" t="s">
        <v>537</v>
      </c>
      <c r="C7" s="5" t="n">
        <v>1297935</v>
      </c>
      <c r="E7" s="5" t="n">
        <v>1297935</v>
      </c>
    </row>
    <row r="8" spans="1:6">
      <c r="A8" s="4" t="s">
        <v>520</v>
      </c>
    </row>
    <row r="9" spans="1:6">
      <c r="A9" s="3" t="s">
        <v>536</v>
      </c>
    </row>
    <row r="10" spans="1:6">
      <c r="A10" s="4" t="s">
        <v>537</v>
      </c>
      <c r="E10" s="5" t="n">
        <v>-6483</v>
      </c>
      <c r="F10" s="5" t="n">
        <v>-1061</v>
      </c>
    </row>
    <row r="11" spans="1:6">
      <c r="A11" s="4" t="s">
        <v>540</v>
      </c>
      <c r="E11" s="5" t="n">
        <v>1661</v>
      </c>
      <c r="F11" s="5" t="n">
        <v>3720</v>
      </c>
    </row>
    <row r="12" spans="1:6">
      <c r="A12" s="4" t="s">
        <v>538</v>
      </c>
      <c r="E12" s="5" t="n">
        <v>423</v>
      </c>
      <c r="F12" s="5" t="n">
        <v>794</v>
      </c>
    </row>
    <row r="13" spans="1:6">
      <c r="A13" s="4" t="s">
        <v>539</v>
      </c>
      <c r="E13" s="5" t="n">
        <v>-1709</v>
      </c>
    </row>
    <row r="14" spans="1:6">
      <c r="A14" s="4" t="s">
        <v>537</v>
      </c>
      <c r="C14" s="5" t="n">
        <v>-6108</v>
      </c>
      <c r="D14" s="5" t="n">
        <v>3453</v>
      </c>
      <c r="E14" s="5" t="n">
        <v>-6108</v>
      </c>
      <c r="F14" s="5" t="n">
        <v>3453</v>
      </c>
    </row>
    <row r="15" spans="1:6">
      <c r="A15" s="4" t="s">
        <v>528</v>
      </c>
    </row>
    <row r="16" spans="1:6">
      <c r="A16" s="3" t="s">
        <v>536</v>
      </c>
    </row>
    <row r="17" spans="1:6">
      <c r="A17" s="4" t="s">
        <v>537</v>
      </c>
      <c r="E17" s="5" t="n">
        <v>-78076</v>
      </c>
      <c r="F17" s="5" t="n">
        <v>-82222</v>
      </c>
    </row>
    <row r="18" spans="1:6">
      <c r="A18" s="4" t="s">
        <v>540</v>
      </c>
      <c r="E18" s="5" t="n">
        <v>12756</v>
      </c>
    </row>
    <row r="19" spans="1:6">
      <c r="A19" s="4" t="s">
        <v>538</v>
      </c>
      <c r="B19" s="4" t="s">
        <v>451</v>
      </c>
      <c r="C19" s="5" t="n">
        <v>1673</v>
      </c>
      <c r="D19" s="5" t="n">
        <v>858</v>
      </c>
      <c r="E19" s="5" t="n">
        <v>6265</v>
      </c>
      <c r="F19" s="5" t="n">
        <v>2001</v>
      </c>
    </row>
    <row r="20" spans="1:6">
      <c r="A20" s="4" t="s">
        <v>539</v>
      </c>
      <c r="E20" s="5" t="n">
        <v>-17097</v>
      </c>
    </row>
    <row r="21" spans="1:6">
      <c r="A21" s="4" t="s">
        <v>537</v>
      </c>
      <c r="C21" s="5" t="n">
        <v>-76152</v>
      </c>
      <c r="D21" s="5" t="n">
        <v>-80221</v>
      </c>
      <c r="E21" s="5" t="n">
        <v>-76152</v>
      </c>
      <c r="F21" s="5" t="n">
        <v>-80221</v>
      </c>
    </row>
    <row r="22" spans="1:6">
      <c r="A22" s="4" t="s">
        <v>128</v>
      </c>
    </row>
    <row r="23" spans="1:6">
      <c r="A23" s="3" t="s">
        <v>536</v>
      </c>
    </row>
    <row r="24" spans="1:6">
      <c r="A24" s="4" t="s">
        <v>537</v>
      </c>
      <c r="E24" s="5" t="n">
        <v>-84559</v>
      </c>
      <c r="F24" s="5" t="n">
        <v>-83283</v>
      </c>
    </row>
    <row r="25" spans="1:6">
      <c r="A25" s="4" t="s">
        <v>540</v>
      </c>
      <c r="E25" s="5" t="n">
        <v>14417</v>
      </c>
      <c r="F25" s="5" t="n">
        <v>3720</v>
      </c>
    </row>
    <row r="26" spans="1:6">
      <c r="A26" s="4" t="s">
        <v>538</v>
      </c>
      <c r="E26" s="5" t="n">
        <v>6688</v>
      </c>
      <c r="F26" s="5" t="n">
        <v>2795</v>
      </c>
    </row>
    <row r="27" spans="1:6">
      <c r="A27" s="4" t="s">
        <v>539</v>
      </c>
      <c r="E27" s="5" t="n">
        <v>-18806</v>
      </c>
    </row>
    <row r="28" spans="1:6">
      <c r="A28" s="4" t="s">
        <v>537</v>
      </c>
      <c r="C28" s="7" t="n">
        <v>-82260</v>
      </c>
      <c r="D28" s="7" t="n">
        <v>-76768</v>
      </c>
      <c r="E28" s="7" t="n">
        <v>-82260</v>
      </c>
      <c r="F28" s="7" t="n">
        <v>-76768</v>
      </c>
    </row>
    <row r="29" spans="1:6"/>
    <row r="30" spans="1:6">
      <c r="A30" s="4" t="s">
        <v>451</v>
      </c>
      <c r="B30" s="4" t="s">
        <v>532</v>
      </c>
    </row>
  </sheetData>
  <mergeCells count="5">
    <mergeCell ref="A1:B2"/>
    <mergeCell ref="C1:D1"/>
    <mergeCell ref="E1:F1"/>
    <mergeCell ref="A29:E29"/>
    <mergeCell ref="B30:E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1</v>
      </c>
      <c r="C1" s="2" t="s">
        <v>84</v>
      </c>
      <c r="E1" s="2" t="s">
        <v>1</v>
      </c>
    </row>
    <row r="2" spans="1:6">
      <c r="C2" s="2" t="s">
        <v>2</v>
      </c>
      <c r="D2" s="2" t="s">
        <v>85</v>
      </c>
      <c r="E2" s="2" t="s">
        <v>2</v>
      </c>
      <c r="F2" s="2" t="s">
        <v>85</v>
      </c>
    </row>
    <row r="3" spans="1:6">
      <c r="A3" s="3" t="s">
        <v>536</v>
      </c>
    </row>
    <row r="4" spans="1:6">
      <c r="A4" s="4" t="s">
        <v>542</v>
      </c>
      <c r="C4" s="7" t="n">
        <v>126</v>
      </c>
      <c r="D4" s="7" t="n">
        <v>320</v>
      </c>
      <c r="E4" s="7" t="n">
        <v>423</v>
      </c>
      <c r="F4" s="7" t="n">
        <v>794</v>
      </c>
    </row>
    <row r="5" spans="1:6">
      <c r="A5" s="4" t="s">
        <v>520</v>
      </c>
    </row>
    <row r="6" spans="1:6">
      <c r="A6" s="3" t="s">
        <v>536</v>
      </c>
    </row>
    <row r="7" spans="1:6">
      <c r="A7" s="4" t="s">
        <v>543</v>
      </c>
      <c r="B7" s="4" t="s">
        <v>451</v>
      </c>
      <c r="C7" s="5" t="n">
        <v>168</v>
      </c>
      <c r="D7" s="5" t="n">
        <v>520</v>
      </c>
      <c r="E7" s="5" t="n">
        <v>565</v>
      </c>
      <c r="F7" s="5" t="n">
        <v>1291</v>
      </c>
    </row>
    <row r="8" spans="1:6">
      <c r="A8" s="4" t="s">
        <v>544</v>
      </c>
      <c r="B8" s="4" t="s">
        <v>451</v>
      </c>
      <c r="C8" s="5" t="n">
        <v>-42</v>
      </c>
      <c r="D8" s="5" t="n">
        <v>-200</v>
      </c>
      <c r="E8" s="5" t="n">
        <v>-142</v>
      </c>
      <c r="F8" s="5" t="n">
        <v>-497</v>
      </c>
    </row>
    <row r="9" spans="1:6">
      <c r="A9" s="4" t="s">
        <v>542</v>
      </c>
      <c r="B9" s="4" t="s">
        <v>451</v>
      </c>
      <c r="C9" s="5" t="n">
        <v>126</v>
      </c>
      <c r="D9" s="5" t="n">
        <v>320</v>
      </c>
      <c r="E9" s="5" t="n">
        <v>423</v>
      </c>
      <c r="F9" s="5" t="n">
        <v>794</v>
      </c>
    </row>
    <row r="10" spans="1:6">
      <c r="A10" s="4" t="s">
        <v>531</v>
      </c>
    </row>
    <row r="11" spans="1:6">
      <c r="A11" s="3" t="s">
        <v>536</v>
      </c>
    </row>
    <row r="12" spans="1:6">
      <c r="A12" s="4" t="s">
        <v>543</v>
      </c>
      <c r="B12" s="4" t="s">
        <v>525</v>
      </c>
      <c r="C12" s="7" t="n">
        <v>135</v>
      </c>
      <c r="D12" s="7" t="n">
        <v>487</v>
      </c>
      <c r="E12" s="5" t="n">
        <v>488</v>
      </c>
      <c r="F12" s="5" t="n">
        <v>1214</v>
      </c>
    </row>
    <row r="13" spans="1:6">
      <c r="A13" s="4" t="s">
        <v>544</v>
      </c>
      <c r="E13" s="5" t="n">
        <v>-123</v>
      </c>
      <c r="F13" s="5" t="n">
        <v>-467</v>
      </c>
    </row>
    <row r="14" spans="1:6">
      <c r="A14" s="4" t="s">
        <v>542</v>
      </c>
      <c r="E14" s="7" t="n">
        <v>365</v>
      </c>
      <c r="F14" s="7" t="n">
        <v>747</v>
      </c>
    </row>
    <row r="15" spans="1:6"/>
    <row r="16" spans="1:6">
      <c r="A16" s="4" t="s">
        <v>451</v>
      </c>
      <c r="B16" s="4" t="s">
        <v>532</v>
      </c>
    </row>
    <row r="17" spans="1:6">
      <c r="A17" s="4" t="s">
        <v>454</v>
      </c>
      <c r="B17" s="4" t="s">
        <v>534</v>
      </c>
    </row>
  </sheetData>
  <mergeCells count="6">
    <mergeCell ref="A1:B2"/>
    <mergeCell ref="C1:D1"/>
    <mergeCell ref="E1:F1"/>
    <mergeCell ref="A15:E15"/>
    <mergeCell ref="B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25</v>
      </c>
      <c r="D1" s="2" t="s">
        <v>502</v>
      </c>
    </row>
    <row r="2" spans="1:4">
      <c r="A2" s="3" t="s">
        <v>205</v>
      </c>
    </row>
    <row r="3" spans="1:4">
      <c r="A3" s="4" t="s">
        <v>45</v>
      </c>
      <c r="B3" s="7" t="n">
        <v>464777</v>
      </c>
      <c r="C3" s="7" t="n">
        <v>464777</v>
      </c>
      <c r="D3" s="7" t="n">
        <v>801</v>
      </c>
    </row>
    <row r="4" spans="1:4">
      <c r="A4" s="4" t="s">
        <v>546</v>
      </c>
      <c r="B4" s="5" t="n">
        <v>521900</v>
      </c>
      <c r="C4" s="5" t="n">
        <v>535842</v>
      </c>
    </row>
    <row r="5" spans="1:4">
      <c r="A5" s="4" t="s">
        <v>547</v>
      </c>
      <c r="B5" s="5" t="n">
        <v>206600</v>
      </c>
      <c r="C5" s="5" t="n">
        <v>206600</v>
      </c>
    </row>
    <row r="6" spans="1:4">
      <c r="A6" s="4" t="s">
        <v>548</v>
      </c>
      <c r="B6" s="7" t="n">
        <v>1193277</v>
      </c>
      <c r="C6" s="7" t="n">
        <v>12072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5</v>
      </c>
    </row>
    <row r="3" spans="1:3">
      <c r="A3" s="3" t="s">
        <v>205</v>
      </c>
    </row>
    <row r="4" spans="1:3">
      <c r="A4" s="4" t="s">
        <v>550</v>
      </c>
      <c r="B4" s="7" t="n">
        <v>0</v>
      </c>
    </row>
    <row r="5" spans="1:3">
      <c r="A5" s="4" t="s">
        <v>551</v>
      </c>
      <c r="B5" s="7" t="n">
        <v>206600000</v>
      </c>
      <c r="C5" s="7" t="n">
        <v>206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2</v>
      </c>
      <c r="B1" s="2" t="s">
        <v>2</v>
      </c>
      <c r="C1" s="2" t="s">
        <v>25</v>
      </c>
    </row>
    <row r="2" spans="1:3">
      <c r="A2" s="3" t="s">
        <v>553</v>
      </c>
    </row>
    <row r="3" spans="1:3">
      <c r="A3" s="4" t="s">
        <v>554</v>
      </c>
      <c r="B3" s="7" t="n">
        <v>662010</v>
      </c>
      <c r="C3" s="7" t="n">
        <v>662010</v>
      </c>
    </row>
    <row r="4" spans="1:3">
      <c r="A4" s="4" t="s">
        <v>555</v>
      </c>
      <c r="B4" s="5" t="n">
        <v>140110</v>
      </c>
      <c r="C4" s="5" t="n">
        <v>126168</v>
      </c>
    </row>
    <row r="5" spans="1:3">
      <c r="A5" s="4" t="s">
        <v>556</v>
      </c>
      <c r="B5" s="5" t="n">
        <v>521900</v>
      </c>
      <c r="C5" s="5" t="n">
        <v>535842</v>
      </c>
    </row>
    <row r="6" spans="1:3">
      <c r="A6" s="4" t="s">
        <v>557</v>
      </c>
    </row>
    <row r="7" spans="1:3">
      <c r="A7" s="3" t="s">
        <v>553</v>
      </c>
    </row>
    <row r="8" spans="1:3">
      <c r="A8" s="4" t="s">
        <v>554</v>
      </c>
      <c r="B8" s="5" t="n">
        <v>371392</v>
      </c>
      <c r="C8" s="5" t="n">
        <v>371392</v>
      </c>
    </row>
    <row r="9" spans="1:3">
      <c r="A9" s="4" t="s">
        <v>555</v>
      </c>
      <c r="B9" s="5" t="n">
        <v>40098</v>
      </c>
      <c r="C9" s="5" t="n">
        <v>34716</v>
      </c>
    </row>
    <row r="10" spans="1:3">
      <c r="A10" s="4" t="s">
        <v>556</v>
      </c>
      <c r="B10" s="5" t="n">
        <v>331294</v>
      </c>
      <c r="C10" s="5" t="n">
        <v>336676</v>
      </c>
    </row>
    <row r="11" spans="1:3">
      <c r="A11" s="4" t="s">
        <v>558</v>
      </c>
    </row>
    <row r="12" spans="1:3">
      <c r="A12" s="3" t="s">
        <v>553</v>
      </c>
    </row>
    <row r="13" spans="1:3">
      <c r="A13" s="4" t="s">
        <v>554</v>
      </c>
      <c r="B13" s="5" t="n">
        <v>281621</v>
      </c>
      <c r="C13" s="5" t="n">
        <v>281621</v>
      </c>
    </row>
    <row r="14" spans="1:3">
      <c r="A14" s="4" t="s">
        <v>555</v>
      </c>
      <c r="B14" s="5" t="n">
        <v>92693</v>
      </c>
      <c r="C14" s="5" t="n">
        <v>84280</v>
      </c>
    </row>
    <row r="15" spans="1:3">
      <c r="A15" s="4" t="s">
        <v>556</v>
      </c>
      <c r="B15" s="5" t="n">
        <v>188928</v>
      </c>
      <c r="C15" s="5" t="n">
        <v>197341</v>
      </c>
    </row>
    <row r="16" spans="1:3">
      <c r="A16" s="4" t="s">
        <v>559</v>
      </c>
    </row>
    <row r="17" spans="1:3">
      <c r="A17" s="3" t="s">
        <v>553</v>
      </c>
    </row>
    <row r="18" spans="1:3">
      <c r="A18" s="4" t="s">
        <v>554</v>
      </c>
      <c r="B18" s="5" t="n">
        <v>4874</v>
      </c>
      <c r="C18" s="5" t="n">
        <v>4874</v>
      </c>
    </row>
    <row r="19" spans="1:3">
      <c r="A19" s="4" t="s">
        <v>555</v>
      </c>
      <c r="B19" s="5" t="n">
        <v>4874</v>
      </c>
      <c r="C19" s="5" t="n">
        <v>4874</v>
      </c>
    </row>
    <row r="20" spans="1:3">
      <c r="A20" s="4" t="s">
        <v>560</v>
      </c>
    </row>
    <row r="21" spans="1:3">
      <c r="A21" s="3" t="s">
        <v>553</v>
      </c>
    </row>
    <row r="22" spans="1:3">
      <c r="A22" s="4" t="s">
        <v>554</v>
      </c>
      <c r="B22" s="5" t="n">
        <v>4123</v>
      </c>
      <c r="C22" s="5" t="n">
        <v>4123</v>
      </c>
    </row>
    <row r="23" spans="1:3">
      <c r="A23" s="4" t="s">
        <v>555</v>
      </c>
      <c r="B23" s="5" t="n">
        <v>2445</v>
      </c>
      <c r="C23" s="5" t="n">
        <v>2298</v>
      </c>
    </row>
    <row r="24" spans="1:3">
      <c r="A24" s="4" t="s">
        <v>556</v>
      </c>
      <c r="B24" s="7" t="n">
        <v>1678</v>
      </c>
      <c r="C24" s="7" t="n">
        <v>1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61</v>
      </c>
      <c r="B1" s="2" t="s">
        <v>84</v>
      </c>
      <c r="D1" s="2" t="s">
        <v>1</v>
      </c>
    </row>
    <row r="2" spans="1:5">
      <c r="B2" s="2" t="s">
        <v>2</v>
      </c>
      <c r="C2" s="2" t="s">
        <v>85</v>
      </c>
      <c r="D2" s="2" t="s">
        <v>2</v>
      </c>
      <c r="E2" s="2" t="s">
        <v>85</v>
      </c>
    </row>
    <row r="3" spans="1:5">
      <c r="A3" s="3" t="s">
        <v>205</v>
      </c>
    </row>
    <row r="4" spans="1:5">
      <c r="A4" s="4" t="s">
        <v>562</v>
      </c>
      <c r="B4" s="7" t="n">
        <v>5975</v>
      </c>
      <c r="C4" s="7" t="n">
        <v>6416</v>
      </c>
      <c r="D4" s="7" t="n">
        <v>13942</v>
      </c>
      <c r="E4" s="7" t="n">
        <v>149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63</v>
      </c>
      <c r="B1" s="2" t="s">
        <v>447</v>
      </c>
    </row>
    <row r="2" spans="1:2">
      <c r="A2" s="3" t="s">
        <v>205</v>
      </c>
    </row>
    <row r="3" spans="1:2">
      <c r="A3" s="4" t="s">
        <v>564</v>
      </c>
      <c r="B3" s="7" t="n">
        <v>11847</v>
      </c>
    </row>
    <row r="4" spans="1:2">
      <c r="A4" s="5" t="n">
        <v>2019</v>
      </c>
      <c r="B4" s="5" t="n">
        <v>25288</v>
      </c>
    </row>
    <row r="5" spans="1:2">
      <c r="A5" s="5" t="n">
        <v>2020</v>
      </c>
      <c r="B5" s="5" t="n">
        <v>24795</v>
      </c>
    </row>
    <row r="6" spans="1:2">
      <c r="A6" s="5" t="n">
        <v>2021</v>
      </c>
      <c r="B6" s="5" t="n">
        <v>24234</v>
      </c>
    </row>
    <row r="7" spans="1:2">
      <c r="A7" s="5" t="n">
        <v>2022</v>
      </c>
      <c r="B7" s="7" t="n">
        <v>23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439</v>
      </c>
    </row>
    <row r="2" spans="1:3">
      <c r="B2" s="2" t="s">
        <v>2</v>
      </c>
      <c r="C2" s="2" t="s">
        <v>25</v>
      </c>
    </row>
    <row r="3" spans="1:3">
      <c r="A3" s="3" t="s">
        <v>566</v>
      </c>
    </row>
    <row r="4" spans="1:3">
      <c r="A4" s="4" t="s">
        <v>567</v>
      </c>
      <c r="B4" s="5" t="n">
        <v>4350</v>
      </c>
      <c r="C4" s="5" t="n">
        <v>4000</v>
      </c>
    </row>
    <row r="5" spans="1:3">
      <c r="A5" s="4" t="s">
        <v>568</v>
      </c>
      <c r="B5" s="4" t="s">
        <v>569</v>
      </c>
    </row>
    <row r="6" spans="1:3">
      <c r="A6" s="4" t="s">
        <v>570</v>
      </c>
    </row>
    <row r="7" spans="1:3">
      <c r="A7" s="3" t="s">
        <v>566</v>
      </c>
    </row>
    <row r="8" spans="1:3">
      <c r="A8" s="4" t="s">
        <v>571</v>
      </c>
      <c r="B8" s="4" t="s">
        <v>572</v>
      </c>
    </row>
    <row r="9" spans="1:3">
      <c r="A9" s="4" t="s">
        <v>573</v>
      </c>
      <c r="B9" s="5" t="n">
        <v>2026</v>
      </c>
      <c r="C9" s="5" t="n">
        <v>2026</v>
      </c>
    </row>
    <row r="10" spans="1:3">
      <c r="A10" s="4" t="s">
        <v>574</v>
      </c>
    </row>
    <row r="11" spans="1:3">
      <c r="A11" s="3" t="s">
        <v>566</v>
      </c>
    </row>
    <row r="12" spans="1:3">
      <c r="A12" s="4" t="s">
        <v>571</v>
      </c>
      <c r="B12" s="4" t="s">
        <v>575</v>
      </c>
    </row>
    <row r="13" spans="1:3">
      <c r="A13" s="4" t="s">
        <v>573</v>
      </c>
      <c r="B13" s="5" t="n">
        <v>2022</v>
      </c>
      <c r="C13" s="5" t="n">
        <v>2022</v>
      </c>
    </row>
    <row r="14" spans="1:3">
      <c r="A14" s="4" t="s">
        <v>576</v>
      </c>
    </row>
    <row r="15" spans="1:3">
      <c r="A15" s="3" t="s">
        <v>566</v>
      </c>
    </row>
    <row r="16" spans="1:3">
      <c r="A16" s="4" t="s">
        <v>577</v>
      </c>
      <c r="B16" s="4" t="s">
        <v>5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4</v>
      </c>
      <c r="D1" s="2" t="s">
        <v>1</v>
      </c>
    </row>
    <row r="2" spans="1:5">
      <c r="B2" s="2" t="s">
        <v>2</v>
      </c>
      <c r="C2" s="2" t="s">
        <v>85</v>
      </c>
      <c r="D2" s="2" t="s">
        <v>2</v>
      </c>
      <c r="E2" s="2" t="s">
        <v>85</v>
      </c>
    </row>
    <row r="3" spans="1:5">
      <c r="A3" s="3" t="s">
        <v>208</v>
      </c>
    </row>
    <row r="4" spans="1:5">
      <c r="A4" s="4" t="s">
        <v>98</v>
      </c>
      <c r="B4" s="7" t="n">
        <v>6466</v>
      </c>
      <c r="C4" s="7" t="n">
        <v>5158</v>
      </c>
      <c r="D4" s="7" t="n">
        <v>14561</v>
      </c>
      <c r="E4" s="7" t="n">
        <v>117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84</v>
      </c>
      <c r="D1" s="2" t="s">
        <v>1</v>
      </c>
    </row>
    <row r="2" spans="1:5">
      <c r="B2" s="2" t="s">
        <v>2</v>
      </c>
      <c r="C2" s="2" t="s">
        <v>85</v>
      </c>
      <c r="D2" s="2" t="s">
        <v>2</v>
      </c>
      <c r="E2" s="2" t="s">
        <v>85</v>
      </c>
    </row>
    <row r="3" spans="1:5">
      <c r="A3" s="3" t="s">
        <v>153</v>
      </c>
    </row>
    <row r="4" spans="1:5">
      <c r="A4" s="4" t="s">
        <v>108</v>
      </c>
      <c r="B4" s="10" t="n">
        <v>0.18</v>
      </c>
      <c r="C4" s="10" t="n">
        <v>0.17</v>
      </c>
      <c r="D4" s="10" t="n">
        <v>0.35</v>
      </c>
      <c r="E4" s="10" t="n">
        <v>0.3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229029</v>
      </c>
      <c r="C3" s="7" t="n">
        <v>211702</v>
      </c>
    </row>
    <row r="4" spans="1:3">
      <c r="A4" s="4" t="s">
        <v>583</v>
      </c>
      <c r="B4" s="5" t="n">
        <v>25603</v>
      </c>
      <c r="C4" s="5" t="n">
        <v>23965</v>
      </c>
    </row>
    <row r="5" spans="1:3">
      <c r="A5" s="4" t="s">
        <v>584</v>
      </c>
      <c r="B5" s="7" t="n">
        <v>203426</v>
      </c>
      <c r="C5" s="7" t="n">
        <v>1877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5</v>
      </c>
      <c r="B1" s="2" t="s">
        <v>2</v>
      </c>
      <c r="C1" s="2" t="s">
        <v>25</v>
      </c>
    </row>
    <row r="2" spans="1:3">
      <c r="A2" s="4" t="s">
        <v>570</v>
      </c>
    </row>
    <row r="3" spans="1:3">
      <c r="A3" s="3" t="s">
        <v>566</v>
      </c>
    </row>
    <row r="4" spans="1:3">
      <c r="A4" s="4" t="s">
        <v>586</v>
      </c>
      <c r="B4" s="7" t="n">
        <v>395286</v>
      </c>
      <c r="C4" s="7" t="n">
        <v>394978</v>
      </c>
    </row>
    <row r="5" spans="1:3">
      <c r="A5" s="4" t="s">
        <v>587</v>
      </c>
    </row>
    <row r="6" spans="1:3">
      <c r="A6" s="3" t="s">
        <v>566</v>
      </c>
    </row>
    <row r="7" spans="1:3">
      <c r="A7" s="4" t="s">
        <v>588</v>
      </c>
      <c r="B7" s="5" t="n">
        <v>375996</v>
      </c>
    </row>
    <row r="8" spans="1:3">
      <c r="A8" s="4" t="s">
        <v>574</v>
      </c>
    </row>
    <row r="9" spans="1:3">
      <c r="A9" s="3" t="s">
        <v>566</v>
      </c>
    </row>
    <row r="10" spans="1:3">
      <c r="A10" s="4" t="s">
        <v>586</v>
      </c>
      <c r="B10" s="5" t="n">
        <v>398200</v>
      </c>
      <c r="C10" s="7" t="n">
        <v>397941</v>
      </c>
    </row>
    <row r="11" spans="1:3">
      <c r="A11" s="4" t="s">
        <v>589</v>
      </c>
    </row>
    <row r="12" spans="1:3">
      <c r="A12" s="3" t="s">
        <v>566</v>
      </c>
    </row>
    <row r="13" spans="1:3">
      <c r="A13" s="4" t="s">
        <v>588</v>
      </c>
      <c r="B13" s="7" t="n">
        <v>4097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90</v>
      </c>
      <c r="B1" s="2" t="s">
        <v>1</v>
      </c>
      <c r="C1" s="2" t="s">
        <v>439</v>
      </c>
    </row>
    <row r="2" spans="1:3">
      <c r="B2" s="2" t="s">
        <v>2</v>
      </c>
      <c r="C2" s="2" t="s">
        <v>25</v>
      </c>
    </row>
    <row r="3" spans="1:3">
      <c r="A3" s="4" t="s">
        <v>570</v>
      </c>
    </row>
    <row r="4" spans="1:3">
      <c r="A4" s="3" t="s">
        <v>566</v>
      </c>
    </row>
    <row r="5" spans="1:3">
      <c r="A5" s="4" t="s">
        <v>573</v>
      </c>
      <c r="B5" s="5" t="n">
        <v>2026</v>
      </c>
      <c r="C5" s="5" t="n">
        <v>2026</v>
      </c>
    </row>
    <row r="6" spans="1:3">
      <c r="A6" s="4" t="s">
        <v>574</v>
      </c>
    </row>
    <row r="7" spans="1:3">
      <c r="A7" s="3" t="s">
        <v>566</v>
      </c>
    </row>
    <row r="8" spans="1:3">
      <c r="A8" s="4" t="s">
        <v>573</v>
      </c>
      <c r="B8" s="5" t="n">
        <v>2022</v>
      </c>
      <c r="C8" s="5" t="n">
        <v>20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25</v>
      </c>
    </row>
    <row r="2" spans="1:3">
      <c r="A2" s="3" t="s">
        <v>592</v>
      </c>
    </row>
    <row r="3" spans="1:3">
      <c r="A3" s="4" t="s">
        <v>593</v>
      </c>
      <c r="C3" s="7" t="n">
        <v>291</v>
      </c>
    </row>
    <row r="4" spans="1:3">
      <c r="A4" s="4" t="s">
        <v>594</v>
      </c>
      <c r="B4" s="7" t="n">
        <v>-7865</v>
      </c>
      <c r="C4" s="5" t="n">
        <v>-10886</v>
      </c>
    </row>
    <row r="5" spans="1:3">
      <c r="A5" s="4" t="s">
        <v>595</v>
      </c>
      <c r="B5" s="5" t="n">
        <v>-7865</v>
      </c>
      <c r="C5" s="5" t="n">
        <v>-10595</v>
      </c>
    </row>
    <row r="6" spans="1:3">
      <c r="A6" s="12" t="n">
        <v>1</v>
      </c>
    </row>
    <row r="7" spans="1:3">
      <c r="A7" s="3" t="s">
        <v>592</v>
      </c>
    </row>
    <row r="8" spans="1:3">
      <c r="A8" s="4" t="s">
        <v>593</v>
      </c>
      <c r="C8" s="5" t="n">
        <v>291</v>
      </c>
    </row>
    <row r="9" spans="1:3">
      <c r="A9" s="4" t="s">
        <v>594</v>
      </c>
      <c r="B9" s="5" t="n">
        <v>-7865</v>
      </c>
      <c r="C9" s="5" t="n">
        <v>-10886</v>
      </c>
    </row>
    <row r="10" spans="1:3">
      <c r="A10" s="4" t="s">
        <v>595</v>
      </c>
      <c r="B10" s="5" t="n">
        <v>-7865</v>
      </c>
      <c r="C10" s="5" t="n">
        <v>-10595</v>
      </c>
    </row>
    <row r="11" spans="1:3">
      <c r="A11" s="4" t="s">
        <v>596</v>
      </c>
    </row>
    <row r="12" spans="1:3">
      <c r="A12" s="3" t="s">
        <v>592</v>
      </c>
    </row>
    <row r="13" spans="1:3">
      <c r="A13" s="4" t="s">
        <v>593</v>
      </c>
      <c r="C13" s="5" t="n">
        <v>259</v>
      </c>
    </row>
    <row r="14" spans="1:3">
      <c r="A14" s="4" t="s">
        <v>597</v>
      </c>
    </row>
    <row r="15" spans="1:3">
      <c r="A15" s="3" t="s">
        <v>592</v>
      </c>
    </row>
    <row r="16" spans="1:3">
      <c r="A16" s="4" t="s">
        <v>593</v>
      </c>
      <c r="C16" s="5" t="n">
        <v>259</v>
      </c>
    </row>
    <row r="17" spans="1:3">
      <c r="A17" s="4" t="s">
        <v>598</v>
      </c>
    </row>
    <row r="18" spans="1:3">
      <c r="A18" s="3" t="s">
        <v>592</v>
      </c>
    </row>
    <row r="19" spans="1:3">
      <c r="A19" s="4" t="s">
        <v>593</v>
      </c>
      <c r="C19" s="5" t="n">
        <v>32</v>
      </c>
    </row>
    <row r="20" spans="1:3">
      <c r="A20" s="4" t="s">
        <v>594</v>
      </c>
      <c r="C20" s="5" t="n">
        <v>-639</v>
      </c>
    </row>
    <row r="21" spans="1:3">
      <c r="A21" s="4" t="s">
        <v>599</v>
      </c>
    </row>
    <row r="22" spans="1:3">
      <c r="A22" s="3" t="s">
        <v>592</v>
      </c>
    </row>
    <row r="23" spans="1:3">
      <c r="A23" s="4" t="s">
        <v>593</v>
      </c>
      <c r="C23" s="5" t="n">
        <v>32</v>
      </c>
    </row>
    <row r="24" spans="1:3">
      <c r="A24" s="4" t="s">
        <v>594</v>
      </c>
      <c r="C24" s="5" t="n">
        <v>-639</v>
      </c>
    </row>
    <row r="25" spans="1:3">
      <c r="A25" s="4" t="s">
        <v>600</v>
      </c>
    </row>
    <row r="26" spans="1:3">
      <c r="A26" s="3" t="s">
        <v>592</v>
      </c>
    </row>
    <row r="27" spans="1:3">
      <c r="A27" s="4" t="s">
        <v>594</v>
      </c>
      <c r="B27" s="5" t="n">
        <v>-4741</v>
      </c>
      <c r="C27" s="5" t="n">
        <v>-10247</v>
      </c>
    </row>
    <row r="28" spans="1:3">
      <c r="A28" s="4" t="s">
        <v>601</v>
      </c>
    </row>
    <row r="29" spans="1:3">
      <c r="A29" s="3" t="s">
        <v>592</v>
      </c>
    </row>
    <row r="30" spans="1:3">
      <c r="A30" s="4" t="s">
        <v>594</v>
      </c>
      <c r="B30" s="5" t="n">
        <v>-4741</v>
      </c>
      <c r="C30" s="7" t="n">
        <v>-10247</v>
      </c>
    </row>
    <row r="31" spans="1:3">
      <c r="A31" s="4" t="s">
        <v>602</v>
      </c>
    </row>
    <row r="32" spans="1:3">
      <c r="A32" s="3" t="s">
        <v>592</v>
      </c>
    </row>
    <row r="33" spans="1:3">
      <c r="A33" s="4" t="s">
        <v>594</v>
      </c>
      <c r="B33" s="5" t="n">
        <v>-3124</v>
      </c>
    </row>
    <row r="34" spans="1:3">
      <c r="A34" s="4" t="s">
        <v>603</v>
      </c>
    </row>
    <row r="35" spans="1:3">
      <c r="A35" s="3" t="s">
        <v>592</v>
      </c>
    </row>
    <row r="36" spans="1:3">
      <c r="A36" s="4" t="s">
        <v>594</v>
      </c>
      <c r="B36" s="7" t="n">
        <v>-31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4</v>
      </c>
      <c r="B1" s="2" t="s">
        <v>605</v>
      </c>
      <c r="C1" s="2" t="s">
        <v>606</v>
      </c>
      <c r="D1" s="2" t="s">
        <v>607</v>
      </c>
      <c r="E1" s="2" t="s">
        <v>2</v>
      </c>
      <c r="F1" s="2" t="s">
        <v>85</v>
      </c>
      <c r="G1" s="2" t="s">
        <v>608</v>
      </c>
      <c r="H1" s="2" t="s">
        <v>25</v>
      </c>
    </row>
    <row r="2" spans="1:8">
      <c r="A2" s="3" t="s">
        <v>592</v>
      </c>
    </row>
    <row r="3" spans="1:8">
      <c r="A3" s="4" t="s">
        <v>609</v>
      </c>
      <c r="B3" s="7" t="n">
        <v>1000000</v>
      </c>
      <c r="C3" s="7" t="n">
        <v>1000000</v>
      </c>
      <c r="D3" s="7" t="n">
        <v>3100000</v>
      </c>
    </row>
    <row r="4" spans="1:8">
      <c r="A4" s="4" t="s">
        <v>610</v>
      </c>
      <c r="E4" s="7" t="n">
        <v>0</v>
      </c>
      <c r="F4" s="7" t="n">
        <v>0</v>
      </c>
    </row>
    <row r="5" spans="1:8">
      <c r="A5" s="4" t="s">
        <v>611</v>
      </c>
      <c r="E5" s="5" t="n">
        <v>18197000</v>
      </c>
      <c r="H5" s="7" t="n">
        <v>16324000</v>
      </c>
    </row>
    <row r="6" spans="1:8">
      <c r="A6" s="4" t="s">
        <v>612</v>
      </c>
      <c r="E6" s="7" t="n">
        <v>0</v>
      </c>
      <c r="H6" s="7" t="n">
        <v>0</v>
      </c>
    </row>
    <row r="7" spans="1:8">
      <c r="A7" s="4" t="s">
        <v>613</v>
      </c>
    </row>
    <row r="8" spans="1:8">
      <c r="A8" s="3" t="s">
        <v>592</v>
      </c>
    </row>
    <row r="9" spans="1:8">
      <c r="A9" s="4" t="s">
        <v>610</v>
      </c>
      <c r="G9" s="7"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4</v>
      </c>
      <c r="C1" s="2" t="s">
        <v>605</v>
      </c>
      <c r="D1" s="2" t="s">
        <v>606</v>
      </c>
      <c r="E1" s="2" t="s">
        <v>607</v>
      </c>
      <c r="F1" s="2" t="s">
        <v>2</v>
      </c>
    </row>
    <row r="2" spans="1:6">
      <c r="A2" s="3" t="s">
        <v>592</v>
      </c>
    </row>
    <row r="3" spans="1:6">
      <c r="A3" s="4" t="s">
        <v>615</v>
      </c>
      <c r="C3" s="7" t="n">
        <v>1000000</v>
      </c>
      <c r="D3" s="7" t="n">
        <v>1000000</v>
      </c>
      <c r="E3" s="7" t="n">
        <v>3100000</v>
      </c>
    </row>
    <row r="4" spans="1:6">
      <c r="A4" s="4" t="s">
        <v>616</v>
      </c>
    </row>
    <row r="5" spans="1:6">
      <c r="A5" s="3" t="s">
        <v>592</v>
      </c>
    </row>
    <row r="6" spans="1:6">
      <c r="A6" s="4" t="s">
        <v>617</v>
      </c>
      <c r="F6" s="4" t="s">
        <v>618</v>
      </c>
    </row>
    <row r="7" spans="1:6">
      <c r="A7" s="4" t="s">
        <v>619</v>
      </c>
      <c r="F7" s="4" t="s">
        <v>620</v>
      </c>
    </row>
    <row r="8" spans="1:6">
      <c r="A8" s="4" t="s">
        <v>621</v>
      </c>
      <c r="F8" s="7" t="n">
        <v>500000000</v>
      </c>
    </row>
    <row r="9" spans="1:6">
      <c r="A9" s="4" t="s">
        <v>622</v>
      </c>
      <c r="F9" s="5" t="n">
        <v>-3137000</v>
      </c>
    </row>
    <row r="10" spans="1:6">
      <c r="A10" s="4" t="s">
        <v>615</v>
      </c>
      <c r="B10" s="4" t="s">
        <v>451</v>
      </c>
      <c r="F10" s="5" t="n">
        <v>2510000</v>
      </c>
    </row>
    <row r="11" spans="1:6">
      <c r="A11" s="4" t="s">
        <v>623</v>
      </c>
      <c r="F11" s="7" t="n">
        <v>627000</v>
      </c>
    </row>
    <row r="12" spans="1:6">
      <c r="A12" s="4" t="s">
        <v>624</v>
      </c>
    </row>
    <row r="13" spans="1:6">
      <c r="A13" s="3" t="s">
        <v>592</v>
      </c>
    </row>
    <row r="14" spans="1:6">
      <c r="A14" s="4" t="s">
        <v>617</v>
      </c>
      <c r="F14" s="4" t="s">
        <v>625</v>
      </c>
    </row>
    <row r="15" spans="1:6">
      <c r="A15" s="4" t="s">
        <v>619</v>
      </c>
      <c r="F15" s="4" t="s">
        <v>620</v>
      </c>
    </row>
    <row r="16" spans="1:6">
      <c r="A16" s="4" t="s">
        <v>621</v>
      </c>
      <c r="F16" s="7" t="n">
        <v>200000000</v>
      </c>
    </row>
    <row r="17" spans="1:6">
      <c r="A17" s="4" t="s">
        <v>622</v>
      </c>
      <c r="F17" s="5" t="n">
        <v>1298000</v>
      </c>
    </row>
    <row r="18" spans="1:6">
      <c r="A18" s="4" t="s">
        <v>615</v>
      </c>
      <c r="B18" s="4" t="s">
        <v>451</v>
      </c>
      <c r="F18" s="7" t="n">
        <v>-1298000</v>
      </c>
    </row>
    <row r="19" spans="1:6">
      <c r="A19" s="4" t="s">
        <v>624</v>
      </c>
    </row>
    <row r="20" spans="1:6">
      <c r="A20" s="3" t="s">
        <v>592</v>
      </c>
    </row>
    <row r="21" spans="1:6">
      <c r="A21" s="4" t="s">
        <v>617</v>
      </c>
      <c r="F21" s="4" t="s">
        <v>625</v>
      </c>
    </row>
    <row r="22" spans="1:6">
      <c r="A22" s="4" t="s">
        <v>619</v>
      </c>
      <c r="F22" s="4" t="s">
        <v>620</v>
      </c>
    </row>
    <row r="23" spans="1:6">
      <c r="A23" s="4" t="s">
        <v>621</v>
      </c>
      <c r="F23" s="7" t="n">
        <v>150000000</v>
      </c>
    </row>
    <row r="24" spans="1:6">
      <c r="A24" s="4" t="s">
        <v>622</v>
      </c>
      <c r="F24" s="5" t="n">
        <v>-323000</v>
      </c>
    </row>
    <row r="25" spans="1:6">
      <c r="A25" s="4" t="s">
        <v>615</v>
      </c>
      <c r="B25" s="4" t="s">
        <v>451</v>
      </c>
      <c r="F25" s="5" t="n">
        <v>215000</v>
      </c>
    </row>
    <row r="26" spans="1:6">
      <c r="A26" s="4" t="s">
        <v>623</v>
      </c>
      <c r="F26" s="7" t="n">
        <v>108000</v>
      </c>
    </row>
    <row r="27" spans="1:6"/>
    <row r="28" spans="1:6">
      <c r="A28" s="4" t="s">
        <v>451</v>
      </c>
      <c r="B28" s="4" t="s">
        <v>626</v>
      </c>
    </row>
  </sheetData>
  <mergeCells count="3">
    <mergeCell ref="A1:B1"/>
    <mergeCell ref="A27:E27"/>
    <mergeCell ref="B28:E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592</v>
      </c>
    </row>
    <row r="3" spans="1:3">
      <c r="A3" s="4" t="s">
        <v>628</v>
      </c>
      <c r="C3" s="7" t="n">
        <v>291</v>
      </c>
    </row>
    <row r="4" spans="1:3">
      <c r="A4" s="4" t="s">
        <v>629</v>
      </c>
      <c r="B4" s="7" t="n">
        <v>7865</v>
      </c>
      <c r="C4" s="5" t="n">
        <v>10886</v>
      </c>
    </row>
    <row r="5" spans="1:3">
      <c r="A5" s="4" t="s">
        <v>630</v>
      </c>
    </row>
    <row r="6" spans="1:3">
      <c r="A6" s="3" t="s">
        <v>592</v>
      </c>
    </row>
    <row r="7" spans="1:3">
      <c r="A7" s="4" t="s">
        <v>628</v>
      </c>
      <c r="C7" s="5" t="n">
        <v>259</v>
      </c>
    </row>
    <row r="8" spans="1:3">
      <c r="A8" s="4" t="s">
        <v>631</v>
      </c>
    </row>
    <row r="9" spans="1:3">
      <c r="A9" s="3" t="s">
        <v>592</v>
      </c>
    </row>
    <row r="10" spans="1:3">
      <c r="A10" s="4" t="s">
        <v>628</v>
      </c>
      <c r="C10" s="5" t="n">
        <v>32</v>
      </c>
    </row>
    <row r="11" spans="1:3">
      <c r="A11" s="4" t="s">
        <v>632</v>
      </c>
    </row>
    <row r="12" spans="1:3">
      <c r="A12" s="3" t="s">
        <v>592</v>
      </c>
    </row>
    <row r="13" spans="1:3">
      <c r="A13" s="4" t="s">
        <v>629</v>
      </c>
      <c r="B13" s="5" t="n">
        <v>4741</v>
      </c>
      <c r="C13" s="5" t="n">
        <v>10247</v>
      </c>
    </row>
    <row r="14" spans="1:3">
      <c r="A14" s="4" t="s">
        <v>633</v>
      </c>
    </row>
    <row r="15" spans="1:3">
      <c r="A15" s="3" t="s">
        <v>592</v>
      </c>
    </row>
    <row r="16" spans="1:3">
      <c r="A16" s="4" t="s">
        <v>629</v>
      </c>
      <c r="B16" s="7" t="n">
        <v>3124</v>
      </c>
      <c r="C16" s="7" t="n">
        <v>6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4</v>
      </c>
      <c r="C1" s="2" t="s">
        <v>84</v>
      </c>
      <c r="E1" s="2" t="s">
        <v>1</v>
      </c>
    </row>
    <row r="2" spans="1:6">
      <c r="C2" s="2" t="s">
        <v>2</v>
      </c>
      <c r="D2" s="2" t="s">
        <v>85</v>
      </c>
      <c r="E2" s="2" t="s">
        <v>2</v>
      </c>
      <c r="F2" s="2" t="s">
        <v>85</v>
      </c>
    </row>
    <row r="3" spans="1:6">
      <c r="A3" s="3" t="s">
        <v>592</v>
      </c>
    </row>
    <row r="4" spans="1:6">
      <c r="A4" s="4" t="s">
        <v>635</v>
      </c>
      <c r="B4" s="4" t="s">
        <v>451</v>
      </c>
      <c r="C4" s="7" t="n">
        <v>-8809</v>
      </c>
      <c r="D4" s="7" t="n">
        <v>7238</v>
      </c>
      <c r="E4" s="7" t="n">
        <v>1661</v>
      </c>
      <c r="F4" s="7" t="n">
        <v>3720</v>
      </c>
    </row>
    <row r="5" spans="1:6">
      <c r="A5" s="4" t="s">
        <v>636</v>
      </c>
      <c r="C5" s="5" t="n">
        <v>488871</v>
      </c>
      <c r="D5" s="5" t="n">
        <v>468246</v>
      </c>
      <c r="E5" s="5" t="n">
        <v>1113993</v>
      </c>
      <c r="F5" s="5" t="n">
        <v>1076314</v>
      </c>
    </row>
    <row r="6" spans="1:6">
      <c r="A6" s="4" t="s">
        <v>101</v>
      </c>
      <c r="C6" s="5" t="n">
        <v>49779</v>
      </c>
      <c r="D6" s="5" t="n">
        <v>66888</v>
      </c>
      <c r="E6" s="5" t="n">
        <v>119560</v>
      </c>
      <c r="F6" s="5" t="n">
        <v>161965</v>
      </c>
    </row>
    <row r="7" spans="1:6">
      <c r="A7" s="4" t="s">
        <v>637</v>
      </c>
    </row>
    <row r="8" spans="1:6">
      <c r="A8" s="3" t="s">
        <v>592</v>
      </c>
    </row>
    <row r="9" spans="1:6">
      <c r="A9" s="4" t="s">
        <v>101</v>
      </c>
      <c r="B9" s="4" t="s">
        <v>454</v>
      </c>
      <c r="C9" s="5" t="n">
        <v>126</v>
      </c>
      <c r="D9" s="5" t="n">
        <v>320</v>
      </c>
      <c r="E9" s="5" t="n">
        <v>423</v>
      </c>
      <c r="F9" s="5" t="n">
        <v>794</v>
      </c>
    </row>
    <row r="10" spans="1:6">
      <c r="A10" s="4" t="s">
        <v>638</v>
      </c>
    </row>
    <row r="11" spans="1:6">
      <c r="A11" s="3" t="s">
        <v>592</v>
      </c>
    </row>
    <row r="12" spans="1:6">
      <c r="A12" s="4" t="s">
        <v>97</v>
      </c>
      <c r="B12" s="4" t="s">
        <v>454</v>
      </c>
      <c r="C12" s="5" t="n">
        <v>25</v>
      </c>
      <c r="D12" s="5" t="n">
        <v>20</v>
      </c>
      <c r="E12" s="5" t="n">
        <v>58</v>
      </c>
      <c r="F12" s="5" t="n">
        <v>47</v>
      </c>
    </row>
    <row r="13" spans="1:6">
      <c r="A13" s="4" t="s">
        <v>639</v>
      </c>
    </row>
    <row r="14" spans="1:6">
      <c r="A14" s="3" t="s">
        <v>592</v>
      </c>
    </row>
    <row r="15" spans="1:6">
      <c r="A15" s="4" t="s">
        <v>635</v>
      </c>
      <c r="B15" s="4" t="s">
        <v>451</v>
      </c>
      <c r="C15" s="5" t="n">
        <v>-8809</v>
      </c>
      <c r="D15" s="5" t="n">
        <v>7238</v>
      </c>
      <c r="E15" s="5" t="n">
        <v>1661</v>
      </c>
      <c r="F15" s="5" t="n">
        <v>3720</v>
      </c>
    </row>
    <row r="16" spans="1:6">
      <c r="A16" s="4" t="s">
        <v>640</v>
      </c>
    </row>
    <row r="17" spans="1:6">
      <c r="A17" s="3" t="s">
        <v>592</v>
      </c>
    </row>
    <row r="18" spans="1:6">
      <c r="A18" s="4" t="s">
        <v>636</v>
      </c>
      <c r="B18" s="4" t="s">
        <v>641</v>
      </c>
      <c r="C18" s="7" t="n">
        <v>101</v>
      </c>
      <c r="D18" s="7" t="n">
        <v>300</v>
      </c>
      <c r="E18" s="7" t="n">
        <v>365</v>
      </c>
      <c r="F18" s="7" t="n">
        <v>747</v>
      </c>
    </row>
    <row r="19" spans="1:6"/>
    <row r="20" spans="1:6">
      <c r="A20" s="4" t="s">
        <v>451</v>
      </c>
      <c r="B20" s="4" t="s">
        <v>532</v>
      </c>
    </row>
    <row r="21" spans="1:6">
      <c r="A21" s="4" t="s">
        <v>454</v>
      </c>
      <c r="B21" s="4" t="s">
        <v>642</v>
      </c>
    </row>
    <row r="22" spans="1:6">
      <c r="A22" s="4" t="s">
        <v>497</v>
      </c>
      <c r="B22" s="4" t="s">
        <v>643</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 customWidth="1" max="5" min="5" width="15"/>
    <col customWidth="1" max="6" min="6" width="14"/>
  </cols>
  <sheetData>
    <row r="1" spans="1:6">
      <c r="A1" s="1" t="s">
        <v>644</v>
      </c>
      <c r="C1" s="2" t="s">
        <v>84</v>
      </c>
      <c r="E1" s="2" t="s">
        <v>1</v>
      </c>
    </row>
    <row r="2" spans="1:6">
      <c r="C2" s="2" t="s">
        <v>2</v>
      </c>
      <c r="D2" s="2" t="s">
        <v>85</v>
      </c>
      <c r="E2" s="2" t="s">
        <v>2</v>
      </c>
      <c r="F2" s="2" t="s">
        <v>85</v>
      </c>
    </row>
    <row r="3" spans="1:6">
      <c r="A3" s="3" t="s">
        <v>592</v>
      </c>
    </row>
    <row r="4" spans="1:6">
      <c r="A4" s="4" t="s">
        <v>118</v>
      </c>
      <c r="B4" s="4" t="s">
        <v>451</v>
      </c>
      <c r="C4" s="7" t="n">
        <v>-8809</v>
      </c>
      <c r="D4" s="7" t="n">
        <v>7238</v>
      </c>
      <c r="E4" s="7" t="n">
        <v>1661</v>
      </c>
      <c r="F4" s="7" t="n">
        <v>3720</v>
      </c>
    </row>
    <row r="5" spans="1:6">
      <c r="A5" s="4" t="s">
        <v>645</v>
      </c>
    </row>
    <row r="6" spans="1:6">
      <c r="A6" s="3" t="s">
        <v>592</v>
      </c>
    </row>
    <row r="7" spans="1:6">
      <c r="A7" s="4" t="s">
        <v>646</v>
      </c>
      <c r="E7" s="5" t="n">
        <v>-230</v>
      </c>
    </row>
    <row r="8" spans="1:6">
      <c r="A8" s="4" t="s">
        <v>647</v>
      </c>
    </row>
    <row r="9" spans="1:6">
      <c r="A9" s="3" t="s">
        <v>592</v>
      </c>
    </row>
    <row r="10" spans="1:6">
      <c r="A10" s="4" t="s">
        <v>646</v>
      </c>
      <c r="E10" s="5" t="n">
        <v>-196</v>
      </c>
    </row>
    <row r="11" spans="1:6">
      <c r="A11" s="4" t="s">
        <v>648</v>
      </c>
    </row>
    <row r="12" spans="1:6">
      <c r="A12" s="3" t="s">
        <v>592</v>
      </c>
    </row>
    <row r="13" spans="1:6">
      <c r="A13" s="4" t="s">
        <v>646</v>
      </c>
      <c r="E13" s="5" t="n">
        <v>-34</v>
      </c>
    </row>
    <row r="14" spans="1:6">
      <c r="A14" s="4" t="s">
        <v>649</v>
      </c>
    </row>
    <row r="15" spans="1:6">
      <c r="A15" s="3" t="s">
        <v>592</v>
      </c>
    </row>
    <row r="16" spans="1:6">
      <c r="A16" s="4" t="s">
        <v>118</v>
      </c>
      <c r="E16" s="5" t="n">
        <v>-597</v>
      </c>
    </row>
    <row r="17" spans="1:6">
      <c r="A17" s="4" t="s">
        <v>650</v>
      </c>
    </row>
    <row r="18" spans="1:6">
      <c r="A18" s="3" t="s">
        <v>592</v>
      </c>
    </row>
    <row r="19" spans="1:6">
      <c r="A19" s="4" t="s">
        <v>118</v>
      </c>
      <c r="E19" s="5" t="n">
        <v>-597</v>
      </c>
    </row>
    <row r="20" spans="1:6">
      <c r="A20" s="4" t="s">
        <v>651</v>
      </c>
    </row>
    <row r="21" spans="1:6">
      <c r="A21" s="3" t="s">
        <v>592</v>
      </c>
    </row>
    <row r="22" spans="1:6">
      <c r="A22" s="4" t="s">
        <v>118</v>
      </c>
      <c r="E22" s="5" t="n">
        <v>-4837</v>
      </c>
    </row>
    <row r="23" spans="1:6">
      <c r="A23" s="4" t="s">
        <v>652</v>
      </c>
    </row>
    <row r="24" spans="1:6">
      <c r="A24" s="3" t="s">
        <v>592</v>
      </c>
    </row>
    <row r="25" spans="1:6">
      <c r="A25" s="4" t="s">
        <v>118</v>
      </c>
      <c r="E25" s="5" t="n">
        <v>-4837</v>
      </c>
    </row>
    <row r="26" spans="1:6">
      <c r="A26" s="4" t="s">
        <v>653</v>
      </c>
    </row>
    <row r="27" spans="1:6">
      <c r="A27" s="3" t="s">
        <v>592</v>
      </c>
    </row>
    <row r="28" spans="1:6">
      <c r="A28" s="4" t="s">
        <v>118</v>
      </c>
      <c r="E28" s="5" t="n">
        <v>-335</v>
      </c>
    </row>
    <row r="29" spans="1:6">
      <c r="A29" s="4" t="s">
        <v>654</v>
      </c>
    </row>
    <row r="30" spans="1:6">
      <c r="A30" s="3" t="s">
        <v>592</v>
      </c>
    </row>
    <row r="31" spans="1:6">
      <c r="A31" s="4" t="s">
        <v>118</v>
      </c>
      <c r="E31" s="5" t="n">
        <v>-335</v>
      </c>
    </row>
    <row r="32" spans="1:6">
      <c r="A32" s="4" t="s">
        <v>655</v>
      </c>
    </row>
    <row r="33" spans="1:6">
      <c r="A33" s="3" t="s">
        <v>592</v>
      </c>
    </row>
    <row r="34" spans="1:6">
      <c r="A34" s="4" t="s">
        <v>118</v>
      </c>
      <c r="E34" s="5" t="n">
        <v>-109</v>
      </c>
    </row>
    <row r="35" spans="1:6">
      <c r="A35" s="4" t="s">
        <v>656</v>
      </c>
    </row>
    <row r="36" spans="1:6">
      <c r="A36" s="3" t="s">
        <v>592</v>
      </c>
    </row>
    <row r="37" spans="1:6">
      <c r="A37" s="4" t="s">
        <v>118</v>
      </c>
      <c r="E37" s="5" t="n">
        <v>-109</v>
      </c>
    </row>
    <row r="38" spans="1:6">
      <c r="A38" s="4" t="s">
        <v>657</v>
      </c>
    </row>
    <row r="39" spans="1:6">
      <c r="A39" s="3" t="s">
        <v>592</v>
      </c>
    </row>
    <row r="40" spans="1:6">
      <c r="A40" s="4" t="s">
        <v>118</v>
      </c>
      <c r="E40" s="5" t="n">
        <v>-6108</v>
      </c>
    </row>
    <row r="41" spans="1:6">
      <c r="A41" s="4" t="s">
        <v>658</v>
      </c>
    </row>
    <row r="42" spans="1:6">
      <c r="A42" s="3" t="s">
        <v>592</v>
      </c>
    </row>
    <row r="43" spans="1:6">
      <c r="A43" s="4" t="s">
        <v>118</v>
      </c>
      <c r="E43" s="5" t="n">
        <v>-6074</v>
      </c>
    </row>
    <row r="44" spans="1:6">
      <c r="A44" s="4" t="s">
        <v>659</v>
      </c>
    </row>
    <row r="45" spans="1:6">
      <c r="A45" s="3" t="s">
        <v>592</v>
      </c>
    </row>
    <row r="46" spans="1:6">
      <c r="A46" s="4" t="s">
        <v>118</v>
      </c>
      <c r="E46" s="7" t="n">
        <v>-34</v>
      </c>
    </row>
    <row r="47" spans="1:6"/>
    <row r="48" spans="1:6">
      <c r="A48" s="4" t="s">
        <v>451</v>
      </c>
      <c r="B48" s="4" t="s">
        <v>532</v>
      </c>
    </row>
  </sheetData>
  <mergeCells count="5">
    <mergeCell ref="A1:B2"/>
    <mergeCell ref="C1:D1"/>
    <mergeCell ref="E1:F1"/>
    <mergeCell ref="A47:E47"/>
    <mergeCell ref="B48:E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47</v>
      </c>
    </row>
    <row r="2" spans="1:2">
      <c r="A2" s="3" t="s">
        <v>592</v>
      </c>
    </row>
    <row r="3" spans="1:2">
      <c r="A3" s="4" t="s">
        <v>621</v>
      </c>
      <c r="B3" s="7" t="n">
        <v>206021</v>
      </c>
    </row>
    <row r="4" spans="1:2">
      <c r="A4" s="4" t="s">
        <v>661</v>
      </c>
    </row>
    <row r="5" spans="1:2">
      <c r="A5" s="3" t="s">
        <v>592</v>
      </c>
    </row>
    <row r="6" spans="1:2">
      <c r="A6" s="4" t="s">
        <v>621</v>
      </c>
      <c r="B6" s="5" t="n">
        <v>150968</v>
      </c>
    </row>
    <row r="7" spans="1:2">
      <c r="A7" s="4" t="s">
        <v>662</v>
      </c>
    </row>
    <row r="8" spans="1:2">
      <c r="A8" s="3" t="s">
        <v>592</v>
      </c>
    </row>
    <row r="9" spans="1:2">
      <c r="A9" s="4" t="s">
        <v>621</v>
      </c>
      <c r="B9" s="5" t="n">
        <v>22087</v>
      </c>
    </row>
    <row r="10" spans="1:2">
      <c r="A10" s="4" t="s">
        <v>663</v>
      </c>
    </row>
    <row r="11" spans="1:2">
      <c r="A11" s="3" t="s">
        <v>592</v>
      </c>
    </row>
    <row r="12" spans="1:2">
      <c r="A12" s="4" t="s">
        <v>621</v>
      </c>
      <c r="B12" s="5" t="n">
        <v>15799</v>
      </c>
    </row>
    <row r="13" spans="1:2">
      <c r="A13" s="4" t="s">
        <v>664</v>
      </c>
    </row>
    <row r="14" spans="1:2">
      <c r="A14" s="3" t="s">
        <v>592</v>
      </c>
    </row>
    <row r="15" spans="1:2">
      <c r="A15" s="4" t="s">
        <v>621</v>
      </c>
      <c r="B15" s="7" t="n">
        <v>17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5</v>
      </c>
    </row>
    <row r="3" spans="1:3">
      <c r="A3" s="3" t="s">
        <v>155</v>
      </c>
    </row>
    <row r="4" spans="1:3">
      <c r="A4" s="4" t="s">
        <v>103</v>
      </c>
      <c r="B4" s="7" t="n">
        <v>96689</v>
      </c>
      <c r="C4" s="7" t="n">
        <v>105158</v>
      </c>
    </row>
    <row r="5" spans="1:3">
      <c r="A5" s="3" t="s">
        <v>156</v>
      </c>
    </row>
    <row r="6" spans="1:3">
      <c r="A6" s="4" t="s">
        <v>157</v>
      </c>
      <c r="B6" s="5" t="n">
        <v>5450</v>
      </c>
      <c r="C6" s="5" t="n">
        <v>8690</v>
      </c>
    </row>
    <row r="7" spans="1:3">
      <c r="A7" s="4" t="s">
        <v>92</v>
      </c>
      <c r="B7" s="5" t="n">
        <v>2483</v>
      </c>
    </row>
    <row r="8" spans="1:3">
      <c r="A8" s="4" t="s">
        <v>95</v>
      </c>
      <c r="C8" s="5" t="n">
        <v>-28875</v>
      </c>
    </row>
    <row r="9" spans="1:3">
      <c r="A9" s="4" t="s">
        <v>158</v>
      </c>
      <c r="B9" s="5" t="n">
        <v>488</v>
      </c>
      <c r="C9" s="5" t="n">
        <v>1214</v>
      </c>
    </row>
    <row r="10" spans="1:3">
      <c r="A10" s="4" t="s">
        <v>90</v>
      </c>
      <c r="B10" s="5" t="n">
        <v>79287</v>
      </c>
      <c r="C10" s="5" t="n">
        <v>81316</v>
      </c>
    </row>
    <row r="11" spans="1:3">
      <c r="A11" s="4" t="s">
        <v>159</v>
      </c>
      <c r="B11" s="5" t="n">
        <v>22452</v>
      </c>
      <c r="C11" s="5" t="n">
        <v>3328</v>
      </c>
    </row>
    <row r="12" spans="1:3">
      <c r="A12" s="4" t="s">
        <v>160</v>
      </c>
      <c r="B12" s="5" t="n">
        <v>1186</v>
      </c>
      <c r="C12" s="5" t="n">
        <v>437</v>
      </c>
    </row>
    <row r="13" spans="1:3">
      <c r="A13" s="4" t="s">
        <v>161</v>
      </c>
      <c r="B13" s="5" t="n">
        <v>2308</v>
      </c>
      <c r="C13" s="5" t="n">
        <v>1781</v>
      </c>
    </row>
    <row r="14" spans="1:3">
      <c r="A14" s="4" t="s">
        <v>162</v>
      </c>
      <c r="B14" s="5" t="n">
        <v>5329</v>
      </c>
      <c r="C14" s="5" t="n">
        <v>-2821</v>
      </c>
    </row>
    <row r="15" spans="1:3">
      <c r="A15" s="4" t="s">
        <v>35</v>
      </c>
      <c r="B15" s="5" t="n">
        <v>-3597</v>
      </c>
      <c r="C15" s="5" t="n">
        <v>-2896</v>
      </c>
    </row>
    <row r="16" spans="1:3">
      <c r="A16" s="4" t="s">
        <v>163</v>
      </c>
      <c r="B16" s="5" t="n">
        <v>-40000</v>
      </c>
    </row>
    <row r="17" spans="1:3">
      <c r="A17" s="3" t="s">
        <v>164</v>
      </c>
    </row>
    <row r="18" spans="1:3">
      <c r="A18" s="4" t="s">
        <v>165</v>
      </c>
      <c r="B18" s="5" t="n">
        <v>-27755</v>
      </c>
      <c r="C18" s="5" t="n">
        <v>-19272</v>
      </c>
    </row>
    <row r="19" spans="1:3">
      <c r="A19" s="4" t="s">
        <v>33</v>
      </c>
      <c r="B19" s="5" t="n">
        <v>-5625</v>
      </c>
      <c r="C19" s="5" t="n">
        <v>-2718</v>
      </c>
    </row>
    <row r="20" spans="1:3">
      <c r="A20" s="4" t="s">
        <v>166</v>
      </c>
      <c r="B20" s="5" t="n">
        <v>-2366</v>
      </c>
      <c r="C20" s="5" t="n">
        <v>1216</v>
      </c>
    </row>
    <row r="21" spans="1:3">
      <c r="A21" s="4" t="s">
        <v>44</v>
      </c>
      <c r="B21" s="5" t="n">
        <v>-8629</v>
      </c>
      <c r="C21" s="5" t="n">
        <v>3108</v>
      </c>
    </row>
    <row r="22" spans="1:3">
      <c r="A22" s="4" t="s">
        <v>50</v>
      </c>
      <c r="B22" s="5" t="n">
        <v>60396</v>
      </c>
      <c r="C22" s="5" t="n">
        <v>4503</v>
      </c>
    </row>
    <row r="23" spans="1:3">
      <c r="A23" s="4" t="s">
        <v>51</v>
      </c>
      <c r="B23" s="5" t="n">
        <v>-39473</v>
      </c>
      <c r="C23" s="5" t="n">
        <v>18798</v>
      </c>
    </row>
    <row r="24" spans="1:3">
      <c r="A24" s="4" t="s">
        <v>167</v>
      </c>
      <c r="B24" s="5" t="n">
        <v>148623</v>
      </c>
      <c r="C24" s="5" t="n">
        <v>172967</v>
      </c>
    </row>
    <row r="25" spans="1:3">
      <c r="A25" s="3" t="s">
        <v>168</v>
      </c>
    </row>
    <row r="26" spans="1:3">
      <c r="A26" s="4" t="s">
        <v>169</v>
      </c>
      <c r="B26" s="5" t="n">
        <v>-49534</v>
      </c>
      <c r="C26" s="5" t="n">
        <v>-31919</v>
      </c>
    </row>
    <row r="27" spans="1:3">
      <c r="A27" s="4" t="s">
        <v>170</v>
      </c>
      <c r="B27" s="5" t="n">
        <v>1290</v>
      </c>
      <c r="C27" s="5" t="n">
        <v>1312</v>
      </c>
    </row>
    <row r="28" spans="1:3">
      <c r="A28" s="4" t="s">
        <v>171</v>
      </c>
      <c r="B28" s="5" t="n">
        <v>-1585</v>
      </c>
      <c r="C28" s="5" t="n">
        <v>-4687</v>
      </c>
    </row>
    <row r="29" spans="1:3">
      <c r="A29" s="4" t="s">
        <v>172</v>
      </c>
      <c r="B29" s="5" t="n">
        <v>-14354</v>
      </c>
      <c r="C29" s="5" t="n">
        <v>-12506</v>
      </c>
    </row>
    <row r="30" spans="1:3">
      <c r="A30" s="4" t="s">
        <v>173</v>
      </c>
      <c r="B30" s="5" t="n">
        <v>14632</v>
      </c>
      <c r="C30" s="5" t="n">
        <v>13284</v>
      </c>
    </row>
    <row r="31" spans="1:3">
      <c r="A31" s="4" t="s">
        <v>174</v>
      </c>
      <c r="C31" s="5" t="n">
        <v>41230</v>
      </c>
    </row>
    <row r="32" spans="1:3">
      <c r="A32" s="4" t="s">
        <v>175</v>
      </c>
      <c r="B32" s="5" t="n">
        <v>506</v>
      </c>
      <c r="C32" s="5" t="n">
        <v>1068</v>
      </c>
    </row>
    <row r="33" spans="1:3">
      <c r="A33" s="4" t="s">
        <v>176</v>
      </c>
      <c r="B33" s="5" t="n">
        <v>-49045</v>
      </c>
      <c r="C33" s="5" t="n">
        <v>7782</v>
      </c>
    </row>
    <row r="34" spans="1:3">
      <c r="A34" s="3" t="s">
        <v>177</v>
      </c>
    </row>
    <row r="35" spans="1:3">
      <c r="A35" s="4" t="s">
        <v>178</v>
      </c>
      <c r="B35" s="5" t="n">
        <v>-74288</v>
      </c>
      <c r="C35" s="5" t="n">
        <v>-69601</v>
      </c>
    </row>
    <row r="36" spans="1:3">
      <c r="A36" s="4" t="s">
        <v>135</v>
      </c>
      <c r="B36" s="5" t="n">
        <v>791</v>
      </c>
      <c r="C36" s="5" t="n">
        <v>6416</v>
      </c>
    </row>
    <row r="37" spans="1:3">
      <c r="A37" s="4" t="s">
        <v>144</v>
      </c>
      <c r="B37" s="5" t="n">
        <v>-2489</v>
      </c>
      <c r="C37" s="5" t="n">
        <v>-2671</v>
      </c>
    </row>
    <row r="38" spans="1:3">
      <c r="A38" s="4" t="s">
        <v>179</v>
      </c>
      <c r="B38" s="5" t="n">
        <v>3333</v>
      </c>
      <c r="C38" s="5" t="n">
        <v>-6024</v>
      </c>
    </row>
    <row r="39" spans="1:3">
      <c r="A39" s="4" t="s">
        <v>180</v>
      </c>
      <c r="B39" s="5" t="n">
        <v>1000</v>
      </c>
      <c r="C39" s="5" t="n">
        <v>446900</v>
      </c>
    </row>
    <row r="40" spans="1:3">
      <c r="A40" s="4" t="s">
        <v>181</v>
      </c>
      <c r="B40" s="5" t="n">
        <v>-3500</v>
      </c>
      <c r="C40" s="5" t="n">
        <v>-555000</v>
      </c>
    </row>
    <row r="41" spans="1:3">
      <c r="A41" s="4" t="s">
        <v>182</v>
      </c>
      <c r="B41" s="5" t="n">
        <v>-75153</v>
      </c>
      <c r="C41" s="5" t="n">
        <v>-179980</v>
      </c>
    </row>
    <row r="42" spans="1:3">
      <c r="A42" s="4" t="s">
        <v>183</v>
      </c>
      <c r="B42" s="5" t="n">
        <v>24425</v>
      </c>
      <c r="C42" s="5" t="n">
        <v>769</v>
      </c>
    </row>
    <row r="43" spans="1:3">
      <c r="A43" s="4" t="s">
        <v>184</v>
      </c>
      <c r="B43" s="5" t="n">
        <v>5129</v>
      </c>
      <c r="C43" s="5" t="n">
        <v>6410</v>
      </c>
    </row>
    <row r="44" spans="1:3">
      <c r="A44" s="4" t="s">
        <v>185</v>
      </c>
      <c r="B44" s="7" t="n">
        <v>29554</v>
      </c>
      <c r="C44" s="7" t="n">
        <v>71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5</v>
      </c>
      <c r="B1" s="2" t="s">
        <v>2</v>
      </c>
      <c r="C1" s="2" t="s">
        <v>25</v>
      </c>
    </row>
    <row r="2" spans="1:3">
      <c r="A2" s="3" t="s">
        <v>214</v>
      </c>
    </row>
    <row r="3" spans="1:3">
      <c r="A3" s="4" t="s">
        <v>666</v>
      </c>
      <c r="B3" s="7" t="n">
        <v>16395</v>
      </c>
      <c r="C3" s="7" t="n">
        <v>22154</v>
      </c>
    </row>
    <row r="4" spans="1:3">
      <c r="A4" s="4" t="s">
        <v>667</v>
      </c>
      <c r="C4" s="5" t="n">
        <v>259</v>
      </c>
    </row>
    <row r="5" spans="1:3">
      <c r="A5" s="4" t="s">
        <v>668</v>
      </c>
      <c r="B5" s="5" t="n">
        <v>18197</v>
      </c>
      <c r="C5" s="5" t="n">
        <v>16324</v>
      </c>
    </row>
    <row r="6" spans="1:3">
      <c r="A6" s="4" t="s">
        <v>669</v>
      </c>
      <c r="B6" s="5" t="n">
        <v>20180</v>
      </c>
      <c r="C6" s="5" t="n">
        <v>10133</v>
      </c>
    </row>
    <row r="7" spans="1:3">
      <c r="A7" s="4" t="s">
        <v>35</v>
      </c>
      <c r="B7" s="5" t="n">
        <v>1224</v>
      </c>
      <c r="C7" s="5" t="n">
        <v>767</v>
      </c>
    </row>
    <row r="8" spans="1:3">
      <c r="A8" s="4" t="s">
        <v>124</v>
      </c>
      <c r="B8" s="7" t="n">
        <v>55996</v>
      </c>
      <c r="C8" s="7" t="n">
        <v>49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0</v>
      </c>
      <c r="B1" s="2" t="s">
        <v>2</v>
      </c>
      <c r="C1" s="2" t="s">
        <v>25</v>
      </c>
    </row>
    <row r="2" spans="1:3">
      <c r="A2" s="3" t="s">
        <v>214</v>
      </c>
    </row>
    <row r="3" spans="1:3">
      <c r="A3" s="4" t="s">
        <v>671</v>
      </c>
      <c r="B3" s="7" t="n">
        <v>1470</v>
      </c>
      <c r="C3" s="7" t="n">
        <v>1787</v>
      </c>
    </row>
    <row r="4" spans="1:3">
      <c r="A4" s="4" t="s">
        <v>672</v>
      </c>
      <c r="B4" s="5" t="n">
        <v>3295</v>
      </c>
      <c r="C4" s="5" t="n">
        <v>3434</v>
      </c>
    </row>
    <row r="5" spans="1:3">
      <c r="A5" s="4" t="s">
        <v>673</v>
      </c>
      <c r="C5" s="5" t="n">
        <v>2464</v>
      </c>
    </row>
    <row r="6" spans="1:3">
      <c r="A6" s="4" t="s">
        <v>674</v>
      </c>
      <c r="B6" s="5" t="n">
        <v>2341</v>
      </c>
      <c r="C6" s="5" t="n">
        <v>2342</v>
      </c>
    </row>
    <row r="7" spans="1:3">
      <c r="A7" s="4" t="s">
        <v>35</v>
      </c>
      <c r="B7" s="5" t="n">
        <v>160</v>
      </c>
      <c r="C7" s="5" t="n">
        <v>201</v>
      </c>
    </row>
    <row r="8" spans="1:3">
      <c r="A8" s="4" t="s">
        <v>124</v>
      </c>
      <c r="B8" s="7" t="n">
        <v>7266</v>
      </c>
      <c r="C8" s="7" t="n">
        <v>102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5</v>
      </c>
      <c r="B1" s="2" t="s">
        <v>676</v>
      </c>
      <c r="C1" s="2" t="s">
        <v>1</v>
      </c>
    </row>
    <row r="2" spans="1:3">
      <c r="B2" s="2" t="s">
        <v>677</v>
      </c>
      <c r="C2" s="2" t="s">
        <v>2</v>
      </c>
    </row>
    <row r="3" spans="1:3">
      <c r="A3" s="3" t="s">
        <v>214</v>
      </c>
    </row>
    <row r="4" spans="1:3">
      <c r="A4" s="4" t="s">
        <v>678</v>
      </c>
      <c r="B4" s="7" t="n">
        <v>2500</v>
      </c>
      <c r="C4" s="7" t="n">
        <v>24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79</v>
      </c>
      <c r="B1" s="2" t="s">
        <v>2</v>
      </c>
      <c r="C1" s="2" t="s">
        <v>25</v>
      </c>
      <c r="D1" s="2" t="s">
        <v>680</v>
      </c>
    </row>
    <row r="2" spans="1:4">
      <c r="A2" s="3" t="s">
        <v>217</v>
      </c>
    </row>
    <row r="3" spans="1:4">
      <c r="A3" s="4" t="s">
        <v>681</v>
      </c>
      <c r="B3" s="7" t="n">
        <v>23467000</v>
      </c>
      <c r="C3" s="7" t="n">
        <v>15276000</v>
      </c>
    </row>
    <row r="4" spans="1:4">
      <c r="A4" s="4" t="s">
        <v>682</v>
      </c>
      <c r="B4" s="5" t="n">
        <v>237000</v>
      </c>
      <c r="C4" s="5" t="n">
        <v>25022000</v>
      </c>
    </row>
    <row r="5" spans="1:4">
      <c r="A5" s="4" t="s">
        <v>683</v>
      </c>
      <c r="B5" s="5" t="n">
        <v>23991000</v>
      </c>
      <c r="C5" s="5" t="n">
        <v>22638000</v>
      </c>
    </row>
    <row r="6" spans="1:4">
      <c r="A6" s="4" t="s">
        <v>684</v>
      </c>
      <c r="B6" s="5" t="n">
        <v>13667000</v>
      </c>
      <c r="C6" s="5" t="n">
        <v>29369000</v>
      </c>
    </row>
    <row r="7" spans="1:4">
      <c r="A7" s="4" t="s">
        <v>667</v>
      </c>
      <c r="B7" s="5" t="n">
        <v>4741000</v>
      </c>
      <c r="C7" s="5" t="n">
        <v>10247000</v>
      </c>
    </row>
    <row r="8" spans="1:4">
      <c r="A8" s="4" t="s">
        <v>685</v>
      </c>
      <c r="B8" s="5" t="n">
        <v>31723000</v>
      </c>
      <c r="C8" s="5" t="n">
        <v>30052000</v>
      </c>
    </row>
    <row r="9" spans="1:4">
      <c r="A9" s="4" t="s">
        <v>686</v>
      </c>
      <c r="B9" s="5" t="n">
        <v>9032000</v>
      </c>
      <c r="C9" s="5" t="n">
        <v>5699000</v>
      </c>
    </row>
    <row r="10" spans="1:4">
      <c r="A10" s="4" t="s">
        <v>687</v>
      </c>
      <c r="B10" s="5" t="n">
        <v>9001000</v>
      </c>
      <c r="C10" s="5" t="n">
        <v>7711000</v>
      </c>
    </row>
    <row r="11" spans="1:4">
      <c r="A11" s="4" t="s">
        <v>688</v>
      </c>
      <c r="B11" s="5" t="n">
        <v>12327000</v>
      </c>
      <c r="C11" s="5" t="n">
        <v>10943000</v>
      </c>
    </row>
    <row r="12" spans="1:4">
      <c r="A12" s="4" t="s">
        <v>689</v>
      </c>
      <c r="B12" s="5" t="n">
        <v>7437000</v>
      </c>
      <c r="C12" s="5" t="n">
        <v>6928000</v>
      </c>
    </row>
    <row r="13" spans="1:4">
      <c r="A13" s="4" t="s">
        <v>690</v>
      </c>
      <c r="B13" s="5" t="n">
        <v>5750000</v>
      </c>
      <c r="C13" s="5" t="n">
        <v>7877000</v>
      </c>
    </row>
    <row r="14" spans="1:4">
      <c r="A14" s="4" t="s">
        <v>93</v>
      </c>
      <c r="C14" s="5" t="n">
        <v>15223000</v>
      </c>
      <c r="D14" s="7" t="n">
        <v>15200000</v>
      </c>
    </row>
    <row r="15" spans="1:4">
      <c r="A15" s="4" t="s">
        <v>691</v>
      </c>
      <c r="B15" s="5" t="n">
        <v>5429000</v>
      </c>
      <c r="C15" s="5" t="n">
        <v>4940000</v>
      </c>
    </row>
    <row r="16" spans="1:4">
      <c r="A16" s="4" t="s">
        <v>35</v>
      </c>
      <c r="B16" s="5" t="n">
        <v>12438000</v>
      </c>
      <c r="C16" s="5" t="n">
        <v>8543000</v>
      </c>
    </row>
    <row r="17" spans="1:4">
      <c r="A17" s="4" t="s">
        <v>124</v>
      </c>
      <c r="B17" s="7" t="n">
        <v>159240000</v>
      </c>
      <c r="C17" s="7" t="n">
        <v>20046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2</v>
      </c>
      <c r="B1" s="2" t="s">
        <v>2</v>
      </c>
      <c r="C1" s="2" t="s">
        <v>25</v>
      </c>
    </row>
    <row r="2" spans="1:3">
      <c r="A2" s="3" t="s">
        <v>693</v>
      </c>
    </row>
    <row r="3" spans="1:3">
      <c r="A3" s="4" t="s">
        <v>694</v>
      </c>
      <c r="B3" s="7" t="n">
        <v>5502</v>
      </c>
      <c r="C3" s="7" t="n">
        <v>15323</v>
      </c>
    </row>
    <row r="4" spans="1:3">
      <c r="A4" s="4" t="s">
        <v>695</v>
      </c>
    </row>
    <row r="5" spans="1:3">
      <c r="A5" s="3" t="s">
        <v>693</v>
      </c>
    </row>
    <row r="6" spans="1:3">
      <c r="A6" s="4" t="s">
        <v>694</v>
      </c>
      <c r="B6" s="5" t="n">
        <v>4291</v>
      </c>
      <c r="C6" s="5" t="n">
        <v>13584</v>
      </c>
    </row>
    <row r="7" spans="1:3">
      <c r="A7" s="4" t="s">
        <v>696</v>
      </c>
    </row>
    <row r="8" spans="1:3">
      <c r="A8" s="3" t="s">
        <v>693</v>
      </c>
    </row>
    <row r="9" spans="1:3">
      <c r="A9" s="4" t="s">
        <v>694</v>
      </c>
      <c r="B9" s="7" t="n">
        <v>1211</v>
      </c>
      <c r="C9" s="7" t="n">
        <v>17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3" t="s">
        <v>698</v>
      </c>
    </row>
    <row r="3" spans="1:3">
      <c r="A3" s="4" t="s">
        <v>699</v>
      </c>
      <c r="B3" s="7" t="n">
        <v>22557</v>
      </c>
      <c r="C3" s="7" t="n">
        <v>27150</v>
      </c>
    </row>
    <row r="4" spans="1:3">
      <c r="A4" s="4" t="s">
        <v>700</v>
      </c>
      <c r="B4" s="5" t="n">
        <v>9789</v>
      </c>
      <c r="C4" s="5" t="n">
        <v>12167</v>
      </c>
    </row>
    <row r="5" spans="1:3">
      <c r="A5" s="4" t="s">
        <v>701</v>
      </c>
      <c r="B5" s="5" t="n">
        <v>825832</v>
      </c>
      <c r="C5" s="5" t="n">
        <v>832236</v>
      </c>
    </row>
    <row r="6" spans="1:3">
      <c r="A6" s="4" t="s">
        <v>49</v>
      </c>
      <c r="B6" s="5" t="n">
        <v>9706</v>
      </c>
      <c r="C6" s="5" t="n">
        <v>12095</v>
      </c>
    </row>
    <row r="7" spans="1:3">
      <c r="A7" s="4" t="s">
        <v>54</v>
      </c>
      <c r="B7" s="5" t="n">
        <v>816126</v>
      </c>
      <c r="C7" s="5" t="n">
        <v>820141</v>
      </c>
    </row>
    <row r="8" spans="1:3">
      <c r="A8" s="4" t="s">
        <v>702</v>
      </c>
    </row>
    <row r="9" spans="1:3">
      <c r="A9" s="3" t="s">
        <v>698</v>
      </c>
    </row>
    <row r="10" spans="1:3">
      <c r="A10" s="4" t="s">
        <v>703</v>
      </c>
      <c r="C10" s="5" t="n">
        <v>0</v>
      </c>
    </row>
    <row r="11" spans="1:3">
      <c r="A11" s="4" t="s">
        <v>570</v>
      </c>
    </row>
    <row r="12" spans="1:3">
      <c r="A12" s="3" t="s">
        <v>698</v>
      </c>
    </row>
    <row r="13" spans="1:3">
      <c r="A13" s="4" t="s">
        <v>704</v>
      </c>
      <c r="B13" s="5" t="n">
        <v>395286</v>
      </c>
      <c r="C13" s="5" t="n">
        <v>394978</v>
      </c>
    </row>
    <row r="14" spans="1:3">
      <c r="A14" s="4" t="s">
        <v>574</v>
      </c>
    </row>
    <row r="15" spans="1:3">
      <c r="A15" s="3" t="s">
        <v>698</v>
      </c>
    </row>
    <row r="16" spans="1:3">
      <c r="A16" s="4" t="s">
        <v>704</v>
      </c>
      <c r="B16" s="7" t="n">
        <v>398200</v>
      </c>
      <c r="C16" s="7" t="n">
        <v>3979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439</v>
      </c>
    </row>
    <row r="2" spans="1:3">
      <c r="B2" s="2" t="s">
        <v>2</v>
      </c>
      <c r="C2" s="2" t="s">
        <v>25</v>
      </c>
    </row>
    <row r="3" spans="1:3">
      <c r="A3" s="4" t="s">
        <v>570</v>
      </c>
    </row>
    <row r="4" spans="1:3">
      <c r="A4" s="3" t="s">
        <v>698</v>
      </c>
    </row>
    <row r="5" spans="1:3">
      <c r="A5" s="4" t="s">
        <v>573</v>
      </c>
      <c r="B5" s="5" t="n">
        <v>2026</v>
      </c>
      <c r="C5" s="5" t="n">
        <v>2026</v>
      </c>
    </row>
    <row r="6" spans="1:3">
      <c r="A6" s="4" t="s">
        <v>574</v>
      </c>
    </row>
    <row r="7" spans="1:3">
      <c r="A7" s="3" t="s">
        <v>698</v>
      </c>
    </row>
    <row r="8" spans="1:3">
      <c r="A8" s="4" t="s">
        <v>573</v>
      </c>
      <c r="B8" s="5" t="n">
        <v>2022</v>
      </c>
      <c r="C8" s="5" t="n">
        <v>20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706</v>
      </c>
      <c r="B1" s="2" t="s">
        <v>707</v>
      </c>
      <c r="C1" s="2" t="s">
        <v>708</v>
      </c>
      <c r="D1" s="2" t="s">
        <v>709</v>
      </c>
      <c r="E1" s="2" t="s">
        <v>710</v>
      </c>
      <c r="F1" s="2" t="s">
        <v>711</v>
      </c>
      <c r="G1" s="2" t="s">
        <v>503</v>
      </c>
      <c r="H1" s="2" t="s">
        <v>2</v>
      </c>
      <c r="I1" s="2" t="s">
        <v>25</v>
      </c>
      <c r="J1" s="2" t="s">
        <v>712</v>
      </c>
    </row>
    <row r="2" spans="1:10">
      <c r="A2" s="3" t="s">
        <v>698</v>
      </c>
    </row>
    <row r="3" spans="1:10">
      <c r="A3" s="4" t="s">
        <v>686</v>
      </c>
      <c r="H3" s="7" t="n">
        <v>9032000</v>
      </c>
      <c r="I3" s="7" t="n">
        <v>5699000</v>
      </c>
    </row>
    <row r="4" spans="1:10">
      <c r="A4" s="4" t="s">
        <v>713</v>
      </c>
      <c r="H4" s="5" t="n">
        <v>810000000</v>
      </c>
      <c r="I4" s="5" t="n">
        <v>812500000</v>
      </c>
    </row>
    <row r="5" spans="1:10">
      <c r="A5" s="4" t="s">
        <v>613</v>
      </c>
    </row>
    <row r="6" spans="1:10">
      <c r="A6" s="3" t="s">
        <v>698</v>
      </c>
    </row>
    <row r="7" spans="1:10">
      <c r="A7" s="4" t="s">
        <v>714</v>
      </c>
      <c r="G7" s="7" t="n">
        <v>1200000</v>
      </c>
    </row>
    <row r="8" spans="1:10">
      <c r="A8" s="4" t="s">
        <v>715</v>
      </c>
    </row>
    <row r="9" spans="1:10">
      <c r="A9" s="3" t="s">
        <v>698</v>
      </c>
    </row>
    <row r="10" spans="1:10">
      <c r="A10" s="4" t="s">
        <v>716</v>
      </c>
      <c r="G10" s="7" t="n">
        <v>1800000</v>
      </c>
    </row>
    <row r="11" spans="1:10">
      <c r="A11" s="4" t="s">
        <v>570</v>
      </c>
    </row>
    <row r="12" spans="1:10">
      <c r="A12" s="3" t="s">
        <v>698</v>
      </c>
    </row>
    <row r="13" spans="1:10">
      <c r="A13" s="4" t="s">
        <v>713</v>
      </c>
      <c r="C13" s="7" t="n">
        <v>400000000</v>
      </c>
      <c r="H13" s="7" t="n">
        <v>400000000</v>
      </c>
      <c r="I13" s="5" t="n">
        <v>400000000</v>
      </c>
    </row>
    <row r="14" spans="1:10">
      <c r="A14" s="4" t="s">
        <v>717</v>
      </c>
      <c r="H14" s="4" t="s">
        <v>718</v>
      </c>
    </row>
    <row r="15" spans="1:10">
      <c r="A15" s="4" t="s">
        <v>719</v>
      </c>
      <c r="C15" s="4" t="s">
        <v>720</v>
      </c>
    </row>
    <row r="16" spans="1:10">
      <c r="A16" s="4" t="s">
        <v>721</v>
      </c>
      <c r="C16" s="4" t="s">
        <v>722</v>
      </c>
    </row>
    <row r="17" spans="1:10">
      <c r="A17" s="4" t="s">
        <v>723</v>
      </c>
      <c r="H17" s="4" t="s">
        <v>724</v>
      </c>
    </row>
    <row r="18" spans="1:10">
      <c r="A18" s="4" t="s">
        <v>725</v>
      </c>
      <c r="C18" s="7" t="n">
        <v>3600000</v>
      </c>
    </row>
    <row r="19" spans="1:10">
      <c r="A19" s="4" t="s">
        <v>726</v>
      </c>
      <c r="H19" s="7" t="n">
        <v>5742000</v>
      </c>
    </row>
    <row r="20" spans="1:10">
      <c r="A20" s="4" t="s">
        <v>727</v>
      </c>
      <c r="H20" s="5" t="n">
        <v>2108000</v>
      </c>
    </row>
    <row r="21" spans="1:10">
      <c r="A21" s="4" t="s">
        <v>574</v>
      </c>
    </row>
    <row r="22" spans="1:10">
      <c r="A22" s="3" t="s">
        <v>698</v>
      </c>
    </row>
    <row r="23" spans="1:10">
      <c r="A23" s="4" t="s">
        <v>713</v>
      </c>
      <c r="F23" s="7" t="n">
        <v>400000000</v>
      </c>
      <c r="H23" s="7" t="n">
        <v>400000000</v>
      </c>
      <c r="I23" s="5" t="n">
        <v>400000000</v>
      </c>
    </row>
    <row r="24" spans="1:10">
      <c r="A24" s="4" t="s">
        <v>717</v>
      </c>
      <c r="H24" s="4" t="s">
        <v>728</v>
      </c>
    </row>
    <row r="25" spans="1:10">
      <c r="A25" s="4" t="s">
        <v>719</v>
      </c>
      <c r="F25" s="4" t="s">
        <v>720</v>
      </c>
    </row>
    <row r="26" spans="1:10">
      <c r="A26" s="4" t="s">
        <v>721</v>
      </c>
      <c r="F26" s="4" t="s">
        <v>729</v>
      </c>
    </row>
    <row r="27" spans="1:10">
      <c r="A27" s="4" t="s">
        <v>723</v>
      </c>
      <c r="H27" s="4" t="s">
        <v>724</v>
      </c>
    </row>
    <row r="28" spans="1:10">
      <c r="A28" s="4" t="s">
        <v>725</v>
      </c>
      <c r="H28" s="7" t="n">
        <v>3900000</v>
      </c>
    </row>
    <row r="29" spans="1:10">
      <c r="A29" s="4" t="s">
        <v>727</v>
      </c>
      <c r="H29" s="5" t="n">
        <v>1000000</v>
      </c>
    </row>
    <row r="30" spans="1:10">
      <c r="A30" s="4" t="s">
        <v>730</v>
      </c>
    </row>
    <row r="31" spans="1:10">
      <c r="A31" s="3" t="s">
        <v>698</v>
      </c>
    </row>
    <row r="32" spans="1:10">
      <c r="A32" s="4" t="s">
        <v>731</v>
      </c>
      <c r="H32" s="5" t="n">
        <v>8400000</v>
      </c>
      <c r="I32" s="5" t="n">
        <v>8700000</v>
      </c>
    </row>
    <row r="33" spans="1:10">
      <c r="A33" s="4" t="s">
        <v>732</v>
      </c>
    </row>
    <row r="34" spans="1:10">
      <c r="A34" s="3" t="s">
        <v>698</v>
      </c>
    </row>
    <row r="35" spans="1:10">
      <c r="A35" s="4" t="s">
        <v>731</v>
      </c>
      <c r="H35" s="7" t="n">
        <v>0</v>
      </c>
      <c r="I35" s="5" t="n">
        <v>0</v>
      </c>
    </row>
    <row r="36" spans="1:10">
      <c r="A36" s="4" t="s">
        <v>733</v>
      </c>
      <c r="E36" s="7" t="n">
        <v>200000000</v>
      </c>
      <c r="J36" s="7" t="n">
        <v>150000000</v>
      </c>
    </row>
    <row r="37" spans="1:10">
      <c r="A37" s="4" t="s">
        <v>734</v>
      </c>
      <c r="E37" s="4" t="s">
        <v>735</v>
      </c>
    </row>
    <row r="38" spans="1:10">
      <c r="A38" s="4" t="s">
        <v>736</v>
      </c>
      <c r="H38" s="4" t="s">
        <v>737</v>
      </c>
    </row>
    <row r="39" spans="1:10">
      <c r="A39" s="4" t="s">
        <v>738</v>
      </c>
      <c r="H39" s="4" t="s">
        <v>739</v>
      </c>
    </row>
    <row r="40" spans="1:10">
      <c r="A40" s="4" t="s">
        <v>740</v>
      </c>
      <c r="H40" s="7" t="n">
        <v>185500000</v>
      </c>
    </row>
    <row r="41" spans="1:10">
      <c r="A41" s="4" t="s">
        <v>741</v>
      </c>
      <c r="H41" s="4" t="s">
        <v>742</v>
      </c>
    </row>
    <row r="42" spans="1:10">
      <c r="A42" s="4" t="s">
        <v>743</v>
      </c>
      <c r="H42" s="4" t="s">
        <v>722</v>
      </c>
    </row>
    <row r="43" spans="1:10">
      <c r="A43" s="4" t="s">
        <v>726</v>
      </c>
      <c r="H43" s="7" t="n">
        <v>200000</v>
      </c>
      <c r="I43" s="5" t="n">
        <v>200000</v>
      </c>
    </row>
    <row r="44" spans="1:10">
      <c r="A44" s="4" t="s">
        <v>702</v>
      </c>
    </row>
    <row r="45" spans="1:10">
      <c r="A45" s="3" t="s">
        <v>698</v>
      </c>
    </row>
    <row r="46" spans="1:10">
      <c r="A46" s="4" t="s">
        <v>731</v>
      </c>
      <c r="I46" s="5" t="n">
        <v>0</v>
      </c>
    </row>
    <row r="47" spans="1:10">
      <c r="A47" s="4" t="s">
        <v>733</v>
      </c>
      <c r="B47" s="7" t="n">
        <v>700000000</v>
      </c>
      <c r="H47" s="7" t="n">
        <v>500000000</v>
      </c>
    </row>
    <row r="48" spans="1:10">
      <c r="A48" s="4" t="s">
        <v>736</v>
      </c>
      <c r="H48" s="4" t="s">
        <v>744</v>
      </c>
    </row>
    <row r="49" spans="1:10">
      <c r="A49" s="4" t="s">
        <v>740</v>
      </c>
      <c r="H49" s="7" t="n">
        <v>491600000</v>
      </c>
    </row>
    <row r="50" spans="1:10">
      <c r="A50" s="4" t="s">
        <v>726</v>
      </c>
      <c r="H50" s="7" t="n">
        <v>1300000</v>
      </c>
      <c r="I50" s="7" t="n">
        <v>1600000</v>
      </c>
    </row>
    <row r="51" spans="1:10">
      <c r="A51" s="4" t="s">
        <v>745</v>
      </c>
      <c r="B51" s="5" t="n">
        <v>4</v>
      </c>
    </row>
    <row r="52" spans="1:10">
      <c r="A52" s="4" t="s">
        <v>746</v>
      </c>
      <c r="B52" s="13" t="n">
        <v>3.75</v>
      </c>
    </row>
    <row r="53" spans="1:10">
      <c r="A53" s="4" t="s">
        <v>747</v>
      </c>
      <c r="H53" s="4" t="s">
        <v>748</v>
      </c>
    </row>
    <row r="54" spans="1:10">
      <c r="A54" s="4" t="s">
        <v>740</v>
      </c>
      <c r="B54" s="7" t="n">
        <v>500000000</v>
      </c>
    </row>
    <row r="55" spans="1:10">
      <c r="A55" s="4" t="s">
        <v>749</v>
      </c>
      <c r="B55" s="7" t="n">
        <v>200000000</v>
      </c>
    </row>
    <row r="56" spans="1:10">
      <c r="A56" s="4" t="s">
        <v>750</v>
      </c>
    </row>
    <row r="57" spans="1:10">
      <c r="A57" s="3" t="s">
        <v>698</v>
      </c>
    </row>
    <row r="58" spans="1:10">
      <c r="A58" s="4" t="s">
        <v>731</v>
      </c>
      <c r="H58" s="7" t="n">
        <v>1000000</v>
      </c>
    </row>
    <row r="59" spans="1:10">
      <c r="A59" s="4" t="s">
        <v>751</v>
      </c>
    </row>
    <row r="60" spans="1:10">
      <c r="A60" s="3" t="s">
        <v>698</v>
      </c>
    </row>
    <row r="61" spans="1:10">
      <c r="A61" s="4" t="s">
        <v>741</v>
      </c>
      <c r="B61" s="4" t="s">
        <v>752</v>
      </c>
      <c r="D61" s="4" t="s">
        <v>752</v>
      </c>
    </row>
    <row r="62" spans="1:10">
      <c r="A62" s="4" t="s">
        <v>753</v>
      </c>
    </row>
    <row r="63" spans="1:10">
      <c r="A63" s="3" t="s">
        <v>698</v>
      </c>
    </row>
    <row r="64" spans="1:10">
      <c r="A64" s="4" t="s">
        <v>741</v>
      </c>
      <c r="B64" s="4" t="s">
        <v>754</v>
      </c>
      <c r="D64" s="4" t="s">
        <v>755</v>
      </c>
    </row>
    <row r="65" spans="1:10">
      <c r="A65" s="4" t="s">
        <v>756</v>
      </c>
    </row>
    <row r="66" spans="1:10">
      <c r="A66" s="3" t="s">
        <v>698</v>
      </c>
    </row>
    <row r="67" spans="1:10">
      <c r="A67" s="4" t="s">
        <v>741</v>
      </c>
      <c r="B67" s="4" t="s">
        <v>757</v>
      </c>
      <c r="D67" s="4" t="s">
        <v>755</v>
      </c>
    </row>
    <row r="68" spans="1:10">
      <c r="A68" s="4" t="s">
        <v>758</v>
      </c>
    </row>
    <row r="69" spans="1:10">
      <c r="A69" s="3" t="s">
        <v>698</v>
      </c>
    </row>
    <row r="70" spans="1:10">
      <c r="A70" s="4" t="s">
        <v>741</v>
      </c>
      <c r="B70" s="4" t="s">
        <v>759</v>
      </c>
      <c r="D70" s="4" t="s">
        <v>760</v>
      </c>
    </row>
    <row r="71" spans="1:10">
      <c r="A71" s="4" t="s">
        <v>761</v>
      </c>
    </row>
    <row r="72" spans="1:10">
      <c r="A72" s="3" t="s">
        <v>698</v>
      </c>
    </row>
    <row r="73" spans="1:10">
      <c r="A73" s="4" t="s">
        <v>741</v>
      </c>
      <c r="B73" s="4" t="s">
        <v>762</v>
      </c>
      <c r="D73" s="4" t="s">
        <v>762</v>
      </c>
    </row>
    <row r="74" spans="1:10">
      <c r="A74" s="4" t="s">
        <v>763</v>
      </c>
    </row>
    <row r="75" spans="1:10">
      <c r="A75" s="3" t="s">
        <v>698</v>
      </c>
    </row>
    <row r="76" spans="1:10">
      <c r="A76" s="4" t="s">
        <v>741</v>
      </c>
      <c r="B76" s="4" t="s">
        <v>764</v>
      </c>
      <c r="D76" s="4" t="s">
        <v>7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47</v>
      </c>
    </row>
    <row r="2" spans="1:2">
      <c r="A2" s="3" t="s">
        <v>698</v>
      </c>
    </row>
    <row r="3" spans="1:2">
      <c r="A3" s="4" t="s">
        <v>727</v>
      </c>
      <c r="B3" s="7" t="n">
        <v>2108</v>
      </c>
    </row>
    <row r="4" spans="1:2">
      <c r="A4" s="4" t="s">
        <v>766</v>
      </c>
      <c r="B4" s="5" t="n">
        <v>3634</v>
      </c>
    </row>
    <row r="5" spans="1:2">
      <c r="A5" s="4" t="s">
        <v>767</v>
      </c>
      <c r="B5" s="7" t="n">
        <v>57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447</v>
      </c>
    </row>
    <row r="3" spans="1:2">
      <c r="A3" s="3" t="s">
        <v>698</v>
      </c>
    </row>
    <row r="4" spans="1:2">
      <c r="A4" s="4" t="s">
        <v>769</v>
      </c>
      <c r="B4" s="7" t="n">
        <v>0</v>
      </c>
    </row>
    <row r="5" spans="1:2">
      <c r="A5" s="4" t="s">
        <v>770</v>
      </c>
      <c r="B5" s="5" t="n">
        <v>1000</v>
      </c>
    </row>
    <row r="6" spans="1:2">
      <c r="A6" s="4" t="s">
        <v>771</v>
      </c>
      <c r="B6" s="7" t="n">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25</v>
      </c>
      <c r="D1" s="2" t="s">
        <v>707</v>
      </c>
    </row>
    <row r="2" spans="1:4">
      <c r="A2" s="3" t="s">
        <v>698</v>
      </c>
    </row>
    <row r="3" spans="1:4">
      <c r="A3" s="4" t="s">
        <v>773</v>
      </c>
      <c r="B3" s="7" t="n">
        <v>500000000</v>
      </c>
      <c r="D3" s="7" t="n">
        <v>700000000</v>
      </c>
    </row>
    <row r="4" spans="1:4">
      <c r="A4" s="4" t="s">
        <v>774</v>
      </c>
      <c r="C4" s="7" t="n">
        <v>0</v>
      </c>
    </row>
    <row r="5" spans="1:4">
      <c r="A5" s="4" t="s">
        <v>775</v>
      </c>
      <c r="B5" s="5" t="n">
        <v>-8400000</v>
      </c>
    </row>
    <row r="6" spans="1:4">
      <c r="A6" s="4" t="s">
        <v>776</v>
      </c>
      <c r="B6" s="7" t="n">
        <v>4916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698</v>
      </c>
    </row>
    <row r="3" spans="1:3">
      <c r="A3" s="4" t="s">
        <v>703</v>
      </c>
      <c r="C3" s="7" t="n">
        <v>0</v>
      </c>
    </row>
    <row r="4" spans="1:3">
      <c r="A4" s="4" t="s">
        <v>576</v>
      </c>
    </row>
    <row r="5" spans="1:3">
      <c r="A5" s="3" t="s">
        <v>698</v>
      </c>
    </row>
    <row r="6" spans="1:3">
      <c r="A6" s="4" t="s">
        <v>703</v>
      </c>
      <c r="B6" s="7" t="n">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47</v>
      </c>
    </row>
    <row r="2" spans="1:2">
      <c r="A2" s="3" t="s">
        <v>223</v>
      </c>
    </row>
    <row r="3" spans="1:2">
      <c r="A3" s="4" t="s">
        <v>564</v>
      </c>
      <c r="B3" s="7" t="n">
        <v>5002</v>
      </c>
    </row>
    <row r="4" spans="1:2">
      <c r="A4" s="5" t="n">
        <v>2019</v>
      </c>
      <c r="B4" s="5" t="n">
        <v>10623</v>
      </c>
    </row>
    <row r="5" spans="1:2">
      <c r="A5" s="5" t="n">
        <v>2020</v>
      </c>
      <c r="B5" s="5" t="n">
        <v>5344</v>
      </c>
    </row>
    <row r="6" spans="1:2">
      <c r="A6" s="5" t="n">
        <v>2021</v>
      </c>
      <c r="B6" s="5" t="n">
        <v>3598</v>
      </c>
    </row>
    <row r="7" spans="1:2">
      <c r="A7" s="5" t="n">
        <v>2022</v>
      </c>
      <c r="B7" s="5" t="n">
        <v>402101</v>
      </c>
    </row>
    <row r="8" spans="1:2">
      <c r="A8" s="4" t="s">
        <v>779</v>
      </c>
      <c r="B8" s="5" t="n">
        <v>405889</v>
      </c>
    </row>
    <row r="9" spans="1:2">
      <c r="A9" s="4" t="s">
        <v>124</v>
      </c>
      <c r="B9" s="7" t="n">
        <v>8325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25</v>
      </c>
      <c r="D1" s="2" t="s">
        <v>708</v>
      </c>
      <c r="E1" s="2" t="s">
        <v>711</v>
      </c>
    </row>
    <row r="2" spans="1:5">
      <c r="A2" s="3" t="s">
        <v>698</v>
      </c>
    </row>
    <row r="3" spans="1:5">
      <c r="A3" s="4" t="s">
        <v>781</v>
      </c>
      <c r="B3" s="7" t="n">
        <v>810000</v>
      </c>
      <c r="C3" s="7" t="n">
        <v>812500</v>
      </c>
    </row>
    <row r="4" spans="1:5">
      <c r="A4" s="4" t="s">
        <v>782</v>
      </c>
      <c r="B4" s="5" t="n">
        <v>6725</v>
      </c>
      <c r="C4" s="5" t="n">
        <v>7414</v>
      </c>
    </row>
    <row r="5" spans="1:5">
      <c r="A5" s="4" t="s">
        <v>783</v>
      </c>
      <c r="B5" s="5" t="n">
        <v>803275</v>
      </c>
      <c r="C5" s="5" t="n">
        <v>805086</v>
      </c>
    </row>
    <row r="6" spans="1:5">
      <c r="A6" s="4" t="s">
        <v>784</v>
      </c>
    </row>
    <row r="7" spans="1:5">
      <c r="A7" s="3" t="s">
        <v>698</v>
      </c>
    </row>
    <row r="8" spans="1:5">
      <c r="A8" s="4" t="s">
        <v>781</v>
      </c>
      <c r="B8" s="5" t="n">
        <v>10000</v>
      </c>
      <c r="C8" s="5" t="n">
        <v>12500</v>
      </c>
    </row>
    <row r="9" spans="1:5">
      <c r="A9" s="4" t="s">
        <v>782</v>
      </c>
      <c r="B9" s="5" t="n">
        <v>211</v>
      </c>
      <c r="C9" s="5" t="n">
        <v>333</v>
      </c>
    </row>
    <row r="10" spans="1:5">
      <c r="A10" s="4" t="s">
        <v>783</v>
      </c>
      <c r="B10" s="5" t="n">
        <v>9789</v>
      </c>
      <c r="C10" s="5" t="n">
        <v>12167</v>
      </c>
    </row>
    <row r="11" spans="1:5">
      <c r="A11" s="4" t="s">
        <v>570</v>
      </c>
    </row>
    <row r="12" spans="1:5">
      <c r="A12" s="3" t="s">
        <v>698</v>
      </c>
    </row>
    <row r="13" spans="1:5">
      <c r="A13" s="4" t="s">
        <v>781</v>
      </c>
      <c r="B13" s="5" t="n">
        <v>400000</v>
      </c>
      <c r="C13" s="5" t="n">
        <v>400000</v>
      </c>
      <c r="D13" s="7" t="n">
        <v>400000</v>
      </c>
    </row>
    <row r="14" spans="1:5">
      <c r="A14" s="4" t="s">
        <v>782</v>
      </c>
      <c r="B14" s="5" t="n">
        <v>4714</v>
      </c>
      <c r="C14" s="5" t="n">
        <v>5022</v>
      </c>
    </row>
    <row r="15" spans="1:5">
      <c r="A15" s="4" t="s">
        <v>783</v>
      </c>
      <c r="B15" s="5" t="n">
        <v>395286</v>
      </c>
      <c r="C15" s="5" t="n">
        <v>394978</v>
      </c>
    </row>
    <row r="16" spans="1:5">
      <c r="A16" s="4" t="s">
        <v>574</v>
      </c>
    </row>
    <row r="17" spans="1:5">
      <c r="A17" s="3" t="s">
        <v>698</v>
      </c>
    </row>
    <row r="18" spans="1:5">
      <c r="A18" s="4" t="s">
        <v>781</v>
      </c>
      <c r="B18" s="5" t="n">
        <v>400000</v>
      </c>
      <c r="C18" s="5" t="n">
        <v>400000</v>
      </c>
      <c r="E18" s="7" t="n">
        <v>400000</v>
      </c>
    </row>
    <row r="19" spans="1:5">
      <c r="A19" s="4" t="s">
        <v>782</v>
      </c>
      <c r="B19" s="5" t="n">
        <v>1800</v>
      </c>
      <c r="C19" s="5" t="n">
        <v>2059</v>
      </c>
    </row>
    <row r="20" spans="1:5">
      <c r="A20" s="4" t="s">
        <v>783</v>
      </c>
      <c r="B20" s="7" t="n">
        <v>398200</v>
      </c>
      <c r="C20" s="7" t="n">
        <v>3979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3" t="s">
        <v>786</v>
      </c>
    </row>
    <row r="3" spans="1:3">
      <c r="A3" s="4" t="s">
        <v>40</v>
      </c>
      <c r="B3" s="7" t="n">
        <v>716254</v>
      </c>
      <c r="C3" s="7" t="n">
        <v>732026</v>
      </c>
    </row>
    <row r="4" spans="1:3">
      <c r="A4" s="4" t="s">
        <v>787</v>
      </c>
    </row>
    <row r="5" spans="1:3">
      <c r="A5" s="3" t="s">
        <v>786</v>
      </c>
    </row>
    <row r="6" spans="1:3">
      <c r="A6" s="4" t="s">
        <v>40</v>
      </c>
      <c r="B6" s="5" t="n">
        <v>22600</v>
      </c>
      <c r="C6" s="5" t="n">
        <v>27200</v>
      </c>
    </row>
    <row r="7" spans="1:3">
      <c r="A7" s="4" t="s">
        <v>788</v>
      </c>
      <c r="B7" s="7" t="n">
        <v>158300</v>
      </c>
      <c r="C7" s="7" t="n">
        <v>137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s>
  <sheetData>
    <row r="1" spans="1:9">
      <c r="A1" s="1" t="s">
        <v>789</v>
      </c>
      <c r="B1" s="2" t="s">
        <v>790</v>
      </c>
      <c r="C1" s="2" t="s">
        <v>791</v>
      </c>
      <c r="D1" s="2" t="s">
        <v>792</v>
      </c>
      <c r="E1" s="2" t="s">
        <v>793</v>
      </c>
      <c r="F1" s="2" t="s">
        <v>794</v>
      </c>
      <c r="G1" s="2" t="s">
        <v>795</v>
      </c>
      <c r="H1" s="2" t="s">
        <v>796</v>
      </c>
      <c r="I1" s="2" t="s">
        <v>440</v>
      </c>
    </row>
    <row r="2" spans="1:9">
      <c r="A2" s="3" t="s">
        <v>797</v>
      </c>
    </row>
    <row r="3" spans="1:9">
      <c r="A3" s="4" t="s">
        <v>798</v>
      </c>
      <c r="H3" s="7" t="n">
        <v>31700000</v>
      </c>
      <c r="I3" s="7" t="n">
        <v>30100000</v>
      </c>
    </row>
    <row r="4" spans="1:9">
      <c r="A4" s="4" t="s">
        <v>799</v>
      </c>
      <c r="H4" s="5" t="n">
        <v>33</v>
      </c>
    </row>
    <row r="5" spans="1:9">
      <c r="A5" s="4" t="s">
        <v>800</v>
      </c>
    </row>
    <row r="6" spans="1:9">
      <c r="A6" s="3" t="s">
        <v>797</v>
      </c>
    </row>
    <row r="7" spans="1:9">
      <c r="A7" s="4" t="s">
        <v>801</v>
      </c>
      <c r="C7" s="7" t="n">
        <v>400000</v>
      </c>
      <c r="D7" s="7" t="n">
        <v>800000</v>
      </c>
    </row>
    <row r="8" spans="1:9">
      <c r="A8" s="4" t="s">
        <v>802</v>
      </c>
    </row>
    <row r="9" spans="1:9">
      <c r="A9" s="3" t="s">
        <v>797</v>
      </c>
    </row>
    <row r="10" spans="1:9">
      <c r="A10" s="4" t="s">
        <v>801</v>
      </c>
      <c r="C10" s="5" t="n">
        <v>900000</v>
      </c>
      <c r="D10" s="5" t="n">
        <v>600000</v>
      </c>
    </row>
    <row r="11" spans="1:9">
      <c r="A11" s="4" t="s">
        <v>803</v>
      </c>
    </row>
    <row r="12" spans="1:9">
      <c r="A12" s="3" t="s">
        <v>797</v>
      </c>
    </row>
    <row r="13" spans="1:9">
      <c r="A13" s="4" t="s">
        <v>801</v>
      </c>
      <c r="C13" s="5" t="n">
        <v>100000</v>
      </c>
      <c r="D13" s="5" t="n">
        <v>100000</v>
      </c>
    </row>
    <row r="14" spans="1:9">
      <c r="A14" s="4" t="s">
        <v>804</v>
      </c>
    </row>
    <row r="15" spans="1:9">
      <c r="A15" s="3" t="s">
        <v>797</v>
      </c>
    </row>
    <row r="16" spans="1:9">
      <c r="A16" s="4" t="s">
        <v>799</v>
      </c>
      <c r="H16" s="5" t="n">
        <v>25</v>
      </c>
    </row>
    <row r="17" spans="1:9">
      <c r="A17" s="4" t="s">
        <v>805</v>
      </c>
    </row>
    <row r="18" spans="1:9">
      <c r="A18" s="3" t="s">
        <v>797</v>
      </c>
    </row>
    <row r="19" spans="1:9">
      <c r="A19" s="4" t="s">
        <v>799</v>
      </c>
      <c r="H19" s="5" t="n">
        <v>8</v>
      </c>
    </row>
    <row r="20" spans="1:9">
      <c r="A20" s="4" t="s">
        <v>806</v>
      </c>
    </row>
    <row r="21" spans="1:9">
      <c r="A21" s="3" t="s">
        <v>797</v>
      </c>
    </row>
    <row r="22" spans="1:9">
      <c r="A22" s="4" t="s">
        <v>799</v>
      </c>
      <c r="H22" s="5" t="n">
        <v>18</v>
      </c>
    </row>
    <row r="23" spans="1:9">
      <c r="A23" s="4" t="s">
        <v>807</v>
      </c>
    </row>
    <row r="24" spans="1:9">
      <c r="A24" s="3" t="s">
        <v>797</v>
      </c>
    </row>
    <row r="25" spans="1:9">
      <c r="A25" s="4" t="s">
        <v>801</v>
      </c>
      <c r="D25" s="7" t="n">
        <v>1500000</v>
      </c>
    </row>
    <row r="26" spans="1:9">
      <c r="A26" s="4" t="s">
        <v>808</v>
      </c>
      <c r="H26" s="4" t="s">
        <v>809</v>
      </c>
    </row>
    <row r="27" spans="1:9">
      <c r="A27" s="4" t="s">
        <v>810</v>
      </c>
    </row>
    <row r="28" spans="1:9">
      <c r="A28" s="3" t="s">
        <v>797</v>
      </c>
    </row>
    <row r="29" spans="1:9">
      <c r="A29" s="4" t="s">
        <v>801</v>
      </c>
      <c r="C29" s="7" t="n">
        <v>1300000</v>
      </c>
    </row>
    <row r="30" spans="1:9">
      <c r="A30" s="4" t="s">
        <v>808</v>
      </c>
      <c r="H30" s="4" t="s">
        <v>811</v>
      </c>
    </row>
    <row r="31" spans="1:9">
      <c r="A31" s="4" t="s">
        <v>812</v>
      </c>
    </row>
    <row r="32" spans="1:9">
      <c r="A32" s="3" t="s">
        <v>797</v>
      </c>
    </row>
    <row r="33" spans="1:9">
      <c r="A33" s="4" t="s">
        <v>801</v>
      </c>
      <c r="E33" s="7" t="n">
        <v>9000000</v>
      </c>
    </row>
    <row r="34" spans="1:9">
      <c r="A34" s="4" t="s">
        <v>808</v>
      </c>
      <c r="H34" s="4" t="s">
        <v>813</v>
      </c>
    </row>
    <row r="35" spans="1:9">
      <c r="A35" s="4" t="s">
        <v>814</v>
      </c>
    </row>
    <row r="36" spans="1:9">
      <c r="A36" s="3" t="s">
        <v>797</v>
      </c>
    </row>
    <row r="37" spans="1:9">
      <c r="A37" s="4" t="s">
        <v>801</v>
      </c>
      <c r="E37" s="5" t="n">
        <v>5200000</v>
      </c>
    </row>
    <row r="38" spans="1:9">
      <c r="A38" s="4" t="s">
        <v>815</v>
      </c>
    </row>
    <row r="39" spans="1:9">
      <c r="A39" s="3" t="s">
        <v>797</v>
      </c>
    </row>
    <row r="40" spans="1:9">
      <c r="A40" s="4" t="s">
        <v>801</v>
      </c>
      <c r="E40" s="7" t="n">
        <v>3800000</v>
      </c>
    </row>
    <row r="41" spans="1:9">
      <c r="A41" s="4" t="s">
        <v>816</v>
      </c>
    </row>
    <row r="42" spans="1:9">
      <c r="A42" s="3" t="s">
        <v>797</v>
      </c>
    </row>
    <row r="43" spans="1:9">
      <c r="A43" s="4" t="s">
        <v>801</v>
      </c>
      <c r="G43" s="7" t="n">
        <v>1250000</v>
      </c>
    </row>
    <row r="44" spans="1:9">
      <c r="A44" s="4" t="s">
        <v>808</v>
      </c>
      <c r="H44" s="4" t="s">
        <v>817</v>
      </c>
    </row>
    <row r="45" spans="1:9">
      <c r="A45" s="4" t="s">
        <v>818</v>
      </c>
    </row>
    <row r="46" spans="1:9">
      <c r="A46" s="3" t="s">
        <v>797</v>
      </c>
    </row>
    <row r="47" spans="1:9">
      <c r="A47" s="4" t="s">
        <v>801</v>
      </c>
      <c r="F47" s="7" t="n">
        <v>250000</v>
      </c>
    </row>
    <row r="48" spans="1:9">
      <c r="A48" s="4" t="s">
        <v>808</v>
      </c>
      <c r="H48" s="4" t="s">
        <v>819</v>
      </c>
    </row>
    <row r="49" spans="1:9">
      <c r="A49" s="4" t="s">
        <v>820</v>
      </c>
    </row>
    <row r="50" spans="1:9">
      <c r="A50" s="3" t="s">
        <v>797</v>
      </c>
    </row>
    <row r="51" spans="1:9">
      <c r="A51" s="4" t="s">
        <v>801</v>
      </c>
      <c r="B51" s="7" t="n">
        <v>4300000</v>
      </c>
    </row>
    <row r="52" spans="1:9">
      <c r="A52" s="4" t="s">
        <v>808</v>
      </c>
      <c r="H52" s="4" t="s">
        <v>821</v>
      </c>
    </row>
    <row r="53" spans="1:9">
      <c r="A53" s="4" t="s">
        <v>822</v>
      </c>
    </row>
    <row r="54" spans="1:9">
      <c r="A54" s="3" t="s">
        <v>797</v>
      </c>
    </row>
    <row r="55" spans="1:9">
      <c r="A55" s="4" t="s">
        <v>801</v>
      </c>
      <c r="B55" s="5" t="n">
        <v>1200000</v>
      </c>
    </row>
    <row r="56" spans="1:9">
      <c r="A56" s="4" t="s">
        <v>823</v>
      </c>
    </row>
    <row r="57" spans="1:9">
      <c r="A57" s="3" t="s">
        <v>797</v>
      </c>
    </row>
    <row r="58" spans="1:9">
      <c r="A58" s="4" t="s">
        <v>801</v>
      </c>
      <c r="B58" s="5" t="n">
        <v>2900000</v>
      </c>
    </row>
    <row r="59" spans="1:9">
      <c r="A59" s="4" t="s">
        <v>824</v>
      </c>
    </row>
    <row r="60" spans="1:9">
      <c r="A60" s="3" t="s">
        <v>797</v>
      </c>
    </row>
    <row r="61" spans="1:9">
      <c r="A61" s="4" t="s">
        <v>801</v>
      </c>
      <c r="B61" s="7" t="n">
        <v>200000</v>
      </c>
    </row>
    <row r="62" spans="1:9">
      <c r="A62" s="4" t="s">
        <v>825</v>
      </c>
    </row>
    <row r="63" spans="1:9">
      <c r="A63" s="3" t="s">
        <v>797</v>
      </c>
    </row>
    <row r="64" spans="1:9">
      <c r="A64" s="4" t="s">
        <v>808</v>
      </c>
      <c r="H64" s="4" t="s">
        <v>826</v>
      </c>
    </row>
    <row r="65" spans="1:9">
      <c r="A65" s="4" t="s">
        <v>827</v>
      </c>
    </row>
    <row r="66" spans="1:9">
      <c r="A66" s="3" t="s">
        <v>797</v>
      </c>
    </row>
    <row r="67" spans="1:9">
      <c r="A67" s="4" t="s">
        <v>808</v>
      </c>
      <c r="H67" s="4" t="s">
        <v>828</v>
      </c>
    </row>
    <row r="68" spans="1:9">
      <c r="A68" s="4" t="s">
        <v>829</v>
      </c>
    </row>
    <row r="69" spans="1:9">
      <c r="A69" s="3" t="s">
        <v>797</v>
      </c>
    </row>
    <row r="70" spans="1:9">
      <c r="A70" s="4" t="s">
        <v>808</v>
      </c>
      <c r="H70" s="4" t="s">
        <v>830</v>
      </c>
    </row>
    <row r="71" spans="1:9">
      <c r="A71" s="4" t="s">
        <v>831</v>
      </c>
    </row>
    <row r="72" spans="1:9">
      <c r="A72" s="3" t="s">
        <v>797</v>
      </c>
    </row>
    <row r="73" spans="1:9">
      <c r="A73" s="4" t="s">
        <v>808</v>
      </c>
      <c r="H73" s="4" t="s">
        <v>832</v>
      </c>
    </row>
    <row r="74" spans="1:9">
      <c r="A74" s="4" t="s">
        <v>833</v>
      </c>
    </row>
    <row r="75" spans="1:9">
      <c r="A75" s="3" t="s">
        <v>797</v>
      </c>
    </row>
    <row r="76" spans="1:9">
      <c r="A76" s="4" t="s">
        <v>808</v>
      </c>
      <c r="H76" s="4" t="s">
        <v>834</v>
      </c>
    </row>
    <row r="77" spans="1:9">
      <c r="A77" s="4" t="s">
        <v>835</v>
      </c>
    </row>
    <row r="78" spans="1:9">
      <c r="A78" s="3" t="s">
        <v>797</v>
      </c>
    </row>
    <row r="79" spans="1:9">
      <c r="A79" s="4" t="s">
        <v>808</v>
      </c>
      <c r="H79" s="4" t="s">
        <v>836</v>
      </c>
    </row>
    <row r="80" spans="1:9">
      <c r="A80" s="4" t="s">
        <v>837</v>
      </c>
    </row>
    <row r="81" spans="1:9">
      <c r="A81" s="3" t="s">
        <v>797</v>
      </c>
    </row>
    <row r="82" spans="1:9">
      <c r="A82" s="4" t="s">
        <v>808</v>
      </c>
      <c r="H82" s="4" t="s">
        <v>826</v>
      </c>
    </row>
    <row r="83" spans="1:9">
      <c r="A83" s="4" t="s">
        <v>838</v>
      </c>
    </row>
    <row r="84" spans="1:9">
      <c r="A84" s="3" t="s">
        <v>797</v>
      </c>
    </row>
    <row r="85" spans="1:9">
      <c r="A85" s="4" t="s">
        <v>808</v>
      </c>
      <c r="H85" s="4" t="s">
        <v>839</v>
      </c>
    </row>
    <row r="86" spans="1:9">
      <c r="A86" s="4" t="s">
        <v>840</v>
      </c>
    </row>
    <row r="87" spans="1:9">
      <c r="A87" s="3" t="s">
        <v>797</v>
      </c>
    </row>
    <row r="88" spans="1:9">
      <c r="A88" s="4" t="s">
        <v>808</v>
      </c>
      <c r="H88" s="4" t="s">
        <v>841</v>
      </c>
    </row>
    <row r="89" spans="1:9">
      <c r="A89" s="4" t="s">
        <v>842</v>
      </c>
    </row>
    <row r="90" spans="1:9">
      <c r="A90" s="3" t="s">
        <v>797</v>
      </c>
    </row>
    <row r="91" spans="1:9">
      <c r="A91" s="4" t="s">
        <v>808</v>
      </c>
      <c r="H91" s="4" t="s">
        <v>843</v>
      </c>
    </row>
    <row r="92" spans="1:9">
      <c r="A92" s="4" t="s">
        <v>844</v>
      </c>
    </row>
    <row r="93" spans="1:9">
      <c r="A93" s="3" t="s">
        <v>797</v>
      </c>
    </row>
    <row r="94" spans="1:9">
      <c r="A94" s="4" t="s">
        <v>808</v>
      </c>
      <c r="H94" s="4" t="s">
        <v>845</v>
      </c>
    </row>
    <row r="95" spans="1:9">
      <c r="A95" s="4" t="s">
        <v>846</v>
      </c>
    </row>
    <row r="96" spans="1:9">
      <c r="A96" s="3" t="s">
        <v>797</v>
      </c>
    </row>
    <row r="97" spans="1:9">
      <c r="A97" s="4" t="s">
        <v>808</v>
      </c>
      <c r="H97" s="4" t="s">
        <v>847</v>
      </c>
    </row>
    <row r="98" spans="1:9">
      <c r="A98" s="4" t="s">
        <v>848</v>
      </c>
    </row>
    <row r="99" spans="1:9">
      <c r="A99" s="3" t="s">
        <v>797</v>
      </c>
    </row>
    <row r="100" spans="1:9">
      <c r="A100" s="4" t="s">
        <v>808</v>
      </c>
      <c r="H100" s="4" t="s">
        <v>849</v>
      </c>
    </row>
    <row r="101" spans="1:9">
      <c r="A101" s="4" t="s">
        <v>850</v>
      </c>
    </row>
    <row r="102" spans="1:9">
      <c r="A102" s="3" t="s">
        <v>797</v>
      </c>
    </row>
    <row r="103" spans="1:9">
      <c r="A103" s="4" t="s">
        <v>808</v>
      </c>
      <c r="H103" s="4" t="s">
        <v>851</v>
      </c>
    </row>
    <row r="104" spans="1:9">
      <c r="A104" s="4" t="s">
        <v>852</v>
      </c>
    </row>
    <row r="105" spans="1:9">
      <c r="A105" s="3" t="s">
        <v>797</v>
      </c>
    </row>
    <row r="106" spans="1:9">
      <c r="A106" s="4" t="s">
        <v>808</v>
      </c>
      <c r="H106" s="4" t="s">
        <v>853</v>
      </c>
    </row>
    <row r="107" spans="1:9">
      <c r="A107" s="4" t="s">
        <v>854</v>
      </c>
    </row>
    <row r="108" spans="1:9">
      <c r="A108" s="3" t="s">
        <v>797</v>
      </c>
    </row>
    <row r="109" spans="1:9">
      <c r="A109" s="4" t="s">
        <v>808</v>
      </c>
      <c r="H109" s="4" t="s">
        <v>8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84</v>
      </c>
      <c r="D1" s="2" t="s">
        <v>1</v>
      </c>
    </row>
    <row r="2" spans="1:5">
      <c r="B2" s="2" t="s">
        <v>2</v>
      </c>
      <c r="C2" s="2" t="s">
        <v>85</v>
      </c>
      <c r="D2" s="2" t="s">
        <v>2</v>
      </c>
      <c r="E2" s="2" t="s">
        <v>85</v>
      </c>
    </row>
    <row r="3" spans="1:5">
      <c r="A3" s="3" t="s">
        <v>231</v>
      </c>
    </row>
    <row r="4" spans="1:5">
      <c r="A4" s="4" t="s">
        <v>103</v>
      </c>
      <c r="B4" s="7" t="n">
        <v>45442</v>
      </c>
      <c r="C4" s="7" t="n">
        <v>44740</v>
      </c>
      <c r="D4" s="7" t="n">
        <v>96689</v>
      </c>
      <c r="E4" s="7" t="n">
        <v>105158</v>
      </c>
    </row>
    <row r="5" spans="1:5">
      <c r="A5" s="3" t="s">
        <v>857</v>
      </c>
    </row>
    <row r="6" spans="1:5">
      <c r="A6" s="4" t="s">
        <v>858</v>
      </c>
      <c r="B6" s="5" t="n">
        <v>211048</v>
      </c>
      <c r="C6" s="5" t="n">
        <v>209483</v>
      </c>
      <c r="D6" s="5" t="n">
        <v>210956</v>
      </c>
      <c r="E6" s="5" t="n">
        <v>209277</v>
      </c>
    </row>
    <row r="7" spans="1:5">
      <c r="A7" s="4" t="s">
        <v>859</v>
      </c>
      <c r="B7" s="8" t="n">
        <v>0.22</v>
      </c>
      <c r="C7" s="8" t="n">
        <v>0.21</v>
      </c>
      <c r="D7" s="8" t="n">
        <v>0.46</v>
      </c>
      <c r="E7" s="8" t="n">
        <v>0.5</v>
      </c>
    </row>
    <row r="8" spans="1:5">
      <c r="A8" s="3" t="s">
        <v>860</v>
      </c>
    </row>
    <row r="9" spans="1:5">
      <c r="A9" s="4" t="s">
        <v>858</v>
      </c>
      <c r="B9" s="5" t="n">
        <v>211048</v>
      </c>
      <c r="C9" s="5" t="n">
        <v>209483</v>
      </c>
      <c r="D9" s="5" t="n">
        <v>210956</v>
      </c>
      <c r="E9" s="5" t="n">
        <v>209277</v>
      </c>
    </row>
    <row r="10" spans="1:5">
      <c r="A10" s="4" t="s">
        <v>861</v>
      </c>
      <c r="B10" s="5" t="n">
        <v>459</v>
      </c>
      <c r="C10" s="5" t="n">
        <v>786</v>
      </c>
      <c r="D10" s="5" t="n">
        <v>487</v>
      </c>
      <c r="E10" s="5" t="n">
        <v>946</v>
      </c>
    </row>
    <row r="11" spans="1:5">
      <c r="A11" s="4" t="s">
        <v>862</v>
      </c>
      <c r="B11" s="5" t="n">
        <v>211507</v>
      </c>
      <c r="C11" s="5" t="n">
        <v>210269</v>
      </c>
      <c r="D11" s="5" t="n">
        <v>211443</v>
      </c>
      <c r="E11" s="5" t="n">
        <v>210223</v>
      </c>
    </row>
    <row r="12" spans="1:5">
      <c r="A12" s="4" t="s">
        <v>863</v>
      </c>
      <c r="B12" s="8" t="n">
        <v>0.21</v>
      </c>
      <c r="C12" s="8" t="n">
        <v>0.21</v>
      </c>
      <c r="D12" s="8" t="n">
        <v>0.46</v>
      </c>
      <c r="E12" s="8" t="n">
        <v>0.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64</v>
      </c>
      <c r="B1" s="2" t="s">
        <v>84</v>
      </c>
      <c r="D1" s="2" t="s">
        <v>1</v>
      </c>
    </row>
    <row r="2" spans="1:5">
      <c r="B2" s="2" t="s">
        <v>2</v>
      </c>
      <c r="C2" s="2" t="s">
        <v>85</v>
      </c>
      <c r="D2" s="2" t="s">
        <v>2</v>
      </c>
      <c r="E2" s="2" t="s">
        <v>85</v>
      </c>
    </row>
    <row r="3" spans="1:5">
      <c r="A3" s="3" t="s">
        <v>231</v>
      </c>
    </row>
    <row r="4" spans="1:5">
      <c r="A4" s="4" t="s">
        <v>865</v>
      </c>
      <c r="B4" s="5" t="n">
        <v>0</v>
      </c>
      <c r="C4" s="5" t="n">
        <v>804751</v>
      </c>
      <c r="D4" s="5" t="n">
        <v>0</v>
      </c>
      <c r="E4" s="5" t="n">
        <v>8082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866</v>
      </c>
      <c r="B1" s="2" t="s">
        <v>867</v>
      </c>
      <c r="C1" s="2" t="s">
        <v>677</v>
      </c>
      <c r="D1" s="2" t="s">
        <v>2</v>
      </c>
    </row>
    <row r="2" spans="1:4">
      <c r="A2" s="4" t="s">
        <v>868</v>
      </c>
    </row>
    <row r="3" spans="1:4">
      <c r="A3" s="3" t="s">
        <v>869</v>
      </c>
    </row>
    <row r="4" spans="1:4">
      <c r="A4" s="4" t="s">
        <v>870</v>
      </c>
      <c r="C4" s="5" t="n">
        <v>72785</v>
      </c>
    </row>
    <row r="5" spans="1:4">
      <c r="A5" s="4" t="s">
        <v>871</v>
      </c>
      <c r="C5" s="8" t="n">
        <v>10.87</v>
      </c>
    </row>
    <row r="6" spans="1:4">
      <c r="A6" s="4" t="s">
        <v>872</v>
      </c>
      <c r="D6" s="5" t="n">
        <v>0</v>
      </c>
    </row>
    <row r="7" spans="1:4">
      <c r="A7" s="4" t="s">
        <v>873</v>
      </c>
    </row>
    <row r="8" spans="1:4">
      <c r="A8" s="3" t="s">
        <v>869</v>
      </c>
    </row>
    <row r="9" spans="1:4">
      <c r="A9" s="4" t="s">
        <v>874</v>
      </c>
      <c r="B9" s="5" t="n">
        <v>0</v>
      </c>
    </row>
    <row r="10" spans="1:4">
      <c r="A10" s="4" t="s">
        <v>875</v>
      </c>
      <c r="B10" s="5" t="n">
        <v>8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85</v>
      </c>
    </row>
    <row r="3" spans="1:3">
      <c r="A3" s="3" t="s">
        <v>877</v>
      </c>
    </row>
    <row r="4" spans="1:3">
      <c r="A4" s="4" t="s">
        <v>878</v>
      </c>
      <c r="B4" s="7" t="n">
        <v>791</v>
      </c>
      <c r="C4" s="7" t="n">
        <v>6416</v>
      </c>
    </row>
    <row r="5" spans="1:3">
      <c r="A5" s="4" t="s">
        <v>879</v>
      </c>
      <c r="B5" s="5" t="n">
        <v>111</v>
      </c>
      <c r="C5" s="5" t="n">
        <v>1477</v>
      </c>
    </row>
    <row r="6" spans="1:3">
      <c r="A6" s="4" t="s">
        <v>880</v>
      </c>
      <c r="B6" s="7" t="n">
        <v>609</v>
      </c>
      <c r="C6" s="7" t="n">
        <v>52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26Z</dcterms:created>
  <dcterms:modified xmlns:dcterms="http://purl.org/dc/terms/" xmlns:xsi="http://www.w3.org/2001/XMLSchema-instance" xsi:type="dcterms:W3CDTF">2018-08-08T16:17:26Z</dcterms:modified>
</cp:coreProperties>
</file>